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Lo" sheetId="12" state="visible" r:id="rId12"/>
    <sheet xmlns:r="http://schemas.openxmlformats.org/officeDocument/2006/relationships" name="Other Borrowings and Junior Sub"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tock Awards" sheetId="19" state="visible" r:id="rId19"/>
    <sheet xmlns:r="http://schemas.openxmlformats.org/officeDocument/2006/relationships" name="Regulatory Matters"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atement of Cash Flows (Tables" sheetId="25" state="visible" r:id="rId25"/>
    <sheet xmlns:r="http://schemas.openxmlformats.org/officeDocument/2006/relationships" name="Securities Available for Sale (" sheetId="26" state="visible" r:id="rId26"/>
    <sheet xmlns:r="http://schemas.openxmlformats.org/officeDocument/2006/relationships" name="Loans, Net and Allowance for _2"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Stock Awards (Tables)" sheetId="33" state="visible" r:id="rId33"/>
    <sheet xmlns:r="http://schemas.openxmlformats.org/officeDocument/2006/relationships" name="Regulatory Matters (Tables)" sheetId="34" state="visible" r:id="rId34"/>
    <sheet xmlns:r="http://schemas.openxmlformats.org/officeDocument/2006/relationships" name="Business Combina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tatement of Cash Flows - Other" sheetId="38" state="visible" r:id="rId38"/>
    <sheet xmlns:r="http://schemas.openxmlformats.org/officeDocument/2006/relationships" name="Statement of Cash Flows - Nonca" sheetId="39" state="visible" r:id="rId39"/>
    <sheet xmlns:r="http://schemas.openxmlformats.org/officeDocument/2006/relationships" name="Statement of Cash Flows - Non_2" sheetId="40" state="visible" r:id="rId40"/>
    <sheet xmlns:r="http://schemas.openxmlformats.org/officeDocument/2006/relationships" name="Securities Available for Sale -" sheetId="41" state="visible" r:id="rId41"/>
    <sheet xmlns:r="http://schemas.openxmlformats.org/officeDocument/2006/relationships" name="Securities Available for Sale_2" sheetId="42" state="visible" r:id="rId42"/>
    <sheet xmlns:r="http://schemas.openxmlformats.org/officeDocument/2006/relationships" name="Securities Available for Sale_3" sheetId="43" state="visible" r:id="rId43"/>
    <sheet xmlns:r="http://schemas.openxmlformats.org/officeDocument/2006/relationships" name="Securities Available for Sale_4" sheetId="44" state="visible" r:id="rId44"/>
    <sheet xmlns:r="http://schemas.openxmlformats.org/officeDocument/2006/relationships" name="Securities Available for Sale_5" sheetId="45" state="visible" r:id="rId45"/>
    <sheet xmlns:r="http://schemas.openxmlformats.org/officeDocument/2006/relationships" name="Loans, Net and Allowance for _3" sheetId="46" state="visible" r:id="rId46"/>
    <sheet xmlns:r="http://schemas.openxmlformats.org/officeDocument/2006/relationships" name="Loans, Net and Allowance for _4" sheetId="47" state="visible" r:id="rId47"/>
    <sheet xmlns:r="http://schemas.openxmlformats.org/officeDocument/2006/relationships" name="Loans, Net and Allowance for _5" sheetId="48" state="visible" r:id="rId48"/>
    <sheet xmlns:r="http://schemas.openxmlformats.org/officeDocument/2006/relationships" name="Loans, Net and Allowance for _6" sheetId="49" state="visible" r:id="rId49"/>
    <sheet xmlns:r="http://schemas.openxmlformats.org/officeDocument/2006/relationships" name="Loans, Net and Allowance for _7" sheetId="50" state="visible" r:id="rId50"/>
    <sheet xmlns:r="http://schemas.openxmlformats.org/officeDocument/2006/relationships" name="Loans, Net and Allowance for _8" sheetId="51" state="visible" r:id="rId51"/>
    <sheet xmlns:r="http://schemas.openxmlformats.org/officeDocument/2006/relationships" name="Loans, Net and Allowance for _9" sheetId="52" state="visible" r:id="rId52"/>
    <sheet xmlns:r="http://schemas.openxmlformats.org/officeDocument/2006/relationships" name="Loans, Net and Allowance for_10" sheetId="53" state="visible" r:id="rId53"/>
    <sheet xmlns:r="http://schemas.openxmlformats.org/officeDocument/2006/relationships" name="Loans, Net and Allowance for_11" sheetId="54" state="visible" r:id="rId54"/>
    <sheet xmlns:r="http://schemas.openxmlformats.org/officeDocument/2006/relationships" name="Loans, Net and Allowance for_12" sheetId="55" state="visible" r:id="rId55"/>
    <sheet xmlns:r="http://schemas.openxmlformats.org/officeDocument/2006/relationships" name="Loans, Net and Allowance for_13" sheetId="56" state="visible" r:id="rId56"/>
    <sheet xmlns:r="http://schemas.openxmlformats.org/officeDocument/2006/relationships" name="Loans, Net and Allowance for_14" sheetId="57" state="visible" r:id="rId57"/>
    <sheet xmlns:r="http://schemas.openxmlformats.org/officeDocument/2006/relationships" name="Loans, Net and Allowance for_15" sheetId="58" state="visible" r:id="rId58"/>
    <sheet xmlns:r="http://schemas.openxmlformats.org/officeDocument/2006/relationships" name="Other Borrowings and Junior S_2" sheetId="59" state="visible" r:id="rId59"/>
    <sheet xmlns:r="http://schemas.openxmlformats.org/officeDocument/2006/relationships" name="Leases - Additional Information" sheetId="60" state="visible" r:id="rId60"/>
    <sheet xmlns:r="http://schemas.openxmlformats.org/officeDocument/2006/relationships" name="Leases - Schedule of Net Lease " sheetId="61" state="visible" r:id="rId61"/>
    <sheet xmlns:r="http://schemas.openxmlformats.org/officeDocument/2006/relationships" name="Leases - Summary of Lease Liabi" sheetId="62" state="visible" r:id="rId62"/>
    <sheet xmlns:r="http://schemas.openxmlformats.org/officeDocument/2006/relationships" name="Commitments and Contingencies_2" sheetId="63" state="visible" r:id="rId63"/>
    <sheet xmlns:r="http://schemas.openxmlformats.org/officeDocument/2006/relationships" name="Income Taxes (Details)" sheetId="64" state="visible" r:id="rId64"/>
    <sheet xmlns:r="http://schemas.openxmlformats.org/officeDocument/2006/relationships" name="Fair Value Measurements - Asset" sheetId="65" state="visible" r:id="rId65"/>
    <sheet xmlns:r="http://schemas.openxmlformats.org/officeDocument/2006/relationships" name="Fair Value Measurements - Ass_2" sheetId="66" state="visible" r:id="rId66"/>
    <sheet xmlns:r="http://schemas.openxmlformats.org/officeDocument/2006/relationships" name="Fair Value Measurements - Carry"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Stock Awards - Additional Infor" sheetId="71" state="visible" r:id="rId71"/>
    <sheet xmlns:r="http://schemas.openxmlformats.org/officeDocument/2006/relationships" name="Stock Awards - Nonvested Shares" sheetId="72" state="visible" r:id="rId72"/>
    <sheet xmlns:r="http://schemas.openxmlformats.org/officeDocument/2006/relationships" name="Stock Awards - Future Vesting S" sheetId="73" state="visible" r:id="rId73"/>
    <sheet xmlns:r="http://schemas.openxmlformats.org/officeDocument/2006/relationships" name="Regulatory Matters - Actual Cap" sheetId="74" state="visible" r:id="rId74"/>
    <sheet xmlns:r="http://schemas.openxmlformats.org/officeDocument/2006/relationships" name="Business Combinations - Additio" sheetId="75" state="visible" r:id="rId75"/>
    <sheet xmlns:r="http://schemas.openxmlformats.org/officeDocument/2006/relationships" name="Business Combinations - Fair Va" sheetId="76" state="visible" r:id="rId76"/>
    <sheet xmlns:r="http://schemas.openxmlformats.org/officeDocument/2006/relationships" name="Business Combinations - Pro For"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81">
  <si>
    <t>Cover - shares</t>
  </si>
  <si>
    <t>9 Months Ended</t>
  </si>
  <si>
    <t>Sep. 30, 2019</t>
  </si>
  <si>
    <t>Oct. 22, 2019</t>
  </si>
  <si>
    <t>Cover page.</t>
  </si>
  <si>
    <t>Document Type</t>
  </si>
  <si>
    <t>10-Q</t>
  </si>
  <si>
    <t>Document Quarterly Report</t>
  </si>
  <si>
    <t>true</t>
  </si>
  <si>
    <t>Document Period End Date</t>
  </si>
  <si>
    <t>Sep. 30,
		2019</t>
  </si>
  <si>
    <t>Document Transition Report</t>
  </si>
  <si>
    <t>false</t>
  </si>
  <si>
    <t>Entity File Number</t>
  </si>
  <si>
    <t>001-35854</t>
  </si>
  <si>
    <t>Entity Registrant Name</t>
  </si>
  <si>
    <t>Independent Bank Group, Inc.</t>
  </si>
  <si>
    <t>Entity Incorporation, State or Country Code</t>
  </si>
  <si>
    <t>TX</t>
  </si>
  <si>
    <t>Entity Tax Identification Number</t>
  </si>
  <si>
    <t>13-4219346</t>
  </si>
  <si>
    <t>Entity Address, Address Line One</t>
  </si>
  <si>
    <t>7777 Henneman Way</t>
  </si>
  <si>
    <t>Entity Address, City or Town</t>
  </si>
  <si>
    <t>McKinney,</t>
  </si>
  <si>
    <t>Entity Address, State or Province</t>
  </si>
  <si>
    <t>Entity Address, Postal Zip Code</t>
  </si>
  <si>
    <t>75070-1711</t>
  </si>
  <si>
    <t>City Area Code</t>
  </si>
  <si>
    <t>972</t>
  </si>
  <si>
    <t>Local Phone Number</t>
  </si>
  <si>
    <t>562-9004</t>
  </si>
  <si>
    <t>Title of 12(b) Security</t>
  </si>
  <si>
    <t>Common Stock, par value $0.01 per share</t>
  </si>
  <si>
    <t>Trading Symbol</t>
  </si>
  <si>
    <t>IBT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564618</t>
  </si>
  <si>
    <t>Current Fiscal Year End Date</t>
  </si>
  <si>
    <t>--12-31</t>
  </si>
  <si>
    <t>Consolidated Balance Sheets - USD ($) $ in Thousands</t>
  </si>
  <si>
    <t>Dec. 31, 2018</t>
  </si>
  <si>
    <t>Assets</t>
  </si>
  <si>
    <t>Cash and due from banks</t>
  </si>
  <si>
    <t>Interest-bearing deposits in other banks</t>
  </si>
  <si>
    <t>Cash and cash equivalents</t>
  </si>
  <si>
    <t>Certificates of deposit held in other banks</t>
  </si>
  <si>
    <t>Securities available for sale, at fair value</t>
  </si>
  <si>
    <t>Loans held for sale (includes $27,432 and $27,871 carried at fair value, respectively)</t>
  </si>
  <si>
    <t>Loans, net</t>
  </si>
  <si>
    <t>Premises and equipment, net</t>
  </si>
  <si>
    <t>Other real estate owned</t>
  </si>
  <si>
    <t>Federal Home Loan Bank (FHLB) of Dallas stock and other restricted stock</t>
  </si>
  <si>
    <t>Bank-owned life insurance (BOLI)</t>
  </si>
  <si>
    <t>Deferred tax asset</t>
  </si>
  <si>
    <t>Goodwill</t>
  </si>
  <si>
    <t>Other intangible assets, net</t>
  </si>
  <si>
    <t>Other assets</t>
  </si>
  <si>
    <t>Total assets</t>
  </si>
  <si>
    <t>Deposits:</t>
  </si>
  <si>
    <t>Noninterest-bearing</t>
  </si>
  <si>
    <t>Interest-bearing</t>
  </si>
  <si>
    <t>Total deposits</t>
  </si>
  <si>
    <t>FHLB advance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42,952,642 and 30,600,582 shares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Preferred stock, shares outstanding (shares)</t>
  </si>
  <si>
    <t>Common stock, shares outstanding (shares)</t>
  </si>
  <si>
    <t>Loans held for sale, fair value option</t>
  </si>
  <si>
    <t>Consolidated Statements of Income - USD ($) $ in Thousands</t>
  </si>
  <si>
    <t>3 Months Ended</t>
  </si>
  <si>
    <t>Sep. 30, 2018</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other borrowings and repurchase agreement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Investment management and trust</t>
  </si>
  <si>
    <t>Mortgage banking revenue</t>
  </si>
  <si>
    <t>Gain on sale of loans</t>
  </si>
  <si>
    <t>Gain on sale of branch</t>
  </si>
  <si>
    <t>Gain on sale of other real estate</t>
  </si>
  <si>
    <t>(Loss) gain on sale of securities available for sale</t>
  </si>
  <si>
    <t>(Loss) gain on sale and disposal of premises and equipment</t>
  </si>
  <si>
    <t>Increase in cash surrender value of BOLI</t>
  </si>
  <si>
    <t>Other</t>
  </si>
  <si>
    <t>Total noninterest income</t>
  </si>
  <si>
    <t>Noninterest expense:</t>
  </si>
  <si>
    <t>Salaries and employee benefits</t>
  </si>
  <si>
    <t>Occupancy</t>
  </si>
  <si>
    <t>Data processing</t>
  </si>
  <si>
    <t>FDIC assessment (credit)</t>
  </si>
  <si>
    <t>Advertising and public relations</t>
  </si>
  <si>
    <t>Communications</t>
  </si>
  <si>
    <t>Other real estate owned expenses, net</t>
  </si>
  <si>
    <t>Impairment of other real estate</t>
  </si>
  <si>
    <t>Amortization of other intangible assets</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for amount realized through sales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Loss) Income</t>
  </si>
  <si>
    <t>Increase (Decrease) in Stockholders' Equity [Roll Forward]</t>
  </si>
  <si>
    <t>Cumulative effect of change in accounting principles</t>
  </si>
  <si>
    <t>Beginning balance at Dec. 31, 2017</t>
  </si>
  <si>
    <t>Beginning balance (shares) at Dec. 31, 2017</t>
  </si>
  <si>
    <t>Restricted stock forfeited (shares)</t>
  </si>
  <si>
    <t>Restricted stock forfeited</t>
  </si>
  <si>
    <t>Restricted stock granted (shares)</t>
  </si>
  <si>
    <t>Restricted stock granted</t>
  </si>
  <si>
    <t>Stock based compensation expense</t>
  </si>
  <si>
    <t>Exercise of warrants (shares)</t>
  </si>
  <si>
    <t>Exercise of warrants</t>
  </si>
  <si>
    <t>Cash dividends ($0.25 per share at March 31, 2019, $0.25 per share at June 30, 2019, $0.25 per share at September 30, 2019, $0.12 per share at March 31, 2018, $0.14 per share at June 30, 2018, $0.14 per share at September 30, 2018)</t>
  </si>
  <si>
    <t>Ending balance at Mar. 31, 2018</t>
  </si>
  <si>
    <t>Ending balance (shares) at Mar. 31, 2018</t>
  </si>
  <si>
    <t>Ending balance at Sep. 30, 2018</t>
  </si>
  <si>
    <t>Ending balance (shares) at Sep. 30, 2018</t>
  </si>
  <si>
    <t>Beginning balance at Mar. 31, 2018</t>
  </si>
  <si>
    <t>Beginning balance (shares) at Mar. 31, 2018</t>
  </si>
  <si>
    <t>Stock issued for acquisition of bank, net of offering costs of $804 in 2019 and $209 in 2018 (shares)</t>
  </si>
  <si>
    <t>Stock issued for acquisition of bank, net of offering costs of $804 in 2019 and $209 in 2018</t>
  </si>
  <si>
    <t>Ending balance at Jun. 30, 2018</t>
  </si>
  <si>
    <t>Ending balance (shares) at Jun. 30, 2018</t>
  </si>
  <si>
    <t>Beginning balance at Dec. 31, 2018</t>
  </si>
  <si>
    <t>Beginning balance (shares) at Dec. 31, 2018</t>
  </si>
  <si>
    <t>Common stock repurchased (shares)</t>
  </si>
  <si>
    <t>Common stock repurchased</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hanges in Stockholders' Equity (Parenthetical) - USD ($) $ in Thousands</t>
  </si>
  <si>
    <t>Jun. 30, 2019</t>
  </si>
  <si>
    <t>Mar. 31, 2019</t>
  </si>
  <si>
    <t>Jun. 30, 2018</t>
  </si>
  <si>
    <t>Mar. 31, 2018</t>
  </si>
  <si>
    <t>Dec. 31, 2017</t>
  </si>
  <si>
    <t>Statement of Stockholders' Equity [Abstract]</t>
  </si>
  <si>
    <t>Dividends paid (usd per share)</t>
  </si>
  <si>
    <t>Offering costs</t>
  </si>
  <si>
    <t>Common stock par value (usd per share)</t>
  </si>
  <si>
    <t>Common stock shares authorized (shares)</t>
  </si>
  <si>
    <t>Preferred stock par value (usd per share)</t>
  </si>
  <si>
    <t>Preferred stock shares authorized (share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other intangibles assets</t>
  </si>
  <si>
    <t>Amortization of premium on securities, net</t>
  </si>
  <si>
    <t>Amortization of discount and origination costs on borrowings</t>
  </si>
  <si>
    <t>Excess tax expense (benefit) on restricted stock vested</t>
  </si>
  <si>
    <t>FHLB stock dividends</t>
  </si>
  <si>
    <t>(Gain) loss on sale of securities available for sale</t>
  </si>
  <si>
    <t>Loss (gain) on sale of premises and equipment</t>
  </si>
  <si>
    <t>Gain on sale of other real estate owned</t>
  </si>
  <si>
    <t>Impairment of other assets</t>
  </si>
  <si>
    <t>Deferred tax expense</t>
  </si>
  <si>
    <t>Net gain on mortgage loans held for sal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urchases of certificates of deposit held in other banks</t>
  </si>
  <si>
    <t>Proceeds from maturities of certificates of deposit held in other banks</t>
  </si>
  <si>
    <t>Proceeds from sale of loans</t>
  </si>
  <si>
    <t>Proceeds from surrender of bank owned life insurance contracts</t>
  </si>
  <si>
    <t>Purchase of bank owned life insurance contracts</t>
  </si>
  <si>
    <t>Purchases of FHLB stock and other restricted stock</t>
  </si>
  <si>
    <t>Proceeds from redemptions of FHLB stock and other restricted stock</t>
  </si>
  <si>
    <t>Net loans originated held for investment</t>
  </si>
  <si>
    <t>Originations of mortgage warehouse purchase loans</t>
  </si>
  <si>
    <t>Proceeds from pay-offs of mortgage warehouse purchase loans</t>
  </si>
  <si>
    <t>Additions to premises and equipment</t>
  </si>
  <si>
    <t>Proceeds from sale of premises and equipment</t>
  </si>
  <si>
    <t>Proceeds from sale of other real estate owned</t>
  </si>
  <si>
    <t>Cash received from acquired bank</t>
  </si>
  <si>
    <t>Cash paid in connection with acquisition</t>
  </si>
  <si>
    <t>Selling costs paid in connection with branch sale</t>
  </si>
  <si>
    <t>Net cash transferred in branch sale</t>
  </si>
  <si>
    <t>Net cash used in investing activities</t>
  </si>
  <si>
    <t>Cash flows from financing activities:</t>
  </si>
  <si>
    <t>Net increase in demand deposits, money market and savings accounts</t>
  </si>
  <si>
    <t>Net increase in time deposits</t>
  </si>
  <si>
    <t>Proceeds from FHLB advances</t>
  </si>
  <si>
    <t>Repayments of FHLB advances</t>
  </si>
  <si>
    <t>Proceeds from other borrowings</t>
  </si>
  <si>
    <t>Repayments of other borrowings</t>
  </si>
  <si>
    <t>Proceeds from exercise of common stock warrants</t>
  </si>
  <si>
    <t>Repurchase of common stock</t>
  </si>
  <si>
    <t>Offering costs paid in connection with acquired bank</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On January 1, 2019, the Company acquired Guaranty Bancorp (Guaranty) and its wholly owned subsidiary, Guaranty Bank and Trust Company (Guaranty Bank) and its wholly owned subsidiary, Private Capital Management, LLC. Guaranty was merged into the Company and dissolved and Guaranty Bank and its subsidiary was merged with the Bank as of acquisition date. The Company also acquired two statutory business trusts in connection with the acquisition as disclosed in Note 5 , Other Borrowings and Junior Subordinated Debentures. See Note 13 , Business Combinations, for more details of the Guaranty acquisi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10-K for the year ended December 31, 2018 . The consolidated balance sheet at December 31, 2018 has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4 . 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and was authorized to continue through October 1, 2019. On October 17, 2019, the repurchase program was renewed and authorized to continue through December 31, 2020. The Company has approval from the Federal Reserve to repurchase up to $60,000 in shares for 2019, of which $10,952 is remaining. The Company intends to request additional approvals, as necessary, for share buybacks in 2020. As of September 30, 2019 , the Company has repurchased a total of 897,738 shares of Company stock at a total cost of $49,048 under this program. Shares of Company stock repurchased to settle employee tax withholding related to vesting of stock awards during the period ended September 30, 2019 totaled 54,943 at a total cost of $2,603 and were not included under this program. Earnings per share: Basic earnings per common share are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nine months ended September 30, 2019 and 2018 . The Company's outstanding stock warrants were all exercised prior to December 31, 2018. For the three and nine months ended September 30, 2018, proceeds from the assumed exercise of dilutive stock warrant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September 30, Nine Months Ended September 30, 2019 2018 2019 2018 Basic earnings per share: Net income $ 55,633 $ 35,696 $ 142,500 $ 94,295 Less: Undistributed earnings allocated to participating securities 329 262 731 729 Dividends paid on participating securities 79 36 216 104 Net income available to common shareholders $ 55,225 $ 35,398 $ 141,553 $ 93,462 Weighted average basic shares outstanding 42,636,030 30,219,561 43,056,441 29,035,729 Basic earnings per share $ 1.30 $ 1.17 $ 3.29 $ 3.22 Diluted earnings per share: Net income available to common shareholders $ 55,225 $ 35,398 $ 141,553 $ 93,462 Total weighted average basic shares outstanding 42,636,030 30,219,561 43,056,441 29,035,729 Add dilutive stock warrants — 90,114 — 91,292 Total weighted average diluted shares outstanding 42,636,030 30,309,675 43,056,441 29,127,021 Diluted earnings per share $ 1.30 $ 1.17 $ 3.29 $ 3.21 Anti-dilutive participating securities 46,223 62,588 60,001 112,797</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Nine Months Ended September 30, 2019 2018 Cash transactions: Interest expense paid $ 110,059 $ 55,084 Income taxes paid $ 26,684 $ 17,159 Noncash transactions: Transfers of loans to other real estate owned $ 544 $ 410 Transfers of loans held for investment to loans held for sale $ 83,526 $ — Loans to facilitate the sale of other real estate owned $ 517 $ — Right-of-use assets obtained in exchange for lease liabilities $ 35,491 $ — Transfer of bank premises to other real estate $ 7,896 $ — Transfer of repurchase agreements to deposits $ 8,475 $ — Supplemental schedule of noncash investing activities from branch sale is as follows: Nine Months Ended September 30, 2019 2018 Noncash assets transferred: Loans, including accrued interest $ 796 $ — Premises and equipment 94 — Other assets 1 — Total assets $ 891 $ — Noncash liabilities transferred: Deposits, including accrued interest $ 27,721 $ — Other liabilities 27 — Total liabilities $ 27,748 $ — Cash and cash equivalents transferred in branch sale $ 206 $ — Deposit premium received $ 1,386 $ — Cash paid to buyer, net of deposit premium $ 24,957 $ — Supplemental schedule of noncash investing activities from acquisitions is as follows: Nine Months Ended September 30, 2019 2018 Noncash assets acquired Certificates of deposit held in other banks $ 262 $ — Securities available for sale 561,052 24,721 Restricted stock 27,794 3,357 Loans 2,789,868 651,769 Premises and equipment 65,786 4,863 Other real estate owned 1,829 — Goodwill 272,224 100,326 Other intangible assets 71,518 7,532 Bank owned life insurance 80,837 8,181 Other assets 31,987 6,393 Total assets acquired $ 3,903,157 $ 807,142 Noncash liabilities assumed: Deposits $ 3,108,810 $ 593,078 Repurchase agreements 8,475 — FHLB advances 142,653 60,000 Other borrowings 40,000 — Junior subordinated debentures 25,774 — Other liabilities 15,477 10,508 Total liabilities assumed $ 3,341,189 $ 663,586 Cash and cash equivalents acquired from acquisitions $ 39,913 $ 44,723 Cash paid to shareholders of acquired banks $ 9 $ 31,016 Fair value of common stock issued to shareholders of acquired banks $ 601,872 $ 157,263</t>
  </si>
  <si>
    <t>Securities Available for Sale</t>
  </si>
  <si>
    <t>Debt Securities, Available-for-sale [Abstract]</t>
  </si>
  <si>
    <t>Securities Available for Sale Securities available for sale have been classified in the consolidated balance sheets according to management’s intent. The amortized cost of securities and their approximate fair values at September 30, 2019 and December 31, 2018 , are as follows: Amortized Cost Gross Unrealized Gains Gross Unrealized Losses Fair Value Securities Available for Sale September 30, 2019 U.S. treasuries $ 50,060 $ 806 $ (31 ) $ 50,835 Government agency securities 179,980 1,238 (183 ) 181,035 Obligations of state and municipal subdivisions 334,017 11,011 (15 ) 345,013 Corporate bonds 7,021 174 — 7,195 Residential pass-through securities guaranteed by FNMA, GNMA and FHLMC 486,646 12,075 (183 ) 498,538 Other securities 1,200 — — 1,200 $ 1,058,924 $ 25,304 $ (412 ) $ 1,083,816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 Securities with a carrying amount of approximately $182,966 and $219,927 at September 30, 2019 and December 31, 2018 , respectively, were pledged to secure public fund deposits and repurchase agreements. Proceeds from sale of securities available for sale and gross gains and gross losses for the three and nine months ended September 30, 2019 and 2018 were as follows: Three Months Ended September 30, Nine Months Ended September 30, 2019 2018 2019 2018 Proceeds from sale $ — $ 15,254 $ 189,704 $ 42,727 Gross gains $ — $ 38 $ 293 $ 141 Gross losses $ — $ 153 $ 28 $ 490 The amortized cost and estimated fair value of securities available for sale at September 30, 2019 , by contractual maturity, are shown below. Maturities of pass-through certificates will differ from contractual maturities because borrowers may have the right to call or prepay obligations with or without call or prepayment penalties. September 30, 2019 Securities Available for Sale Amortized Cost Fair Value Due in one year or less $ 40,899 $ 40,918 Due from one year to five years 201,969 204,570 Due from five to ten years 170,968 175,410 Thereafter 158,442 164,380 572,278 585,278 Residential pass-through securities guaranteed by FNMA, GNMA and FHLMC 486,646 498,538 $ 1,058,924 $ 1,083,816 The number of securities, unrealized losses and fair value, aggregated by investment category and length of time that individual securities have been in a continuous unrealized loss position, as of September 30, 2019 and December 31, 2018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September 30, 2019 U.S. treasuries — $ — $ — 3 $ 10,095 $ (31 ) $ 10,095 $ (31 ) Government agency securities 7 18,917 (57 ) 12 36,375 (126 ) 55,292 (183 ) Obligations of state and municipal subdivisions 7 4,147 (8 ) 2 1,435 (7 ) 5,582 (15 ) Residential pass-through securities guaranteed by FNMA, GNMA and FHLMC 10 22,252 (149 ) 4 6,961 (34 ) 29,213 (183 ) 24 $ 45,316 $ (214 ) 21 $ 54,866 $ (198 ) $ 100,182 $ (412 )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September 30, 2019 and December 31, 2018 , consisted of the following: September 30, December 31, 2019 2018 Commercial $ 2,452,769 $ 1,361,104 Real estate: Commercial 5,933,498 4,141,356 Commercial construction, land and land development 1,181,675 905,421 Residential 1,511,236 1,049,521 Single-family interim construction 376,596 331,748 Agricultural 104,139 66,638 Consumer 36,237 31,759 Other 636 253 11,596,786 7,887,800 Deferred loan fees (1,757 ) (3,303 ) Allowance for loan losses (50,447 ) (44,802 ) $ 11,544,582 $ 7,839,695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September 30, 2019 and December 31, 2018 , there were approximately $185,682 and $135,034 of energy related loans outstanding, respectively. The Company has a mortgage warehouse purchase program, which provides a mortgage warehouse lending vehicle to third party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commercial loans since the loans are secured by notes receivable, not real estate. As of September 30, 2019 and December 31, 2018 , mortgage warehouse purchase loans outstanding totaled $660,650 and $170,290 ,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September 30, 2019 , the portfolio consisted of approximately 30%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September 30, 2019 , loans in the Colorado region represented about 28% of the total portfolio. A large percentage of the Company’s portfolio consists of commercial and residential real estate loans. As of September 30, 2019 and December 31, 2018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3,825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and Colorado economies, specifically the Company’s lending area of north, central and southeast Texas and the Colorado Front Range area, continued to expand at a moderate pace during the third quarter of 2019. The Texas economy, which is the second largest in the nation, and the Colorado economy are above the U.S. economy in job creation and employment growth. Overall, the forecast is positive with continued moderate growth in the manufacturing and service sectors. The Texas and Colorado economies are expected to continue to grow in fourth quarter 2019 and into 2020 at a slower pace with a weakened outlook due to uncertainties about tariffs and trade relations and a tight labor market making it difficult to find workers.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and nine months ended September 30, 2019 and 2018 : Commercial Commercial Real Estate, Construction, Land and Land Development Residential Real Estate Single-Family Interim Construction Agricultural Consumer Other Unallocated Total Three months ended September 30, 2019 Balance at beginning of period $ 15,677 $ 29,662 $ 3,696 $ 1,511 $ 343 $ 252 $ 6 $ (72 ) $ 51,075 Provision for loan losses 3,151 2,318 (50 ) 54 (6 ) 15 108 (357 ) 5,233 Charge-offs (5,698 ) — (47 ) — — (31 ) (124 ) — (5,900 ) Recoveries 16 — — — — 8 15 — 39 Balance at end of period $ 13,146 $ 31,980 $ 3,599 $ 1,565 $ 337 $ 244 $ 5 $ (429 ) $ 50,447 Nine months ended September 30, 2019 Balance at beginning of period $ 11,793 $ 27,795 $ 3,320 $ 1,402 $ 241 $ 186 $ 3 $ 62 $ 44,802 Provision for loan losses 8,507 4,185 419 166 96 68 246 (491 ) 13,196 Charge-offs (7,221 ) (3 ) (140 ) (3 ) — (51 ) (303 ) — (7,721 ) Recoveries 67 3 — — — 41 59 — 170 Balance at end of period $ 13,146 $ 31,980 $ 3,599 $ 1,565 $ 337 $ 244 $ 5 $ (429 ) $ 50,447 Three months ended September 30, 2018 Balance at beginning of period $ 11,805 $ 26,192 $ 3,319 $ 1,643 $ 224 $ 187 $ 3 $ (65 ) $ 43,308 Provision for loan losses 1,887 149 (233 ) (151 ) 43 (2 ) 50 (218 ) 1,525 Charge-offs (2,538 ) (82 ) (1 ) — — (8 ) (56 ) — (2,685 ) Recoveries 1 5 1 — — 1 10 — 18 Balance at end of period $ 11,155 $ 26,264 $ 3,086 $ 1,492 $ 267 $ 178 $ 7 $ (283 ) $ 42,166 Nine months ended September 30, 2018 Balance at beginning of period $ 10,599 $ 23,301 $ 3,447 $ 1,583 $ 250 $ 205 $ (32 ) $ 49 $ 39,402 Provision for loan losses 4,183 3,385 (358 ) (91 ) 17 (4 ) 150 (332 ) 6,950 Charge-offs (3,633 ) (435 ) (6 ) — — (27 ) (151 ) — (4,252 ) Recoveries 6 13 3 — — 4 40 — 66 Balance at end of period $ 11,155 $ 26,264 $ 3,086 $ 1,492 $ 267 $ 178 $ 7 $ (283 ) $ 42,166 The following table details the amount of the allowance for loan losses and recorded investment in loans by class as of September 30, 2019 and December 31, 2018 : Commercial Commercial Real Estate, Construction, Land and Land Development Residential Real Estate Single-Family Interim Construction Agricultural Consumer Other Unallocated Total September 30, 2019 Allowance for losses: Individually evaluated for impairment $ 278 $ — $ — $ — $ — $ 7 $ — $ — $ 285 Collectively evaluated for impairment 12,867 31,660 3,599 1,565 337 237 5 (429 ) 49,841 Loans acquired with deteriorated credit quality 1 320 — — — — — — 321 Ending balance $ 13,146 $ 31,980 $ 3,599 $ 1,565 $ 337 $ 244 $ 5 $ (429 ) $ 50,447 Loans: Individually evaluated for impairment $ 3,453 $ 4,954 $ 1,986 $ — $ 173 $ 36 $ — $ — $ 10,602 Collectively evaluated for impairment 2,379,370 6,872,301 1,501,666 376,596 99,465 36,175 636 — 11,266,209 Acquired with deteriorated credit quality 69,946 237,918 7,584 — 4,501 26 — — 319,975 Ending balance $ 2,452,769 $ 7,115,173 $ 1,511,236 $ 376,596 $ 104,139 $ 36,237 $ 636 $ — $ 11,596,786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 Nonperforming loans by loan class (excluding loans acquired with deteriorated credit quality) at September 30, 2019 and December 31, 2018 , are summarized as follows: Commercial Commercial Real Estate, Construction, Land and Land Development Residential Real Estate Single-Family Interim Construction Agricultural Consumer Other Total September 30, 2019 Nonaccrual loans $ 3,453 $ 4,589 $ 1,795 $ — $ 173 $ 36 $ — $ 10,046 Loans past due 90 days and still accruing 186 528 532 — — 45 — 1,291 Troubled debt restructurings (not included in nonaccrual or loans past due and still accruing) — 365 191 — — — — 556 $ 3,639 $ 5,482 $ 2,518 $ — $ 173 $ 81 $ — $ 11,893 December 31, 2018 Nonaccrual loans $ 5,224 $ 1,329 $ 1,775 $ 3,578 $ — $ 32 $ — $ 11,938 Loans past due 90 days and still accruing — — — — — 5 — 5 Troubled debt restructurings (not included in nonaccrual or loans past due and still accruing) 114 405 168 — — — — 687 $ 5,338 $ 1,734 $ 1,943 $ 3,578 $ — $ 37 $ — $ 12,630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September 30, 2019 and December 31, 2018 , are summarized as follows: Commercial Commercial Real Estate, Construction, Land and Land Development Residential Real Estate Single-Family Interim Construction Agricultural Consumer Other Total September 30, 2019 Recorded investment in impaired loans: Impaired loans with an allowance for loan losses $ 1,500 $ — $ — $ — $ — $ 5 $ — $ 1,505 Impaired loans with no allowance for loan losses 1,953 4,954 1,986 — 173 31 — 9,097 Total $ 3,453 $ 4,954 $ 1,986 $ — $ 173 $ 36 $ — $ 10,602 Unpaid principal balance of impaired loans $ 11,590 $ 5,081 $ 2,129 $ — $ 173 $ 38 $ — $ 19,011 Allowance for loan losses on impaired loans $ 278 $ — $ — $ — $ — $ 7 $ — $ 285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For the three months ended September 30, 2019 Average recorded investment in impaired loans $ 6,971 $ 3,782 $ 1,593 $ — $ 58 $ 33 $ — $ 12,437 Interest income recognized on impaired loans $ 4 $ 6 $ 3 $ — $ — $ — $ — $ 13 For the nine months ended September 30, 2019 Average recorded investment in impaired loans $ 7,050 $ 3,270 $ 1,681 $ 895 $ 43 $ 33 $ — $ 12,972 Interest income recognized on impaired loans $ 25 $ 34 $ 35 $ 114 $ — $ 5 $ — $ 213 For the three months ended September 30, 2018 Average recorded investment in impaired loans $ 9,004 $ 2,850 $ 2,165 $ — $ — $ 41 $ — $ 14,060 Interest income recognized on impaired loans $ 36 $ 19 $ 9 $ — $ — $ 2 $ — $ 66 For the nine months ended September 30, 2018 Average recorded investment in impaired loans $ 9,327 $ 2,901 $ 2,056 $ — $ — $ 49 $ — $ 14,333 Interest income recognized on impaired loans $ 56 $ 33 $ 53 $ — $ — $ 2 $ — $ 144 Certain impaired loans have adequate collateral and do not require a related allowance for loan loss.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1,254 and $1,925 as of September 30, 2019 and December 31, 2018 , respectively. Following is a summary of loans modified under troubled debt restructurings during the three and nine months ended September 30, 2019 : Commercial Commercial Residential Single-Family Agricultural Consumer Other Total Troubled debt restructurings during the three months ended September 30, 2019 Number of contracts — — 1 — — — — 1 Pre-restructuring outstanding recorded investment $ — $ — $ 29 $ — $ — $ — $ — $ 29 Post-restructuring outstanding recorded investment $ — $ — $ 29 $ — $ — $ — $ — $ 29 Troubled debt restructurings during the nine months ended September 30, 2019 Number of contracts — — 1 — — — — 1 Pre-restructuring outstanding recorded investment $ — $ — $ 29 $ — $ — $ — $ — $ 29 Post-restructuring outstanding recorded investment $ — $ — $ 29 $ — $ — $ — $ — $ 29 There were no loans modified under troubled debt restructurings during the three and nine months ended September 30, 2018 . At September 30, 2019 and 2018 , there were no loans modified under troubled debt restructurings during the previous twelve month period that subsequently defaulted during the three and nine months ended September 30, 2019 and 2018 , respectively. At September 30, 2019 and 2018 ,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September 30, 2019 and December 31, 2018 : Loans 30-89 Days Past Due Loans 90 Days or More Past Due Total Past Due Loans Current Loans Total Loans September 30, 2019 Commercial $ 6,225 $ 3,614 $ 9,839 $ 2,372,984 $ 2,382,823 Commercial real estate, construction, land and land development 9,846 4,421 14,267 6,862,988 6,877,255 Residential real estate 3,367 1,745 5,112 1,498,540 1,503,652 Single-family interim construction 944 — 944 375,652 376,596 Agricultural 2,166 173 2,339 97,299 99,638 Consumer 188 81 269 35,942 36,211 Other — — — 636 636 22,736 10,034 32,770 11,244,041 11,276,811 Acquired with deteriorated credit quality 11,832 8,726 20,558 299,417 319,975 $ 34,568 $ 18,760 $ 53,328 $ 11,543,458 $ 11,596,786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a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September 30, 2019 and December 31, 2018 , is as follows: Pass Pass/ Watch Special Mention Substandard Doubtful Total September 30, 2019 Commercial $ 2,328,196 $ 44,848 $ 53,107 $ 26,618 $ — $ 2,452,769 Commercial real estate, construction, land and land development 6,842,137 155,067 63,956 54,013 — 7,115,173 Residential real estate 1,497,665 3,850 1,018 8,703 — 1,511,236 Single-family interim construction 375,985 — 611 — — 376,596 Agricultural 93,136 3,463 2,161 5,379 — 104,139 Consumer 36,061 41 — 135 — 36,237 Other 636 — — — — 636 $ 11,173,816 $ 207,269 $ 120,853 $ 94,848 $ — $ 11,596,786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 The Company has acquired certain loans which experienced credit deterioration since origination (purchased credit impaired (PCI) loans). The Company has included PCI loans in the above grading tables. The following provides additional detail on the grades applied to those loans at September 30, 2019 and December 31, 2018 : Pass Pass/ Special Mention Substandard Doubtful Total September 30, 2019 $ 248,975 $ 24,666 $ 9,229 $ 37,105 $ — $ 319,975 December 31, 2018 40,940 32,427 14,817 24,250 — 112,434 PCI loans may remain on accrual status to the extent the company can reasonably estimate the amount and timing of expected future cash flows. At September 30, 2019 and December 31, 2018 , nonaccrual PCI loans were $11,457 and $6,996 , respectively. Accretion on PCI loans is based on estimated future cash flows, regardless of contractual maturity. The following table summarizes the outstanding balance and related carrying amount of purchased credit impaired loans by acquired bank as of the acquisition date for the acquisitions occurring in 2019 and 2018 : Acquisition Date January 1, 2019 June 1, 2018 Guaranty Bancorp Integrity Bancshares, Inc. Outstanding balance $ 341,645 $ 57,317 Nonaccretable difference (16,622 ) (9,969 ) Accretable yield (13,299 ) (128 ) Carrying amount $ 311,724 $ 47,220 The carrying amount of all acquired PCI loans included in the consolidated balance sheet and the related outstanding balance at September 30, 2019 and December 31, 2018 were as follows: September 30, 2019 December 31, 2018 Outstanding balance $ 357,368 $ 129,333 Carrying amount 319,975 112,434 There was an allocation of $321 and $45 established in the allowance for loan losses relating to PCI loans at September 30, 2019 and December 31, 2018 , respectively. The changes in accretable yield during the nine months ended September 30, 2019 and 2018 in regard to loans transferred at acquisition for which it was probable that all contractually required payments would not be collected are presented in the table below. For the Nine Months Ended September 30, 2019 2018 Balance at January 1, $ 1,436 $ 1,546 Additions 13,299 128 Accretion (4,076 ) (1,503 ) Transfers from nonaccretable — 1,319 Balance at September 30, $ 10,659 $ 1,490</t>
  </si>
  <si>
    <t>Other Borrowings and Junior Subordinated Debentures</t>
  </si>
  <si>
    <t>Debt Disclosure [Abstract]</t>
  </si>
  <si>
    <t xml:space="preserve">Other Borrowings and Junior Subordinated Debentures Other borrowings totaled $212,642 and $137,316 at September 30, 2019 and December 31, 2018 , respectively. Junior subordinated debentures totaled $53,775 and $27,852 at September 30, 2019 and December 31, 2018 , respectively. In connection with the Guaranty acquisition on January 1, 2019, as further discussed in Note 13 , Business Combinations, the Company assumed $40,000 in aggregate principal of 5.75% fixed and floating rate subordinated notes due July 20, 2026 and trust preferred securities totaling $25,774 issued under two wholly-owned statutory business trusts, Guaranty Capital Trust III and Cenbank Statutory Trust III. As of September 30, 2019 , the Company had $35,000 of borrowings against its revolving line of credit with an unrelated commercial bank. There were no borrowings against the line as of December 31, 2018 . </t>
  </si>
  <si>
    <t>Leases</t>
  </si>
  <si>
    <t>Leases [Abstract]</t>
  </si>
  <si>
    <t>Leases On January 1, 2019, the Company adopted ASU 2016-02, Leases (Topic 842) which requires that lessees and lessors recognize lease assets and lease liabilities on the balance sheet and disclose key information about leasing arrangements.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and because this election results in a lower impact on the Company's balance sheet. The Company’s primary leasing activities relate to certain real estate operating leases entered into in support of the Company’s branch operations and back office operations. The Company leases 21 of its 93 branches. The Company’s branch locations operated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a result of implementing ASU 2016-02, the Company recognized an operating lease ROU asset of $38,812 and an operating lease liability of $33,953 on January 1, 2019, with no impact on the Company's consolidated statement of income or consolidated statement of cash flows compared to the prior lease accounting model. The ROU asset and operating lease liability are recorded in other assets and other liabilities, respectively, in the consolidated balance sheets. As of September 30, 2019 the Company’s lease ROU assets and related lease liabilities were $33,292 and $30,166 , respectively, and have remaining terms ranging from 1 to 31 years , including extension options that the Company is reasonably certain will be exercised. The table below summarizes net lease cost: Three Months Ended September 30, Nine Months Ended September 30, 2019 2019 Operating lease cost $ 1,565 $ 5,348 Variable lease cost 452 1,454 Sublease income (57 ) (171 ) Net lease cost $ 1,960 $ 6,631 The table below summarizes other information related to operating leases: Nine Months Ended September 30, 2019 Cash paid for amounts included in the measurement of lease liabilities: Operating cash flows from operating leases $ 5,479 ROU assets obtained in exchange for lease liabilities 40,440 Weighted average remaining lease term - operating leases, in years 7.73 Weighted average discount rate - operating leases 3.35 % The following table outlines lease payment obligations as outlined in the Company’s lease agreements for each of the next five years and thereafter in addition to a reconcilement to the Company’s current lease liability as of September 30, 2019 . 2019 $ 5,906 2020 5,912 2021 5,109 2022 4,565 2023 3,505 Thereafter 9,275 Total lease payments 34,272 Less imputed interest (4,106 ) $ 30,166 As of September 30, 2019</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September 30, 2019 and December 31, 2018 , the approximate amounts of these financial instruments were as follows: September 30, December 31, 2019 2018 Commitments to extend credit $ 2,315,471 $ 1,761,724 Standby letters of credit 24,686 14,997 $ 2,340,157 $ 1,776,72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September 30, 2019 and December 31, 2018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 Please see Part II, Item 1. for more details on this lawsuit.</t>
  </si>
  <si>
    <t>Income Taxes</t>
  </si>
  <si>
    <t>Income Tax Disclosure [Abstract]</t>
  </si>
  <si>
    <t>Income Taxes Income tax expense for the three and nine months ended September 30, 2019 and 2018 was as follows: Three Months Ended September 30, Nine Months Ended September 30, 2019 2018 2019 2018 Income tax expense for the period $ 14,903 $ 9,141 $ 39,418 $ 23,465 Effective tax rate 21.1 % 20.4 % 21.7 % 19.9 % The effective tax rates for 2019 and 2018 differ from the statutory federal tax rate of 21% largely due to tax exempt interest income earned on certain investment securities and loans, the nontaxable earnings on bank owned life insurance, excess tax expense and benefits on restricted stock vestings, nondeductible compensation, acquisition related expenses, and state income tax.</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ccounting Standard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0 , Derivative Financial Instruments, for additional information. Assets and Liabilities Measured on a Recurring Basis The following table represents assets and liabilities reported on the consolidated balance sheets at their fair value on a recurring basis as of September 30, 2019 and December 31, 2018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September 30, 2019 Assets: Investment securities available for sale: U.S. treasuries $ 50,835 $ — $ 50,835 $ — Government agency securities 181,035 — 181,035 — Obligations of state and municipal subdivisions 345,013 — 345,013 — Corporate bonds 7,195 — 7,195 — Residential pass-through securities guaranteed by FNMA, GNMA and FHLMC 498,538 — 498,538 — Other securities 1,200 — 1,200 — Total investment securities available for sale $ 1,083,816 $ — $ 1,083,816 $ — Loans held for sale, fair value option elected (1) $ 27,432 $ — $ 27,432 $ — Derivative financial instruments: Interest rate lock commitments 1,504 — 1,504 — Forward mortgage-backed securities trades 37 — 37 — Loan customer counterparty 8,397 — 8,397 — Liabilities: Derivative financial instruments: Forward mortgage-backed securities trades 70 — 70 — Financial institution counterparty 9,077 — 9,077 —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1) At September 30, 2019 and December 31, 2018 , loans held for sale for which the fair value option was elected had an aggregate outstanding principal balance of $26,500 and $26,594 . There were no mortgage loans held for sale under the fair value option that were 90 days or greater past due or on nonaccrual at September 30, 2019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0 , Derivative Financial Instruments,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September 30, 2019 and December 31, 2018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September 30, 2019 Assets: Impaired loans $ 2,409 $ — $ — $ 2,409 $ 4,418 Other real estate 6,192 — — 6,192 982 December 31, 2018 Assets: Impaired loans $ 3,824 $ — $ — $ 3,824 $ 2,227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September 30, 2019 and December 31, 2018 ,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September 30, 2019 and December 31, 2018 : Fair Value Measurements at Reporting Date Using Carrying Amount Estimated Fair Value Quoted Prices in Active Markets for Identical Assets (Level 1) Significant Other Observable Inputs (Level 2) Significant Unobservable Inputs (Level 3) September 30, 2019 Financial assets: Cash and cash equivalents $ 570,101 $ 570,101 $ 570,101 $ — $ — Certificates of deposit held in other banks 5,715 5,978 — 5,978 — Loans held for sale, at cost 5,497 5,560 — 5,560 — Loans, net 11,544,582 11,664,979 — — 11,664,979 FHLB of Dallas stock and other restricted stock 29,918 29,918 — 29,918 — Accrued interest receivable 36,825 36,825 — 36,825 — Financial liabilities: Deposits 11,727,885 11,749,640 — 11,749,640 — Accrued interest payable 7,982 7,982 — 7,982 — FHLB advances 555,000 495,933 — 495,933 — Other borrowings 212,642 222,100 — 222,100 — Junior subordinated debentures 53,775 50,225 — 50,225 — Off-balance sheet assets (liabilities): Commitments to extend credit — — — — — Standby letters of credit — — — — — December 31, 2018 Financial assets: Cash and cash equivalents $ 130,779 $ 130,779 $ 130,779 $ — $ — Certificates of deposit held in other banks 1,225 1,224 — 1,224 — Loans held for sale, at cost 4,856 4,974 — 4,974 — Loans, net 7,839,695 7,807,823 — — 7,807,823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 Financial Instruments</t>
  </si>
  <si>
    <t>Derivative Instruments and Hedging Activities Disclosure [Abstract]</t>
  </si>
  <si>
    <t>Derivative Financial Instruments 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September 30, 2019 and December 31, 2018 : Outstanding Notional Balance Asset Derivative Fair Value Liability Derivative Fair Value September 30, 2019 Interest rate lock commitments $ 54,552 $ 1,504 $ — Forward mortgage-backed securities trades 50,500 37 70 Commercial loan interest rate swaps: Loan customer counterparty 240,317 8,397 — Financial institution counterparty 240,317 — 9,077 December 31, 2018 Interest rate lock commitments $ 20,306 $ 822 $ — Forward mortgage-backed securities trades 27,500 — 226 Commercial loan interest rate swaps: Loan customer counterparty 25,055 360 108 Financial institution counterparty 25,055 109 406 The credit exposure related to interest rate swaps is limited to the net favorable value of all swaps by each counterparty, which was approximately $8,397 at September 30, 2019 . In some cases collateral may be required from the counterparties involved if the net value of the derivative instruments exceeds a nominal amount. Collateral levels are monitored and adjusted on a regular basis for changes in interest rate swap values. At September 30, 2019 , cash of $5,872 and securities of $2,637 were pledged as collateral for these derivatives. The changes in the fair value of interest rate lock commitments and the forward sales of mortgage-back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Income for the three and nine months ended September 30, 2019 and 2018 was as follows: Three Months Ended September 30, Nine Months Ended September 30, 2019 2018 2019 2018 Derivatives not designated as hedging instruments Interest rate lock commitments $ 126 $ 906 $ 682 $ 906 Forward mortgage-backed securities trades 61 110 156 110</t>
  </si>
  <si>
    <t>Stock Awards</t>
  </si>
  <si>
    <t>Share-based Payment Arrangement [Abstract]</t>
  </si>
  <si>
    <t>Stock Awards and Stock Warrants</t>
  </si>
  <si>
    <t>Stock Awards The Company grants common stock awards to certain employees of the Company. In connection with the Company's initial public offering in April 2013, the Board of Directors adopted the 2013 Equity Incentive Plan. Under this plan, the Compensation Committee may grant awards to certain employees of the Company in the form of restricted stock, restricted stock rights, restricted stock units, qualified and nonqualified stock options, performance-based share awards and other equity-based awards. All stock awards issued under expired plans prior to 2013 are fully vested. In May 2018, the shareholders of the Company voted to amend the plan to increase the reserved shares of common stock to be awarded by the Company’s compensation committee by 1,500,000 for a total of 2,300,000 reserved shares. As of September 30, 2019 , there were 1,435,222 shares remaining available for grant for future awards. The shares currently issued under the 2013 Plan are restricted stock awards and will vest evenly over the required employment period, generally ranging from three to five years . Shares granted under the 2013 Equity Incentive Plan were issued at the date of grant and receive dividends. In connection with the acquisition of Guaranty, as further described in Note 13 , Business Combinations, unvested awards of restricted Guaranty common stock granted under Guaranty’s 2015 Long-Term Incentive Plan (Guaranty 2015 RSA), as amended, that were outstanding as of January 1, 2019, the acquisition date, were converted into awards of restricted shares of Independent common stock (Replacement RSA) with the same terms and conditions as were applicable under such Guaranty 2015 RSA, except with respect to any performance-vesting Guaranty 2015 RSA, which became a service-vesting RSA only. The Replacement RSA will vest over the remaining service period, generally in two years , and do not receive dividends. The following table summarizes the activity in nonvested shares for the nine months ended September 30, 2019 and 2018 : Number of Shares Weighted Average Grant Date Fair Value Nonvested shares, December 31, 2018 252,903 $ 62.81 Acquired awards replaced during the period 70,248 45.77 Granted during the period 138,608 51.14 Vested during the period (143,516 ) 54.66 Forfeited during the period (13,615 ) 46.55 Nonvested shares, September 30, 2019 304,628 $ 58.14 Nonvested shares, December 31, 2017 242,056 $ 49.17 Granted during the period 127,712 72.09 Vested during the period (111,520 ) 44.33 Forfeited during the period (3,845 ) 64.47 Nonvested shares, September 30, 2018 254,403 $ 62.57 Compensation expense related to these awards is recorded based on the fair value of the award at the date of grant and totaled $1,910 and $5,834 for the three and nine months ended September 30, 2019 , respectively, and $1,541 and $4,496 for the three and nine months ended September 30, 2018 , respectively. Compensation expense is recorded in salaries and employee benefits in the accompanying consolidated statements of income. At September 30, 2019 , future compensation expense is estimated to be $13,260 and will be recognized over a remaining weighted average period of 2.55 years . The fair value of common stock awards that vested during the nine months ended September 30, 2019 and 2018 was $7,752 and $7,960 , respectively. The Company recorded $11 and $21 in excess tax expense (benefits) on vested restricted stock to income tax expense for the three and nine months ended September 30, 2019 , respectively, and $(19) and $(632) for the three and nine months ended September 30, 2018 , respectively. There were no modifications of stock agreements during the nine months ended September 30, 2019 and 2018 that resulted in significant additional incremental compensation costs. At September 30, 2019 , the future vesting schedule of the nonvested shares is as follows: First year 117,548 Second year 100,901 Third year 64,639 Fourth year 19,460 Fifth year 2,080 Total nonvested shares 304,628</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implementation of the capital conservation buffer was effective for the Company on January 1, 2016 at the 0.625% level and was phased in over a four-year period increasing by 0.625% each year, until it reached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Fully phased in on January 1, 2019, the Basel III Capital Rules require the Company and Bank to maintain (i) a minimum ratio of Common Equity Tier 1 ("CET1") capital to risk-weighted assets of at least 4.5%, plus the 2.5% capital conservation buffer (7.0%), (ii) a minimum ratio of Tier 1 capital to risk-weighted assets of at least 6.0%, plus the 2.5% capital conservation buffer (8.5%), (iii) a minimum ratio of Total capital (that is, Tier 1 plus Tier 2) to risk-weighted assets of at least 8.0%, plus the 2.5% capital conservation buffer (10.5%) and (iv) a minimum leverage ratio of 4.0%, calculated as the ratio of Tier 1 capital to average quarterly asset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September 30, 2019 and December 31, 2018 , the Company and the Bank meet all capital adequacy requirements to which they are subject, including the capital buffer requirement. As of September 30, 2019 and December 31, 2018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the actual capital amounts and required ratios of the Company and Bank as of September 30, 2019 and December 31, 2018 . The minimum required capital amounts presented as of September 30, 2019 include the minimum required capital levels as of January 1, 2019 when the Basel III Capital Rules have been fully phased-in. Actual Minimum Capital Required Required to be Considered Well Capitalized Amount Ratio Amount Ratio Amount Ratio September 30, 2019 Total capital to risk weighted assets: Consolidated $ 1,464,698 11.49 % $ 1,338,856 10.50 % N/A N/A Bank 1,514,218 11.88 1,338,517 10.50 $ 1,274,778 10.00 % Tier 1 capital to risk weighted assets: Consolidated 1,256,251 9.85 1,083,836 8.50 N/A N/A Bank 1,463,771 11.48 1,083,561 8.50 1,019,822 8.00 Common equity tier 1 to risk weighted assets: Consolidated 1,200,651 9.42 892,571 7.00 N/A N/A Bank 1,463,771 11.48 892,344 7.00 828,606 6.50 Tier 1 capital to average assets: Consolidated 1,256,251 9.21 545,598 4.00 N/A N/A Bank 1,463,771 10.73 545,448 4.00 681,810 5.00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t>
  </si>
  <si>
    <t>Business Combinations</t>
  </si>
  <si>
    <t>Business Combinations [Abstract]</t>
  </si>
  <si>
    <t>Business Combination Guaranty Bancorp On January 1, 2019, the Company acquired 100% of the outstanding stock of Guaranty Bancorp (Guaranty) and its subsidiary, Guaranty Bank and Trust Company (Guaranty Bank), Denver, Colorado. As a result of the acquisition, the Company added 32 full service branch locations along the Colorado Front Range, including locations throughout the Denver metropolitan area and along I-25 to Fort Collins expanding the Company's footprint in Colorado. The Company issued 13,179,748 shares of Company stock for the outstanding shares of Guaranty common stock, including restricted stock replacement awards. The Company has recognized total goodwill of $272,224 which is calculated as the excess of both the consideration exchanged and liabilities assumed compared to the estimated fair market value of identifiable assets acquired. The goodwill in this acquisition resulted from a combination of expected synergies and expansion into desirable Colorado markets. None of the goodwill recognized is expected to be deductible for income tax purposes. The Company has incurred expenses related to the acquisition of approximately $10,217 and $33,503 for the three and nine months ended September 30, 2019 , respectively, which is included in salaries and benefits and acquisition expense in the consolidated statements of income. The Company incurred expense of $1,560 during the year ended December 31, 2018. In addition, for the nine months ended September 30, 2019 , the Company paid offering costs totaling $804 which were recorded as a reduction to stock issuance proceeds through additional paid in capital. Fair values of the assets acquired and liabilities assumed in this transaction as of the closing date and subsequent measurement period adjustments are as follows: Initially Recorded at Acquisition Date Measurement Period Adjustments Adjusted Values as of September 30, 2019 Assets of acquired bank: Cash and cash equivalents $ 39,913 $ — $ 39,913 Certificates of deposit held in other banks 262 — 262 Securities available for sale 561,052 — 561,052 Restricted stock 27,794 — 27,794 Loans 2,788,159 1,709 2,789,868 Premises and equipment 65,786 — 65,786 Other real estate owned 1,710 119 1,829 Goodwill 270,583 1,641 272,224 Other intangible assets 71,518 — 71,518 Bank owned life insurance 80,837 — 80,837 Other assets 31,517 470 31,987 Total assets acquired $ 3,939,131 $ 3,939 $ 3,943,070 Liabilities of acquired bank: Deposits $ 3,108,810 $ — $ 3,108,810 Repurchase agreements 8,475 — 8,475 FHLB advances 142,653 — 142,653 Other borrowings 40,000 — 40,000 Junior subordinated debentures 25,774 — 25,774 Other liabilities 11,538 3,939 15,477 Total liabilities assumed $ 3,337,250 $ 3,939 $ 3,341,189 Common stock of 13,109,500 issued at $45.77 per share $ 600,022 $ — $ 600,022 Consideration attributable to 70,248 shares of restricted stock replacement awards $ 1,850 $ — $ 1,850 Cash paid $ 9 $ — $ 9 The nature of the measurement period adjustments noted in the table above was a result of information obtained subsequent to our initial reporting of provisional fair values but prior to finalizing our fair values in accordance with ASC 805, Business Combinations . Such information was determined to be a condition in existence as of acquisition date. The income effects resulting from the recorded measurement period adjustments during the period ending September 30, 2019 are immaterial for separate disclosure. Non-credit impaired loans had a fair value of $2,478,144 at acquisition date and contractual balance of $2,573,355 . As of acquisition date, the Company expects that an insignificant amount of the contractual balance of these loans will be uncollectible. The difference of $95,211 will be recognized into interest income as an adjustment to yield over the life of the loans. The following table presents pro-forma information as if the Guaranty acquisition was completed as of January 1, 2018. The pro-forma results combine the historical results of Guaranty into the Company's consolidated statement of income including the impact of certain purchase accounting adjustments including loan and investment discount accretion and intangible assets amortization. The pro-forma results have been prepared for comparative purposes only and are not necessarily indicative of the results that would have been obtained had the acquisition actually occurred on January 1, 2018: Three Months Ended September 30, Nine Months Ended September 30, 2018 2018 Interest income $ 154,070 $ 426,697 Noninterest income 21,021 54,934 Total revenue $ 175,091 $ 481,631 Net income $ 54,722 $ 148,304 Basic earnings per share $ 1.25 $ 3.50 Diluted earnings per share $ 1.25 $ 3.49 Revenues and earnings of the acquired company since the acquisition date have not been disclosed as Guaranty was merged into the Company and separate financial information is not readily available.</t>
  </si>
  <si>
    <t>Subsequent Events</t>
  </si>
  <si>
    <t>Subsequent Events [Abstract]</t>
  </si>
  <si>
    <t>Subsequent Events Declaration of Dividends On October 23, 2019, the Company declared a quarterly cash dividend in the amount of $0.25 per share of common stock to the stockholders of record on November 4, 2019. The dividend will be paid on November 14, 2019. Trust Business Sale The Company sold the trust business acquired in the Guaranty acquisition effective October 1, 2019. As part of the transaction, the Company transferred approximately $306,000 in assets held in fiduciary or agency capacities for $4,700 in proceeds, and recognized a net gain of approximately $1,400 .</t>
  </si>
  <si>
    <t>Summary of Significant Accounting Policies (Policies)</t>
  </si>
  <si>
    <t>Basis of presentation</t>
  </si>
  <si>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On January 1, 2019, the Company acquired Guaranty Bancorp (Guaranty) and its wholly owned subsidiary, Guaranty Bank and Trust Company (Guaranty Bank) and its wholly owned subsidiary, Private Capital Management, LLC. Guaranty was merged into the Company and dissolved and Guaranty Bank and its subsidiary was merged with the Bank as of acquisition date. The Company also acquired two statutory business trusts in connection with the acquisition as disclosed in Note 5 , Other Borrowings and Junior Subordinated Debentures. See Note 13 , Business Combinations, for more details of the Guaranty acquisi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10-K for the year ended December 31, 2018 . The consolidated balance sheet at December 31, 2018 has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 The reclassifications have no effect on net income or stockholders' equity as previously reported.</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4 .</t>
  </si>
  <si>
    <t>Share repurchase program</t>
  </si>
  <si>
    <t>Share repurchase program: The Company established share repurchase programs in prior years which would allow the Company to purchase its common stock in the open market or in privately negotiated transactions. In general, share repurchase programs allow the Company to proactively manage its capital position and return excess capital to shareholders. On October 24, 2018, the Company announced the reestablishment of its share repurchase program. The program authorizes the Company to repurchase up to $75,000 of its common stock and was authorized to continue through October 1, 2019. On October 17, 2019, the repurchase program was renewed and authorized to continue through December 31, 2020. The Company has approval from the Federal Reserve to repurchase up to $60,000 in shares for 2019, of which $10,952 is remaining. The Company intends to request additional approvals, as necessary, for share buybacks in 2020. As of September 30, 2019 , the Company has repurchased a total of 897,738 shares of Company stock at a total cost of $49,048 under this program. Shares of Company stock repurchased to settle employee tax withholding related to vesting of stock awards during the period ended September 30, 2019 totaled 54,943 at a total cost of $2,603 and were not included under this program.</t>
  </si>
  <si>
    <t>Earnings per share</t>
  </si>
  <si>
    <t xml:space="preserve">Earnings per share: Basic earnings per common share are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nine months ended September 30, 2019 and 2018 . The Company's outstanding stock warrants were all exercised prior to December 31, 2018. For the three and nine months ended September 30, 2018, proceeds from the assumed exercise of dilutive stock warrants are assumed to be used to repurchase common stock at the average market price. </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off amounts</t>
  </si>
  <si>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t>
  </si>
  <si>
    <t>Loans past due</t>
  </si>
  <si>
    <t>Loans are considered past due if the required principal and interest payments have not been received as of the date such payments were due.</t>
  </si>
  <si>
    <t>Adoption of new accounting standards</t>
  </si>
  <si>
    <t>On January 1, 2019, the Company adopted ASU 2016-02, Leases (Topic 842) which requires that lessees and lessors recognize lease assets and lease liabilities on the balance sheet and disclose key information about leasing arrangements. This ASU became effective for annual and interim periods for the Company on January 1, 2019. The Company adopted the standard by applying the alternative transition method whereby comparative periods were not restated, and an immaterial cumulative effect adjustment to the opening balance of retained earnings was recognized as of January 1, 2019. The Company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and because this election results in a lower impact on the Company's balance sheet.</t>
  </si>
  <si>
    <t xml:space="preserve">The Company’s primary leasing activities relate to certain real estate operating leases entered into in support of the Company’s branch operations and back office operations. The Company leases 21 of its 93 branches. The Company’s branch locations operated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a result of implementing ASU 2016-02, the Company recognized an operating lease ROU asset of $38,812 and an operating lease liability of $33,953 on January 1, 2019, with no impact on the Company's consolidated statement of income or consolidated statement of cash flows compared to the prior lease accounting model. The ROU asset and operating lease liability are recorded in other assets and other liabilities, respectively, in the consolidated balance sheets. As of September 30, 2019 the Company’s lease ROU assets and related lease liabilities were $33,292 and $30,166 , respectively, and have remaining terms ranging from 1 to 31 years , including extension options that the Company is reasonably certain will be exercised. </t>
  </si>
  <si>
    <t>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originated after July 1, 2018 in accordance with Accounting Standard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0 , Derivative Financial Instruments, for additional information.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10 , Derivative Financial Instruments, for more information. Assets and Liabilities Measured on a Nonrecurring Basi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t>
  </si>
  <si>
    <t>Derivatives</t>
  </si>
  <si>
    <t xml:space="preserve">The Company enters into certain derivative financial instruments as part of its hedging strategy. These financial instruments are not designated as hedging instruments and are used for asset and liability management related to the Company's mortgage banking activities and commercial customers' financing needs. All derivatives are carried at fair value in either other assets or other liabilities.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also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
  </si>
  <si>
    <t>Summary of Significant Accounting Policies (Tables)</t>
  </si>
  <si>
    <t>Earning Per Share</t>
  </si>
  <si>
    <t>The following table presents a reconciliation of net income available to common shareholders and the number of shares used in the calculation of basic and diluted earnings per common share. Three Months Ended September 30, Nine Months Ended September 30, 2019 2018 2019 2018 Basic earnings per share: Net income $ 55,633 $ 35,696 $ 142,500 $ 94,295 Less: Undistributed earnings allocated to participating securities 329 262 731 729 Dividends paid on participating securities 79 36 216 104 Net income available to common shareholders $ 55,225 $ 35,398 $ 141,553 $ 93,462 Weighted average basic shares outstanding 42,636,030 30,219,561 43,056,441 29,035,729 Basic earnings per share $ 1.30 $ 1.17 $ 3.29 $ 3.22 Diluted earnings per share: Net income available to common shareholders $ 55,225 $ 35,398 $ 141,553 $ 93,462 Total weighted average basic shares outstanding 42,636,030 30,219,561 43,056,441 29,035,729 Add dilutive stock warrants — 90,114 — 91,292 Total weighted average diluted shares outstanding 42,636,030 30,309,675 43,056,441 29,127,021 Diluted earnings per share $ 1.30 $ 1.17 $ 3.29 $ 3.21 Anti-dilutive participating securities 46,223 62,588 60,001 112,797</t>
  </si>
  <si>
    <t>Statement of Cash Flows (Tables)</t>
  </si>
  <si>
    <t>Other Supplemental Cash Flow Information</t>
  </si>
  <si>
    <t>Other supplemental cash flow information is presented below: Nine Months Ended September 30, 2019 2018 Cash transactions: Interest expense paid $ 110,059 $ 55,084 Income taxes paid $ 26,684 $ 17,159 Noncash transactions: Transfers of loans to other real estate owned $ 544 $ 410 Transfers of loans held for investment to loans held for sale $ 83,526 $ — Loans to facilitate the sale of other real estate owned $ 517 $ — Right-of-use assets obtained in exchange for lease liabilities $ 35,491 $ — Transfer of bank premises to other real estate $ 7,896 $ — Transfer of repurchase agreements to deposits $ 8,475 $ — Supplemental schedule of noncash investing activities from branch sale is as follows: Nine Months Ended September 30, 2019 2018 Noncash assets transferred: Loans, including accrued interest $ 796 $ — Premises and equipment 94 — Other assets 1 — Total assets $ 891 $ — Noncash liabilities transferred: Deposits, including accrued interest $ 27,721 $ — Other liabilities 27 — Total liabilities $ 27,748 $ — Cash and cash equivalents transferred in branch sale $ 206 $ — Deposit premium received $ 1,386 $ — Cash paid to buyer, net of deposit premium $ 24,957 $ — Supplemental schedule of noncash investing activities from acquisitions is as follows: Nine Months Ended September 30, 2019 2018 Noncash assets acquired Certificates of deposit held in other banks $ 262 $ — Securities available for sale 561,052 24,721 Restricted stock 27,794 3,357 Loans 2,789,868 651,769 Premises and equipment 65,786 4,863 Other real estate owned 1,829 — Goodwill 272,224 100,326 Other intangible assets 71,518 7,532 Bank owned life insurance 80,837 8,181 Other assets 31,987 6,393 Total assets acquired $ 3,903,157 $ 807,142 Noncash liabilities assumed: Deposits $ 3,108,810 $ 593,078 Repurchase agreements 8,475 — FHLB advances 142,653 60,000 Other borrowings 40,000 — Junior subordinated debentures 25,774 — Other liabilities 15,477 10,508 Total liabilities assumed $ 3,341,189 $ 663,586 Cash and cash equivalents acquired from acquisitions $ 39,913 $ 44,723 Cash paid to shareholders of acquired banks $ 9 $ 31,016 Fair value of common stock issued to shareholders of acquired banks $ 601,872 $ 157,263</t>
  </si>
  <si>
    <t>Securities Available for Sale (Tables)</t>
  </si>
  <si>
    <t>Amortized Cost of Securities and Approximate Fair Values</t>
  </si>
  <si>
    <t>The amortized cost of securities and their approximate fair values at September 30, 2019 and December 31, 2018 , are as follows: Amortized Cost Gross Unrealized Gains Gross Unrealized Losses Fair Value Securities Available for Sale September 30, 2019 U.S. treasuries $ 50,060 $ 806 $ (31 ) $ 50,835 Government agency securities 179,980 1,238 (183 ) 181,035 Obligations of state and municipal subdivisions 334,017 11,011 (15 ) 345,013 Corporate bonds 7,021 174 — 7,195 Residential pass-through securities guaranteed by FNMA, GNMA and FHLMC 486,646 12,075 (183 ) 498,538 Other securities 1,200 — — 1,200 $ 1,058,924 $ 25,304 $ (412 ) $ 1,083,816 December 31, 2018 U.S. treasuries $ 30,110 $ — $ (467 ) $ 29,643 Government agency securities 152,969 80 (2,819 ) 150,230 Obligations of state and municipal subdivisions 187,366 727 (3,086 ) 185,007 Residential pass-through securities guaranteed by FNMA, GNMA and FHLMC 326,168 128 (5,826 ) 320,470 $ 696,613 $ 935 $ (12,198 ) $ 685,350</t>
  </si>
  <si>
    <t>Proceeds from Sale of Available for Sale Securities</t>
  </si>
  <si>
    <t>Proceeds from sale of securities available for sale and gross gains and gross losses for the three and nine months ended September 30, 2019 and 2018 were as follows: Three Months Ended September 30, Nine Months Ended September 30, 2019 2018 2019 2018 Proceeds from sale $ — $ 15,254 $ 189,704 $ 42,727 Gross gains $ — $ 38 $ 293 $ 141 Gross losses $ — $ 153 $ 28 $ 490</t>
  </si>
  <si>
    <t>Amortized Cost and Estimated Fair Value of Securities Available for Sale by Contractual Maturity</t>
  </si>
  <si>
    <t>The amortized cost and estimated fair value of securities available for sale at September 30, 2019 , by contractual maturity, are shown below. Maturities of pass-through certificates will differ from contractual maturities because borrowers may have the right to call or prepay obligations with or without call or prepayment penalties. September 30, 2019 Securities Available for Sale Amortized Cost Fair Value Due in one year or less $ 40,899 $ 40,918 Due from one year to five years 201,969 204,570 Due from five to ten years 170,968 175,410 Thereafter 158,442 164,380 572,278 585,278 Residential pass-through securities guaranteed by FNMA, GNMA and FHLMC 486,646 498,538 $ 1,058,924 $ 1,083,816</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September 30, 2019 and December 31, 2018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September 30, 2019 U.S. treasuries — $ — $ — 3 $ 10,095 $ (31 ) $ 10,095 $ (31 ) Government agency securities 7 18,917 (57 ) 12 36,375 (126 ) 55,292 (183 ) Obligations of state and municipal subdivisions 7 4,147 (8 ) 2 1,435 (7 ) 5,582 (15 ) Residential pass-through securities guaranteed by FNMA, GNMA and FHLMC 10 22,252 (149 ) 4 6,961 (34 ) 29,213 (183 ) 24 $ 45,316 $ (214 ) 21 $ 54,866 $ (198 ) $ 100,182 $ (412 ) December 31, 2018 U.S. treasuries 1 $ 9,749 $ (6 ) 5 $ 19,894 $ (461 ) $ 29,643 $ (467 ) Government agency securities 4 6,068 (32 ) 43 126,745 (2,787 ) 132,813 (2,819 ) Obligations of state and municipal subdivisions 88 32,493 (326 ) 218 105,817 (2,760 ) 138,310 (3,086 ) Residential pass-through securities guaranteed by FNMA, GNMA and FHLMC 56 112,114 (1,031 ) 101 186,713 (4,795 ) 298,827 (5,826 ) 149 $ 160,424 $ (1,395 ) 367 $ 439,169 $ (10,803 ) $ 599,593 $ (12,198 )</t>
  </si>
  <si>
    <t>Loans, Net and Allowance for Loan Losses (Tables)</t>
  </si>
  <si>
    <t>Compositions of Loans</t>
  </si>
  <si>
    <t>Loans, net, at September 30, 2019 and December 31, 2018 , consisted of the following: September 30, December 31, 2019 2018 Commercial $ 2,452,769 $ 1,361,104 Real estate: Commercial 5,933,498 4,141,356 Commercial construction, land and land development 1,181,675 905,421 Residential 1,511,236 1,049,521 Single-family interim construction 376,596 331,748 Agricultural 104,139 66,638 Consumer 36,237 31,759 Other 636 253 11,596,786 7,887,800 Deferred loan fees (1,757 ) (3,303 ) Allowance for loan losses (50,447 ) (44,802 ) $ 11,544,582 $ 7,839,695</t>
  </si>
  <si>
    <t>Summary of Activity in Allowance for Loan Losses by Loan Class</t>
  </si>
  <si>
    <t>The following is a summary of the activity in the allowance for loan losses by loan class for the three and nine months ended September 30, 2019 and 2018 : Commercial Commercial Real Estate, Construction, Land and Land Development Residential Real Estate Single-Family Interim Construction Agricultural Consumer Other Unallocated Total Three months ended September 30, 2019 Balance at beginning of period $ 15,677 $ 29,662 $ 3,696 $ 1,511 $ 343 $ 252 $ 6 $ (72 ) $ 51,075 Provision for loan losses 3,151 2,318 (50 ) 54 (6 ) 15 108 (357 ) 5,233 Charge-offs (5,698 ) — (47 ) — — (31 ) (124 ) — (5,900 ) Recoveries 16 — — — — 8 15 — 39 Balance at end of period $ 13,146 $ 31,980 $ 3,599 $ 1,565 $ 337 $ 244 $ 5 $ (429 ) $ 50,447 Nine months ended September 30, 2019 Balance at beginning of period $ 11,793 $ 27,795 $ 3,320 $ 1,402 $ 241 $ 186 $ 3 $ 62 $ 44,802 Provision for loan losses 8,507 4,185 419 166 96 68 246 (491 ) 13,196 Charge-offs (7,221 ) (3 ) (140 ) (3 ) — (51 ) (303 ) — (7,721 ) Recoveries 67 3 — — — 41 59 — 170 Balance at end of period $ 13,146 $ 31,980 $ 3,599 $ 1,565 $ 337 $ 244 $ 5 $ (429 ) $ 50,447 Three months ended September 30, 2018 Balance at beginning of period $ 11,805 $ 26,192 $ 3,319 $ 1,643 $ 224 $ 187 $ 3 $ (65 ) $ 43,308 Provision for loan losses 1,887 149 (233 ) (151 ) 43 (2 ) 50 (218 ) 1,525 Charge-offs (2,538 ) (82 ) (1 ) — — (8 ) (56 ) — (2,685 ) Recoveries 1 5 1 — — 1 10 — 18 Balance at end of period $ 11,155 $ 26,264 $ 3,086 $ 1,492 $ 267 $ 178 $ 7 $ (283 ) $ 42,166 Nine months ended September 30, 2018 Balance at beginning of period $ 10,599 $ 23,301 $ 3,447 $ 1,583 $ 250 $ 205 $ (32 ) $ 49 $ 39,402 Provision for loan losses 4,183 3,385 (358 ) (91 ) 17 (4 ) 150 (332 ) 6,950 Charge-offs (3,633 ) (435 ) (6 ) — — (27 ) (151 ) — (4,252 ) Recoveries 6 13 3 — — 4 40 — 66 Balance at end of period $ 11,155 $ 26,264 $ 3,086 $ 1,492 $ 267 $ 178 $ 7 $ (283 ) $ 42,166 The following table details the amount of the allowance for loan losses and recorded investment in loans by class as of September 30, 2019 and December 31, 2018 : Commercial Commercial Real Estate, Construction, Land and Land Development Residential Real Estate Single-Family Interim Construction Agricultural Consumer Other Unallocated Total September 30, 2019 Allowance for losses: Individually evaluated for impairment $ 278 $ — $ — $ — $ — $ 7 $ — $ — $ 285 Collectively evaluated for impairment 12,867 31,660 3,599 1,565 337 237 5 (429 ) 49,841 Loans acquired with deteriorated credit quality 1 320 — — — — — — 321 Ending balance $ 13,146 $ 31,980 $ 3,599 $ 1,565 $ 337 $ 244 $ 5 $ (429 ) $ 50,447 Loans: Individually evaluated for impairment $ 3,453 $ 4,954 $ 1,986 $ — $ 173 $ 36 $ — $ — $ 10,602 Collectively evaluated for impairment 2,379,370 6,872,301 1,501,666 376,596 99,465 36,175 636 — 11,266,209 Acquired with deteriorated credit quality 69,946 237,918 7,584 — 4,501 26 — — 319,975 Ending balance $ 2,452,769 $ 7,115,173 $ 1,511,236 $ 376,596 $ 104,139 $ 36,237 $ 636 $ — $ 11,596,786 December 31, 2018 Allowance for losses: Individually evaluated for impairment $ 2,633 $ — $ 92 $ — $ — $ 2 $ — $ — $ 2,727 Collectively evaluated for impairment 9,115 27,795 3,228 1,402 241 184 3 62 42,030 Loans acquired with deteriorated credit quality 45 — — — — — — — 45 Ending balance $ 11,793 $ 27,795 $ 3,320 $ 1,402 $ 241 $ 186 $ 3 $ 62 $ 44,802 Loans: Individually evaluated for impairment $ 7,288 $ 1,734 $ 1,943 $ 3,578 $ — $ 32 $ — $ — $ 14,575 Collectively evaluated for impairment 1,335,194 4,955,178 1,044,265 328,170 66,032 31,699 253 — 7,760,791 Acquired with deteriorated credit quality 18,622 89,865 3,313 — 606 28 — — 112,434 Ending balance $ 1,361,104 $ 5,046,777 $ 1,049,521 $ 331,748 $ 66,638 $ 31,759 $ 253 $ — $ 7,887,800</t>
  </si>
  <si>
    <t>Summary of Nonperforming Loans by Loan Class</t>
  </si>
  <si>
    <t>Nonperforming loans by loan class (excluding loans acquired with deteriorated credit quality) at September 30, 2019 and December 31, 2018 , are summarized as follows: Commercial Commercial Real Estate, Construction, Land and Land Development Residential Real Estate Single-Family Interim Construction Agricultural Consumer Other Total September 30, 2019 Nonaccrual loans $ 3,453 $ 4,589 $ 1,795 $ — $ 173 $ 36 $ — $ 10,046 Loans past due 90 days and still accruing 186 528 532 — — 45 — 1,291 Troubled debt restructurings (not included in nonaccrual or loans past due and still accruing) — 365 191 — — — — 556 $ 3,639 $ 5,482 $ 2,518 $ — $ 173 $ 81 $ — $ 11,893 December 31, 2018 Nonaccrual loans $ 5,224 $ 1,329 $ 1,775 $ 3,578 $ — $ 32 $ — $ 11,938 Loans past due 90 days and still accruing — — — — — 5 — 5 Troubled debt restructurings (not included in nonaccrual or loans past due and still accruing) 114 405 168 — — — — 687 $ 5,338 $ 1,734 $ 1,943 $ 3,578 $ — $ 37 $ — $ 12,630</t>
  </si>
  <si>
    <t>Impaired Loans by Loan Class</t>
  </si>
  <si>
    <t>Impaired loans by loan class (excluding loans acquired with deteriorated credit quality) at September 30, 2019 and December 31, 2018 , are summarized as follows: Commercial Commercial Real Estate, Construction, Land and Land Development Residential Real Estate Single-Family Interim Construction Agricultural Consumer Other Total September 30, 2019 Recorded investment in impaired loans: Impaired loans with an allowance for loan losses $ 1,500 $ — $ — $ — $ — $ 5 $ — $ 1,505 Impaired loans with no allowance for loan losses 1,953 4,954 1,986 — 173 31 — 9,097 Total $ 3,453 $ 4,954 $ 1,986 $ — $ 173 $ 36 $ — $ 10,602 Unpaid principal balance of impaired loans $ 11,590 $ 5,081 $ 2,129 $ — $ 173 $ 38 $ — $ 19,011 Allowance for loan losses on impaired loans $ 278 $ — $ — $ — $ — $ 7 $ — $ 285 December 31, 2018 Recorded investment in impaired loans: Impaired loans with an allowance for loan losses $ 6,416 $ — $ 134 $ — $ — $ 1 $ — $ 6,551 Impaired loans with no allowance for loan losses 872 1,734 1,809 3,578 — 31 — 8,024 Total $ 7,288 $ 1,734 $ 1,943 $ 3,578 $ — $ 32 $ — $ 14,575 Unpaid principal balance of impaired loans $ 9,822 $ 1,860 $ 2,056 $ 3,579 $ — $ 38 $ — $ 17,355 Allowance for loan losses on impaired loans $ 2,633 $ — $ 92 $ — $ — $ 2 $ — $ 2,727 For the three months ended September 30, 2019 Average recorded investment in impaired loans $ 6,971 $ 3,782 $ 1,593 $ — $ 58 $ 33 $ — $ 12,437 Interest income recognized on impaired loans $ 4 $ 6 $ 3 $ — $ — $ — $ — $ 13 For the nine months ended September 30, 2019 Average recorded investment in impaired loans $ 7,050 $ 3,270 $ 1,681 $ 895 $ 43 $ 33 $ — $ 12,972 Interest income recognized on impaired loans $ 25 $ 34 $ 35 $ 114 $ — $ 5 $ — $ 213 For the three months ended September 30, 2018 Average recorded investment in impaired loans $ 9,004 $ 2,850 $ 2,165 $ — $ — $ 41 $ — $ 14,060 Interest income recognized on impaired loans $ 36 $ 19 $ 9 $ — $ — $ 2 $ — $ 66 For the nine months ended September 30, 2018 Average recorded investment in impaired loans $ 9,327 $ 2,901 $ 2,056 $ — $ — $ 49 $ — $ 14,333 Interest income recognized on impaired loans $ 56 $ 33 $ 53 $ — $ — $ 2 $ — $ 144</t>
  </si>
  <si>
    <t>Summary of Troubled Debt Restructurings</t>
  </si>
  <si>
    <t xml:space="preserve">Following is a summary of loans modified under troubled debt restructurings during the three and nine months ended September 30, 2019 : Commercial Commercial Residential Single-Family Agricultural Consumer Other Total Troubled debt restructurings during the three months ended September 30, 2019 Number of contracts — — 1 — — — — 1 Pre-restructuring outstanding recorded investment $ — $ — $ 29 $ — $ — $ — $ — $ 29 Post-restructuring outstanding recorded investment $ — $ — $ 29 $ — $ — $ — $ — $ 29 Troubled debt restructurings during the nine months ended September 30, 2019 Number of contracts — — 1 — — — — 1 Pre-restructuring outstanding recorded investment $ — $ — $ 29 $ — $ — $ — $ — $ 29 Post-restructuring outstanding recorded investment $ — $ — $ 29 $ — $ — $ — $ — $ 29 </t>
  </si>
  <si>
    <t>Aging of Past Due Loans by Loan Class</t>
  </si>
  <si>
    <t>The following table presents information regarding the aging of past due loans by loan class as of September 30, 2019 and December 31, 2018 : Loans 30-89 Days Past Due Loans 90 Days or More Past Due Total Past Due Loans Current Loans Total Loans September 30, 2019 Commercial $ 6,225 $ 3,614 $ 9,839 $ 2,372,984 $ 2,382,823 Commercial real estate, construction, land and land development 9,846 4,421 14,267 6,862,988 6,877,255 Residential real estate 3,367 1,745 5,112 1,498,540 1,503,652 Single-family interim construction 944 — 944 375,652 376,596 Agricultural 2,166 173 2,339 97,299 99,638 Consumer 188 81 269 35,942 36,211 Other — — — 636 636 22,736 10,034 32,770 11,244,041 11,276,811 Acquired with deteriorated credit quality 11,832 8,726 20,558 299,417 319,975 $ 34,568 $ 18,760 $ 53,328 $ 11,543,458 $ 11,596,786 December 31, 2018 Commercial $ 15,426 $ 4,366 $ 19,792 $ 1,322,690 $ 1,342,482 Commercial real estate, construction, land and land development 3,435 — 3,435 4,953,477 4,956,912 Residential real estate 4,199 1,035 5,234 1,040,974 1,046,208 Single-family interim construction 774 3,578 4,352 327,396 331,748 Agricultural — — — 66,032 66,032 Consumer 135 35 170 31,561 31,731 Other — — — 253 253 23,969 9,014 32,983 7,742,383 7,775,366 Acquired with deteriorated credit quality 2,939 957 3,896 108,538 112,434 $ 26,908 $ 9,971 $ 36,879 $ 7,850,921 $ 7,887,800</t>
  </si>
  <si>
    <t>Summary of Loans by Credit Quality Indicator by Class</t>
  </si>
  <si>
    <t>A summary of loans by credit quality indicator by class as of September 30, 2019 and December 31, 2018 , is as follows: Pass Pass/ Watch Special Mention Substandard Doubtful Total September 30, 2019 Commercial $ 2,328,196 $ 44,848 $ 53,107 $ 26,618 $ — $ 2,452,769 Commercial real estate, construction, land and land development 6,842,137 155,067 63,956 54,013 — 7,115,173 Residential real estate 1,497,665 3,850 1,018 8,703 — 1,511,236 Single-family interim construction 375,985 — 611 — — 376,596 Agricultural 93,136 3,463 2,161 5,379 — 104,139 Consumer 36,061 41 — 135 — 36,237 Other 636 — — — — 636 $ 11,173,816 $ 207,269 $ 120,853 $ 94,848 $ — $ 11,596,786 December 31, 2018 Commercial $ 1,279,024 $ 18,378 $ 30,783 $ 32,919 $ — $ 1,361,104 Commercial real estate, construction, land and land development 4,895,217 81,693 40,601 29,266 — 5,046,777 Residential real estate 1,038,283 3,617 707 6,914 — 1,049,521 Single-family interim construction 327,939 — 231 3,578 — 331,748 Agricultural 61,055 2,918 2,093 572 — 66,638 Consumer 31,559 67 — 133 — 31,759 Other 253 — — — — 253 $ 7,633,330 $ 106,673 $ 74,415 $ 73,382 $ — $ 7,887,800 September 30, 2019 and December 31, 2018 : Pass Pass/ Special Mention Substandard Doubtful Total September 30, 2019 $ 248,975 $ 24,666 $ 9,229 $ 37,105 $ — $ 319,975 December 31, 2018 40,940 32,427 14,817 24,250 — 112,434</t>
  </si>
  <si>
    <t>Outstanding Balance and Related Carrying Amount of Purchased Impaired Loans</t>
  </si>
  <si>
    <t>The following table summarizes the outstanding balance and related carrying amount of purchased credit impaired loans by acquired bank as of the acquisition date for the acquisitions occurring in 2019 and 2018 : Acquisition Date January 1, 2019 June 1, 2018 Guaranty Bancorp Integrity Bancshares, Inc. Outstanding balance $ 341,645 $ 57,317 Nonaccretable difference (16,622 ) (9,969 ) Accretable yield (13,299 ) (128 ) Carrying amount $ 311,724 $ 47,220 The carrying amount of all acquired PCI loans included in the consolidated balance sheet and the related outstanding balance at September 30, 2019 and December 31, 2018 were as follows: September 30, 2019 December 31, 2018 Outstanding balance $ 357,368 $ 129,333 Carrying amount 319,975 112,434</t>
  </si>
  <si>
    <t>Accretable Yield Rollforward</t>
  </si>
  <si>
    <t>The changes in accretable yield during the nine months ended September 30, 2019 and 2018 in regard to loans transferred at acquisition for which it was probable that all contractually required payments would not be collected are presented in the table below. For the Nine Months Ended September 30, 2019 2018 Balance at January 1, $ 1,436 $ 1,546 Additions 13,299 128 Accretion (4,076 ) (1,503 ) Transfers from nonaccretable — 1,319 Balance at September 30, $ 10,659 $ 1,490</t>
  </si>
  <si>
    <t>Leases (Tables)</t>
  </si>
  <si>
    <t>Schedule of Net Lease Cost and Other Information Related to Operating Leases</t>
  </si>
  <si>
    <t>The table below summarizes net lease cost: Three Months Ended September 30, Nine Months Ended September 30, 2019 2019 Operating lease cost $ 1,565 $ 5,348 Variable lease cost 452 1,454 Sublease income (57 ) (171 ) Net lease cost $ 1,960 $ 6,631 The table below summarizes other information related to operating leases: Nine Months Ended September 30, 2019 Cash paid for amounts included in the measurement of lease liabilities: Operating cash flows from operating leases $ 5,479 ROU assets obtained in exchange for lease liabilities 40,440 Weighted average remaining lease term - operating leases, in years 7.73 Weighted average discount rate - operating leases 3.35 %</t>
  </si>
  <si>
    <t>Summary of Lease Payment Obligations</t>
  </si>
  <si>
    <t>The following table outlines lease payment obligations as outlined in the Company’s lease agreements for each of the next five years and thereafter in addition to a reconcilement to the Company’s current lease liability as of September 30, 2019 . 2019 $ 5,906 2020 5,912 2021 5,109 2022 4,565 2023 3,505 Thereafter 9,275 Total lease payments 34,272 Less imputed interest (4,106 ) $ 30,166</t>
  </si>
  <si>
    <t>Commitments and Contingencies (Tables)</t>
  </si>
  <si>
    <t>At September 30, 2019 and December 31, 2018 , the approximate amounts of these financial instruments were as follows: September 30, December 31, 2019 2018 Commitments to extend credit $ 2,315,471 $ 1,761,724 Standby letters of credit 24,686 14,997 $ 2,340,157 $ 1,776,721</t>
  </si>
  <si>
    <t>Income Taxes (Tables)</t>
  </si>
  <si>
    <t>Schedule of Income Tax Expense</t>
  </si>
  <si>
    <t>Income tax expense for the three and nine months ended September 30, 2019 and 2018 was as follows: Three Months Ended September 30, Nine Months Ended September 30, 2019 2018 2019 2018 Income tax expense for the period $ 14,903 $ 9,141 $ 39,418 $ 23,465 Effective tax rate 21.1 % 20.4 % 21.7 % 19.9 %</t>
  </si>
  <si>
    <t>Fair Value Measurements (Tables)</t>
  </si>
  <si>
    <t>Assets at Fair Value on Recurring Basis</t>
  </si>
  <si>
    <t>The following table represents assets and liabilities reported on the consolidated balance sheets at their fair value on a recurring basis as of September 30, 2019 and December 31, 2018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September 30, 2019 Assets: Investment securities available for sale: U.S. treasuries $ 50,835 $ — $ 50,835 $ — Government agency securities 181,035 — 181,035 — Obligations of state and municipal subdivisions 345,013 — 345,013 — Corporate bonds 7,195 — 7,195 — Residential pass-through securities guaranteed by FNMA, GNMA and FHLMC 498,538 — 498,538 — Other securities 1,200 — 1,200 — Total investment securities available for sale $ 1,083,816 $ — $ 1,083,816 $ — Loans held for sale, fair value option elected (1) $ 27,432 $ — $ 27,432 $ — Derivative financial instruments: Interest rate lock commitments 1,504 — 1,504 — Forward mortgage-backed securities trades 37 — 37 — Loan customer counterparty 8,397 — 8,397 — Liabilities: Derivative financial instruments: Forward mortgage-backed securities trades 70 — 70 — Financial institution counterparty 9,077 — 9,077 — December 31, 2018 Assets: Investment securities available for sale: U.S. treasuries $ 29,643 $ — $ 29,643 $ — Government agency securities 150,230 — 150,230 — Obligations of state and municipal subdivisions 185,007 — 185,007 — Residential pass-through securities guaranteed by FNMA, GNMA and FHLMC 320,470 — 320,470 — Total investment securities available for sale $ 685,350 $ — $ 685,350 $ — Loans held for sale, fair value option elected (1) $ 27,871 $ — $ 27,871 $ — Derivative financial instruments: Interest rate lock commitments 822 — 822 — Loan customer counterparty 360 — 360 — Financial institution counterparty 109 — 109 — Liabilities: Derivative financial instruments: Forward mortgage-backed securities trades 226 — 226 — Loan customer counterparty 108 — 108 — Financial institution counterparty 406 — 406 — (1) At September 30, 2019 and December 31, 2018 , loans held for sale for which the fair value option was elected had an aggregate outstanding principal balance of $26,500 and $26,594 . There were no mortgage loans held for sale under the fair value option that were 90 days or greater past due or on nonaccrual at September 30, 2019 .</t>
  </si>
  <si>
    <t>Assets and Liabilities at Fair Value on Nonrecurring Basis</t>
  </si>
  <si>
    <t>The following table presents the assets carried on the consolidated balance sheet by caption and by level in the fair value hierarchy at September 30, 2019 and December 31, 2018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September 30, 2019 Assets: Impaired loans $ 2,409 $ — $ — $ 2,409 $ 4,418 Other real estate 6,192 — — 6,192 982 December 31, 2018 Assets: Impaired loans $ 3,824 $ — $ — $ 3,824 $ 2,227</t>
  </si>
  <si>
    <t>Carrying Amount and Estimated Fair Value of Financial Instruments</t>
  </si>
  <si>
    <t xml:space="preserve">The carrying amount, estimated fair value and the level of the fair value hierarchy of the Company’s financial instruments that are reported at amortized cost on the Company's consolidated balance sheets were as follows at September 30, 2019 and December 31, 2018 : Fair Value Measurements at Reporting Date Using Carrying Amount Estimated Fair Value Quoted Prices in Active Markets for Identical Assets (Level 1) Significant Other Observable Inputs (Level 2) Significant Unobservable Inputs (Level 3) September 30, 2019 Financial assets: Cash and cash equivalents $ 570,101 $ 570,101 $ 570,101 $ — $ — Certificates of deposit held in other banks 5,715 5,978 — 5,978 — Loans held for sale, at cost 5,497 5,560 — 5,560 — Loans, net 11,544,582 11,664,979 — — 11,664,979 FHLB of Dallas stock and other restricted stock 29,918 29,918 — 29,918 — Accrued interest receivable 36,825 36,825 — 36,825 — Financial liabilities: Deposits 11,727,885 11,749,640 — 11,749,640 — Accrued interest payable 7,982 7,982 — 7,982 — FHLB advances 555,000 495,933 — 495,933 — Other borrowings 212,642 222,100 — 222,100 — Junior subordinated debentures 53,775 50,225 — 50,225 — Off-balance sheet assets (liabilities): Commitments to extend credit — — — — — Standby letters of credit — — — — — December 31, 2018 Financial assets: Cash and cash equivalents $ 130,779 $ 130,779 $ 130,779 $ — $ — Certificates of deposit held in other banks 1,225 1,224 — 1,224 — Loans held for sale, at cost 4,856 4,974 — 4,974 — Loans, net 7,839,695 7,807,823 — — 7,807,823 FHLB of Dallas stock and other restricted stock 26,870 26,870 — 26,870 — Accrued interest receivable 24,253 24,253 — 24,253 — Financial liabilities: Deposits 7,737,794 7,750,059 — 7,750,059 — Accrued interest payable 6,183 6,183 — 6,183 — FHLB advances 290,000 287,450 — 287,450 — Other borrowings 137,316 138,450 — 138,450 — Junior subordinated debentures 27,852 31,370 — 31,370 — Off-balance sheet assets (liabilities): Commitments to extend credit — — — — — Standby letters of credit — — — — — </t>
  </si>
  <si>
    <t>Derivative Financial Instruments (Tables)</t>
  </si>
  <si>
    <t>Notional Balances and Fair Values of Outstanding Positions</t>
  </si>
  <si>
    <t>The following table provides the outstanding notional balances and fair values of outstanding derivative positions at September 30, 2019 and December 31, 2018 : Outstanding Notional Balance Asset Derivative Fair Value Liability Derivative Fair Value September 30, 2019 Interest rate lock commitments $ 54,552 $ 1,504 $ — Forward mortgage-backed securities trades 50,500 37 70 Commercial loan interest rate swaps: Loan customer counterparty 240,317 8,397 — Financial institution counterparty 240,317 — 9,077 December 31, 2018 Interest rate lock commitments $ 20,306 $ 822 $ — Forward mortgage-backed securities trades 27,500 — 226 Commercial loan interest rate swaps: Loan customer counterparty 25,055 360 108 Financial institution counterparty 25,055 109 406</t>
  </si>
  <si>
    <t>Income on Derivatives Not Designated as Hedging Instruments</t>
  </si>
  <si>
    <t>Income for the three and nine months ended September 30, 2019 and 2018 was as follows: Three Months Ended September 30, Nine Months Ended September 30, 2019 2018 2019 2018 Derivatives not designated as hedging instruments Interest rate lock commitments $ 126 $ 906 $ 682 $ 906 Forward mortgage-backed securities trades 61 110 156 110</t>
  </si>
  <si>
    <t>Stock Awards (Tables)</t>
  </si>
  <si>
    <t>Nonvested Shares Activity</t>
  </si>
  <si>
    <t>The following table summarizes the activity in nonvested shares for the nine months ended September 30, 2019 and 2018 : Number of Shares Weighted Average Grant Date Fair Value Nonvested shares, December 31, 2018 252,903 $ 62.81 Acquired awards replaced during the period 70,248 45.77 Granted during the period 138,608 51.14 Vested during the period (143,516 ) 54.66 Forfeited during the period (13,615 ) 46.55 Nonvested shares, September 30, 2019 304,628 $ 58.14 Nonvested shares, December 31, 2017 242,056 $ 49.17 Granted during the period 127,712 72.09 Vested during the period (111,520 ) 44.33 Forfeited during the period (3,845 ) 64.47 Nonvested shares, September 30, 2018 254,403 $ 62.57</t>
  </si>
  <si>
    <t>Schedule of Vesting of Restricted Stock Award</t>
  </si>
  <si>
    <t>At September 30, 2019 , the future vesting schedule of the nonvested shares is as follows: First year 117,548 Second year 100,901 Third year 64,639 Fourth year 19,460 Fifth year 2,080 Total nonvested shares 304,628</t>
  </si>
  <si>
    <t>Regulatory Matters (Tables)</t>
  </si>
  <si>
    <t>Schedule of Compliance with Regulatory Capital Requirements</t>
  </si>
  <si>
    <t>The following table presents the actual capital amounts and required ratios of the Company and Bank as of September 30, 2019 and December 31, 2018 . The minimum required capital amounts presented as of September 30, 2019 include the minimum required capital levels as of January 1, 2019 when the Basel III Capital Rules have been fully phased-in. Actual Minimum Capital Required Required to be Considered Well Capitalized Amount Ratio Amount Ratio Amount Ratio September 30, 2019 Total capital to risk weighted assets: Consolidated $ 1,464,698 11.49 % $ 1,338,856 10.50 % N/A N/A Bank 1,514,218 11.88 1,338,517 10.50 $ 1,274,778 10.00 % Tier 1 capital to risk weighted assets: Consolidated 1,256,251 9.85 1,083,836 8.50 N/A N/A Bank 1,463,771 11.48 1,083,561 8.50 1,019,822 8.00 Common equity tier 1 to risk weighted assets: Consolidated 1,200,651 9.42 892,571 7.00 N/A N/A Bank 1,463,771 11.48 892,344 7.00 828,606 6.50 Tier 1 capital to average assets: Consolidated 1,256,251 9.21 545,598 4.00 N/A N/A Bank 1,463,771 10.73 545,448 4.00 681,810 5.00 December 31, 2018 Total capital to risk weighted assets: Consolidated $ 1,072,156 12.58 % $ 681,686 8.00 % N/A N/A Bank 1,054,783 12.39 681,004 8.00 $ 851,255 10.00 % Tier 1 capital to risk weighted assets: Consolidated 887,354 10.41 511,264 6.00 N/A N/A Bank 1,009,981 11.86 510,753 6.00 681,004 8.00 Common equity tier 1 to risk weighted assets: Consolidated 856,754 10.05 383,448 4.50 N/A N/A Bank 1,009,981 11.86 383,065 4.50 553,316 6.50 Tier 1 capital to average assets: Consolidated 887,354 9.57 370,727 4.00 N/A N/A Bank 1,009,981 10.91 370,412 4.00 463,015 5.00</t>
  </si>
  <si>
    <t>Business Combinations (Tables)</t>
  </si>
  <si>
    <t>Estimated Fair Values of Assets Acquired and Liabilities Assumed</t>
  </si>
  <si>
    <t>Fair values of the assets acquired and liabilities assumed in this transaction as of the closing date and subsequent measurement period adjustments are as follows: Initially Recorded at Acquisition Date Measurement Period Adjustments Adjusted Values as of September 30, 2019 Assets of acquired bank: Cash and cash equivalents $ 39,913 $ — $ 39,913 Certificates of deposit held in other banks 262 — 262 Securities available for sale 561,052 — 561,052 Restricted stock 27,794 — 27,794 Loans 2,788,159 1,709 2,789,868 Premises and equipment 65,786 — 65,786 Other real estate owned 1,710 119 1,829 Goodwill 270,583 1,641 272,224 Other intangible assets 71,518 — 71,518 Bank owned life insurance 80,837 — 80,837 Other assets 31,517 470 31,987 Total assets acquired $ 3,939,131 $ 3,939 $ 3,943,070 Liabilities of acquired bank: Deposits $ 3,108,810 $ — $ 3,108,810 Repurchase agreements 8,475 — 8,475 FHLB advances 142,653 — 142,653 Other borrowings 40,000 — 40,000 Junior subordinated debentures 25,774 — 25,774 Other liabilities 11,538 3,939 15,477 Total liabilities assumed $ 3,337,250 $ 3,939 $ 3,341,189 Common stock of 13,109,500 issued at $45.77 per share $ 600,022 $ — $ 600,022 Consideration attributable to 70,248 shares of restricted stock replacement awards $ 1,850 $ — $ 1,850 Cash paid $ 9 $ — $ 9</t>
  </si>
  <si>
    <t>Business Acquisition, Pro Forma Information</t>
  </si>
  <si>
    <t>The following table presents pro-forma information as if the Guaranty acquisition was completed as of January 1, 2018. The pro-forma results combine the historical results of Guaranty into the Company's consolidated statement of income including the impact of certain purchase accounting adjustments including loan and investment discount accretion and intangible assets amortization. The pro-forma results have been prepared for comparative purposes only and are not necessarily indicative of the results that would have been obtained had the acquisition actually occurred on January 1, 2018: Three Months Ended September 30, Nine Months Ended September 30, 2018 2018 Interest income $ 154,070 $ 426,697 Noninterest income 21,021 54,934 Total revenue $ 175,091 $ 481,631 Net income $ 54,722 $ 148,304 Basic earnings per share $ 1.25 $ 3.50 Diluted earnings per share $ 1.25 $ 3.49</t>
  </si>
  <si>
    <t>Summary of Significant Accounting Policies - Additional Information (Details)</t>
  </si>
  <si>
    <t>Jan. 01, 2019business_trust</t>
  </si>
  <si>
    <t>Sep. 30, 2019USD ($)</t>
  </si>
  <si>
    <t>Jun. 30, 2019USD ($)</t>
  </si>
  <si>
    <t>Mar. 31, 2019USD ($)</t>
  </si>
  <si>
    <t>Sep. 30, 2019USD ($)segmentbusiness_trustshares</t>
  </si>
  <si>
    <t>Oct. 24, 2018USD ($)</t>
  </si>
  <si>
    <t>Equity, Class of Treasury Stock [Line Items]</t>
  </si>
  <si>
    <t>Number of wholly owned statutory business trusts | business_trust</t>
  </si>
  <si>
    <t>Number of reportable segments | segment</t>
  </si>
  <si>
    <t>October 2018 Share Repurchase Program</t>
  </si>
  <si>
    <t>Share repurchase program authorized amount</t>
  </si>
  <si>
    <t>Common stock repurchased (shares) | shares</t>
  </si>
  <si>
    <t>Common stock purchased to settle employee tax withholding related to vesting of stock awards (shares) | shares</t>
  </si>
  <si>
    <t>Common stock purchased to settle employee tax withholding related to vesting of stock awards</t>
  </si>
  <si>
    <t>October 2018 Share Repurchase Program, Authorized by Federal Reserve</t>
  </si>
  <si>
    <t>Share repurchase program, remaining authorized repurchase amount</t>
  </si>
  <si>
    <t>Guaranty Bancorp</t>
  </si>
  <si>
    <t>Summary of Significant Accounting Policies - EPS (Details) - USD ($) $ / shares in Units, $ in Thousands</t>
  </si>
  <si>
    <t>Basic earnings per share:</t>
  </si>
  <si>
    <t>Less: Undistributed earnings allocated to participating securities</t>
  </si>
  <si>
    <t>Less: Dividends paid on participating securities</t>
  </si>
  <si>
    <t>Net income available to common shareholders</t>
  </si>
  <si>
    <t>Weighted average basic shares outstanding (shares)</t>
  </si>
  <si>
    <t>Diluted earnings per share:</t>
  </si>
  <si>
    <t>Add dilutive stock warrants (shares)</t>
  </si>
  <si>
    <t>Total weighted average diluted shares outstanding (shares)</t>
  </si>
  <si>
    <t>Anti-dilutive participating securities (shares)</t>
  </si>
  <si>
    <t>Statement of Cash Flows - Other Supplemental Cash Flow Information (Details) - USD ($) $ in Thousands</t>
  </si>
  <si>
    <t>Cash transactions:</t>
  </si>
  <si>
    <t>Interest expense paid</t>
  </si>
  <si>
    <t>Income taxes paid</t>
  </si>
  <si>
    <t>Noncash transactions:</t>
  </si>
  <si>
    <t>Transfers of loans to other real estate owned</t>
  </si>
  <si>
    <t>Transfers of loans held for investment to loans held for sale</t>
  </si>
  <si>
    <t>Loans to facilitate the sale of other real estate owned</t>
  </si>
  <si>
    <t>Right-of-use assets obtained in exchange for lease liabilities</t>
  </si>
  <si>
    <t>Transfer of bank premises to other real estate</t>
  </si>
  <si>
    <t>Transfer of repurchase agreements to deposits</t>
  </si>
  <si>
    <t>Statement of Cash Flows - Noncash Investing from Branch Sale (Details) - USD ($) $ in Thousands</t>
  </si>
  <si>
    <t>Noncash liabilities transferred:</t>
  </si>
  <si>
    <t>Deposit premium received</t>
  </si>
  <si>
    <t>Cash paid to buyer, net of deposit premium</t>
  </si>
  <si>
    <t>Sale of Branch</t>
  </si>
  <si>
    <t>Noncash assets transferred:</t>
  </si>
  <si>
    <t>Loans, including accrued interest</t>
  </si>
  <si>
    <t>Premises and equipment</t>
  </si>
  <si>
    <t>Deposits, including interest</t>
  </si>
  <si>
    <t>Sale of Branch | Disposal Group, Disposed of by Sale, Not Discontinued Operations</t>
  </si>
  <si>
    <t>Cash and cash equivalents transferred in branch sales</t>
  </si>
  <si>
    <t>Statement of Cash Flows - Noncash Investing Activities from Acquisitions (Details) - USD ($) $ in Thousands</t>
  </si>
  <si>
    <t>Noncash assets acquired</t>
  </si>
  <si>
    <t>Securities available for sale</t>
  </si>
  <si>
    <t>Restricted stock</t>
  </si>
  <si>
    <t>Loans</t>
  </si>
  <si>
    <t>Other intangible assets</t>
  </si>
  <si>
    <t>Bank owned life insurance</t>
  </si>
  <si>
    <t>Total assets acquired</t>
  </si>
  <si>
    <t>Noncash liabilities assumed:</t>
  </si>
  <si>
    <t>Deposits</t>
  </si>
  <si>
    <t>Repurchase agreements</t>
  </si>
  <si>
    <t>Total liabilities assumed</t>
  </si>
  <si>
    <t>Cash and cash equivalents acquired from acquisitions</t>
  </si>
  <si>
    <t>Cash paid to shareholders of acquired banks</t>
  </si>
  <si>
    <t>Fair value of common stock issued to shareholders of acquired banks</t>
  </si>
  <si>
    <t>Securities Available for Sale - Amortized Cost of Securities and Approximate Fair Values (Details) - USD ($) $ in Thousands</t>
  </si>
  <si>
    <t>Debt Securities, Available-for-sale [Line Items]</t>
  </si>
  <si>
    <t>Amortized Cost</t>
  </si>
  <si>
    <t>Gross Unrealized Gains</t>
  </si>
  <si>
    <t>Gross Unrealized Losses</t>
  </si>
  <si>
    <t>Fair Value</t>
  </si>
  <si>
    <t>U.S. treasuries</t>
  </si>
  <si>
    <t>Government agency securities</t>
  </si>
  <si>
    <t>Obligations of state and municipal subdivisions</t>
  </si>
  <si>
    <t>Corporate bonds</t>
  </si>
  <si>
    <t>Residential pass-through securities guaranteed by FNMA, GNMA and FHLMC</t>
  </si>
  <si>
    <t>Other securities</t>
  </si>
  <si>
    <t>Securities Available for Sale - Additional Information (Details) - USD ($) $ in Thousands</t>
  </si>
  <si>
    <t>Carrying value of securities pledged</t>
  </si>
  <si>
    <t>Securities Available for Sale - Proceeds, Gross Gains and Gross Losses from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Sep. 30, 2019USD ($)security</t>
  </si>
  <si>
    <t>Dec. 31, 2018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Loans, Net and Allowance for Loan Losses - Composition of Loans (Details) - USD ($) $ in Thousands</t>
  </si>
  <si>
    <t>Accounts, Notes, Loans and Financing Receivable [Line Items]</t>
  </si>
  <si>
    <t>Loans, gross</t>
  </si>
  <si>
    <t>Deferred loan fees</t>
  </si>
  <si>
    <t>Commercial</t>
  </si>
  <si>
    <t>Real estate | Commercial</t>
  </si>
  <si>
    <t>Real estate | Commercial construction, land and land development</t>
  </si>
  <si>
    <t>Real estate | Residential</t>
  </si>
  <si>
    <t>Real estate | Single-family interim construction</t>
  </si>
  <si>
    <t>Agricultural</t>
  </si>
  <si>
    <t>Consumer</t>
  </si>
  <si>
    <t>Loans, Net and Allowance for Loan Losses - Additional Information (Details)</t>
  </si>
  <si>
    <t>Sep. 30, 2019USD ($)modified_loan</t>
  </si>
  <si>
    <t>Sep. 30, 2018USD ($)modified_loan</t>
  </si>
  <si>
    <t>Sep. 30, 2019USD ($)modified_loancomponent</t>
  </si>
  <si>
    <t>Dec. 31, 2018USD ($)</t>
  </si>
  <si>
    <t>Number of components allowance for loan losses is derived from | component</t>
  </si>
  <si>
    <t>Troubled debt restructuring modification recorded investment</t>
  </si>
  <si>
    <t>Number of loans modified under troubled debt restructuring</t>
  </si>
  <si>
    <t>Number of loans modified under troubled debt restructurings that subsequently defaulted | modified_loan</t>
  </si>
  <si>
    <t>Commitments to lend</t>
  </si>
  <si>
    <t>Receivables Acquired with Deteriorated Credit Quality</t>
  </si>
  <si>
    <t>Nonaccrual loans</t>
  </si>
  <si>
    <t>Allowance for loan losses on PCI loans</t>
  </si>
  <si>
    <t>Commercial | Receivables Acquired with Deteriorated Credit Quality</t>
  </si>
  <si>
    <t>Agricultural | Receivables Acquired with Deteriorated Credit Quality</t>
  </si>
  <si>
    <t>Percentage of the portfolio</t>
  </si>
  <si>
    <t>1.00%</t>
  </si>
  <si>
    <t>Consumer | Receivables Acquired with Deteriorated Credit Quality</t>
  </si>
  <si>
    <t>Geographic Concentration Risk | Loans and Leases, Net | Colorado</t>
  </si>
  <si>
    <t>28.00%</t>
  </si>
  <si>
    <t>Minimum</t>
  </si>
  <si>
    <t>Loans requiring external review (greater than)</t>
  </si>
  <si>
    <t>Energy Related Loans | Commercial</t>
  </si>
  <si>
    <t>Warehouse Loans | Commercial</t>
  </si>
  <si>
    <t>Duration of the loans to larger mortgage originators</t>
  </si>
  <si>
    <t>60 days</t>
  </si>
  <si>
    <t>Warehouse Loans | Minimum | Commercial</t>
  </si>
  <si>
    <t>Duration of the loans to mortgage bankers</t>
  </si>
  <si>
    <t>10 days</t>
  </si>
  <si>
    <t>Warehouse Loans | Maximum | Commercial</t>
  </si>
  <si>
    <t>15 days</t>
  </si>
  <si>
    <t>Owner Occupied | Loans and Leases, Net</t>
  </si>
  <si>
    <t>30.00%</t>
  </si>
  <si>
    <t>Real Estate Loan | Agricultural</t>
  </si>
  <si>
    <t>Loan to value ratio (percent)</t>
  </si>
  <si>
    <t>80.00%</t>
  </si>
  <si>
    <t>Loan, amortization period</t>
  </si>
  <si>
    <t>20 years</t>
  </si>
  <si>
    <t>Non-Real Estate Loan | Agricultural</t>
  </si>
  <si>
    <t>Period of operating lines</t>
  </si>
  <si>
    <t>1 year</t>
  </si>
  <si>
    <t>Loans, Net and Allowance for Loan Losses - Rollforward of Activity in Loan Losses (Details) - USD ($) $ in Thousands</t>
  </si>
  <si>
    <t>Allowance for Loan and Lease Losses [Roll Forward]</t>
  </si>
  <si>
    <t>Balance at beginning of period</t>
  </si>
  <si>
    <t>Charge-offs</t>
  </si>
  <si>
    <t>Recoveries</t>
  </si>
  <si>
    <t>Balance at end of period</t>
  </si>
  <si>
    <t>Real estate | Commercial Real Estate, Construction, Land and Land Development</t>
  </si>
  <si>
    <t>Real estate | Residential Real Estate</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Loans acquired with deteriorated credit quality</t>
  </si>
  <si>
    <t>Acquired with deteriorated credit quality</t>
  </si>
  <si>
    <t>Real estate | Commercial Real Estate, Construction, Land and Land Development | Receivables Acquired with Deteriorated Credit Quality</t>
  </si>
  <si>
    <t>Real estate | Residential Real Estate | Receivables Acquired with Deteriorated Credit Quality</t>
  </si>
  <si>
    <t>Real estate | Single-family interim construction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USD ($) $ in Thousands</t>
  </si>
  <si>
    <t>Troubled debt restructurings (not included in nonaccrual or loans past due and still accruing)</t>
  </si>
  <si>
    <t>Nonperforming Financial Instruments</t>
  </si>
  <si>
    <t>Loans past due 90 days and still accruing</t>
  </si>
  <si>
    <t>Total nonperforming loans</t>
  </si>
  <si>
    <t>Nonperforming Financial Instruments | Commercial</t>
  </si>
  <si>
    <t>Nonperforming Financial Instruments | Real estate | Commercial Real Estate, Construction, Land and Land Development</t>
  </si>
  <si>
    <t>Nonperforming Financial Instruments | Real estate | Residential Real Estate</t>
  </si>
  <si>
    <t>Nonperforming Financial Instruments | Real estate | Single-family interim construction</t>
  </si>
  <si>
    <t>Nonperforming Financial Instruments | Agricultural</t>
  </si>
  <si>
    <t>Nonperforming Financial Instruments | Consumer</t>
  </si>
  <si>
    <t>Nonperforming Financial Instruments | Other</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Financing Receivable, Troubled Debt Restructuring [Line Items]</t>
  </si>
  <si>
    <t>Pre-restructuring outstanding recorded investment</t>
  </si>
  <si>
    <t>Post-restructuring outstanding recorded investment</t>
  </si>
  <si>
    <t>Loans, Net and Allowance for Loan Losses - Aging of Past Due Loans by Loan Class (Details) - USD ($) $ in Thousands</t>
  </si>
  <si>
    <t>Financing Receivable, Past Due [Line Items]</t>
  </si>
  <si>
    <t>Current Loans</t>
  </si>
  <si>
    <t>Loans 30-89 Days Past Due</t>
  </si>
  <si>
    <t>Loans 30-89 Days Past Due | Acquired with deteriorated credit quality</t>
  </si>
  <si>
    <t>Loans 90 Days or More Past Due</t>
  </si>
  <si>
    <t>Loans 90 Days or More Past Due | Acquired with deteriorated credit quality</t>
  </si>
  <si>
    <t>Receivables, excluding receivables acquired with deteriorated credit quality</t>
  </si>
  <si>
    <t>Receivables, excluding receivables acquired with deteriorated credit quality | Commercial</t>
  </si>
  <si>
    <t>Receivables, excluding receivables acquired with deteriorated credit quality | Real estate | Commercial Real Estate, Construction, Land and Land Development</t>
  </si>
  <si>
    <t>Receivables, excluding receivables acquired with deteriorated credit quality | Real estate | Residential Real Estate</t>
  </si>
  <si>
    <t>Receivables, excluding receivables acquired with deteriorated credit quality | Real estate | Single-family interim construction</t>
  </si>
  <si>
    <t>Receivables, excluding receivables acquired with deteriorated credit quality | Agricultural</t>
  </si>
  <si>
    <t>Receivables, excluding receivables acquired with deteriorated credit quality | Consumer</t>
  </si>
  <si>
    <t>Receivables, excluding receivables acquired with deteriorated credit quality | Other</t>
  </si>
  <si>
    <t>Receivables, excluding receivables acquired with deteriorated credit quality | Loans 30-89 Days Past Due</t>
  </si>
  <si>
    <t>Receivables, excluding receivables acquired with deteriorated credit quality | Loans 30-89 Days Past Due | Commercial</t>
  </si>
  <si>
    <t>Receivables, excluding receivables acquired with deteriorated credit quality | Loans 30-89 Days Past Due | Real estate | Commercial Real Estate, Construction, Land and Land Development</t>
  </si>
  <si>
    <t>Receivables, excluding receivables acquired with deteriorated credit quality | Loans 30-89 Days Past Due | Real estate | Residential Real Estate</t>
  </si>
  <si>
    <t>Receivables, excluding receivables acquired with deteriorated credit quality | Loans 30-89 Days Past Due | Real estate | Single-family interim construction</t>
  </si>
  <si>
    <t>Receivables, excluding receivables acquired with deteriorated credit quality | Loans 30-89 Days Past Due | Agricultural</t>
  </si>
  <si>
    <t>Receivables, excluding receivables acquired with deteriorated credit quality | Loans 30-89 Days Past Due | Consumer</t>
  </si>
  <si>
    <t>Receivables, excluding receivables acquired with deteriorated credit quality | Loans 30-89 Days Past Due | Other</t>
  </si>
  <si>
    <t>Receivables, excluding receivables acquired with deteriorated credit quality | Loans 90 Days or More Past Due</t>
  </si>
  <si>
    <t>Receivables, excluding receivables acquired with deteriorated credit quality | Loans 90 Days or More Past Due | Commercial</t>
  </si>
  <si>
    <t>Receivables, excluding receivables acquired with deteriorated credit quality | Loans 90 Days or More Past Due | Real estate | Commercial Real Estate, Construction, Land and Land Development</t>
  </si>
  <si>
    <t>Receivables, excluding receivables acquired with deteriorated credit quality | Loans 90 Days or More Past Due | Real estate | Residential Real Estate</t>
  </si>
  <si>
    <t>Receivables, excluding receivables acquired with deteriorated credit quality | Loans 90 Days or More Past Due | Real estate | Single-family interim construction</t>
  </si>
  <si>
    <t>Receivables, excluding receivables acquired with deteriorated credit quality | Loans 90 Days or More Past Due | Agricultural</t>
  </si>
  <si>
    <t>Receivables, excluding receivables acquired with deteriorated credit quality | Loans 90 Days or More Past Due | Consumer</t>
  </si>
  <si>
    <t>Receivables, excluding receivables acquired with deteriorated credit quality | Loans 90 Days or More Past Due | Other</t>
  </si>
  <si>
    <t>Loans, Net and Allowance for Loan Losses - Summary of Loans by Credit Quality Indicator (Details) - USD ($) $ in Thousands</t>
  </si>
  <si>
    <t>Financing Receivable, Credit Quality Indicator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family interim construction | Pass</t>
  </si>
  <si>
    <t>Real estate | Single-family interim construction | Pass/ Watch</t>
  </si>
  <si>
    <t>Real estate | Single-family interim construction | Special Mention</t>
  </si>
  <si>
    <t>Real estate | Single-family interim construction | Substandard</t>
  </si>
  <si>
    <t>Real estate | Single-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Additional Detail Related to the Credit Quality Indicator (Details) - USD ($) $ in Thousands</t>
  </si>
  <si>
    <t>Receivables Acquired with Deteriorated Credit Quality | Pass</t>
  </si>
  <si>
    <t>Receivables Acquired with Deteriorated Credit Quality | Pass/ Watch</t>
  </si>
  <si>
    <t>Receivables Acquired with Deteriorated Credit Quality | Special Mention</t>
  </si>
  <si>
    <t>Receivables Acquired with Deteriorated Credit Quality | Substandard</t>
  </si>
  <si>
    <t>Receivables Acquired with Deteriorated Credit Quality | Doubtful</t>
  </si>
  <si>
    <t>Loans, Net and Allowance for Loan Losses - Outstanding Balance and Related Carrying Amount of Purchased Impaired Loans (Details) - USD ($) $ in Thousands</t>
  </si>
  <si>
    <t>Jan. 01, 2019</t>
  </si>
  <si>
    <t>Jun. 01, 2018</t>
  </si>
  <si>
    <t>Business Acquisition [Line Items]</t>
  </si>
  <si>
    <t>Outstanding balance</t>
  </si>
  <si>
    <t>Carrying amount</t>
  </si>
  <si>
    <t>Nonaccretable difference</t>
  </si>
  <si>
    <t>Accretable yield</t>
  </si>
  <si>
    <t>Integrity Bancshares, Inc.</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September 30,</t>
  </si>
  <si>
    <t>Other Borrowings and Junior Subordinated Debentures (Details)</t>
  </si>
  <si>
    <t>Jan. 01, 2019USD ($)business_trust</t>
  </si>
  <si>
    <t>Sep. 30, 2019USD ($)business_trust</t>
  </si>
  <si>
    <t>Debt Instrument [Line Items]</t>
  </si>
  <si>
    <t>Line of Credit | Revolving Credit Facility</t>
  </si>
  <si>
    <t>Borrowings against line of credit</t>
  </si>
  <si>
    <t>Subordinated Debt, Fixed And Floating Rate</t>
  </si>
  <si>
    <t>Debt instrument, face amount</t>
  </si>
  <si>
    <t>Stated interest rate</t>
  </si>
  <si>
    <t>5.75%</t>
  </si>
  <si>
    <t>Leases - Additional Information (Details) $ in Thousands</t>
  </si>
  <si>
    <t>Sep. 30, 2019USD ($)branch</t>
  </si>
  <si>
    <t>Jan. 01, 2019USD ($)</t>
  </si>
  <si>
    <t>Lessee, Lease, Description [Line Items]</t>
  </si>
  <si>
    <t>Number of branches leased | branch</t>
  </si>
  <si>
    <t>Number of branches operated | branch</t>
  </si>
  <si>
    <t>Right-of-use assets | $</t>
  </si>
  <si>
    <t>Lease liability | $</t>
  </si>
  <si>
    <t>Lease term</t>
  </si>
  <si>
    <t>Maximum</t>
  </si>
  <si>
    <t>31 years</t>
  </si>
  <si>
    <t>Leases - Schedule of Net Lease Cost and Other Information Related to Operating Leases (Details) $ in Thousands</t>
  </si>
  <si>
    <t>Operating lease cost</t>
  </si>
  <si>
    <t>Variable lease cost</t>
  </si>
  <si>
    <t>Sublease income</t>
  </si>
  <si>
    <t>Net lease cost</t>
  </si>
  <si>
    <t>Operating cash flows from operating leases</t>
  </si>
  <si>
    <t>ROU assets obtained in exchange for lease liabilities</t>
  </si>
  <si>
    <t>Weighted average remaining lease term - operating leases, in years</t>
  </si>
  <si>
    <t>7 years 8 months 23 days</t>
  </si>
  <si>
    <t>Weighted average discount rate - operating leases (percent)</t>
  </si>
  <si>
    <t>3.35%</t>
  </si>
  <si>
    <t>Leases - Summary of Lease Liability Maturity (Details) - USD ($) $ in Thousands</t>
  </si>
  <si>
    <t>2020</t>
  </si>
  <si>
    <t>2021</t>
  </si>
  <si>
    <t>2022</t>
  </si>
  <si>
    <t>2023</t>
  </si>
  <si>
    <t>Total lease payments</t>
  </si>
  <si>
    <t>Less imputed interest</t>
  </si>
  <si>
    <t>Lease liability</t>
  </si>
  <si>
    <t>Commitments and Contingencies (Details) - USD ($) $ in Thousands</t>
  </si>
  <si>
    <t>Fair Value, Off-balance Sheet Risks, Disclosure Information [Line Items]</t>
  </si>
  <si>
    <t>Financial instruments with off-balance sheet risk</t>
  </si>
  <si>
    <t>Commitments to extend credit</t>
  </si>
  <si>
    <t>Standby letters of credit</t>
  </si>
  <si>
    <t>Income Taxes (Details) - USD ($) $ in Thousands</t>
  </si>
  <si>
    <t>Income tax expense for the period</t>
  </si>
  <si>
    <t>Effective tax rate (percent)</t>
  </si>
  <si>
    <t>21.10%</t>
  </si>
  <si>
    <t>20.40%</t>
  </si>
  <si>
    <t>21.70%</t>
  </si>
  <si>
    <t>19.90%</t>
  </si>
  <si>
    <t>Fair Value Measurements - Assets and Liabilities at Fair Value on Recurring Basis (Details) - USD ($)</t>
  </si>
  <si>
    <t>Fair Value, Assets and Liabilities Measured on Recurring Basis</t>
  </si>
  <si>
    <t>Aggregate principal balance of loans held for sale</t>
  </si>
  <si>
    <t>Loans held for sale, 90 days or greater past due</t>
  </si>
  <si>
    <t>Loans held for sale, non-accrual</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Not designated as hedging | Fair Value, Measurements, Recurring</t>
  </si>
  <si>
    <t>[1]</t>
  </si>
  <si>
    <t>Not designated as hedging | Quoted Prices in Active Markets for Identical Assets (Level 1) | Fair Value, Measurements, Recurring</t>
  </si>
  <si>
    <t>Not designated as hedging | Significant Other Observable Inputs (Level 2) | Fair Value, Measurements, Recurring</t>
  </si>
  <si>
    <t>Not designated as hedging | Significant Unobservable Inputs (Level 3) | Fair Value, Measurements, Recurring</t>
  </si>
  <si>
    <t>Not designated as hedging | Interest rate lock commitments</t>
  </si>
  <si>
    <t>Derivative financial instruments - Assets</t>
  </si>
  <si>
    <t>Derivative financial instruments - Liabilities</t>
  </si>
  <si>
    <t>Not designated as hedging | Interest rate lock commitments | Fair Value, Measurements, Recurring</t>
  </si>
  <si>
    <t>Not designated as hedging | Interest rate lock commitments | Quoted Prices in Active Markets for Identical Assets (Level 1) | Fair Value, Measurements, Recurring</t>
  </si>
  <si>
    <t>Not designated as hedging | Interest rate lock commitments | Significant Other Observable Inputs (Level 2) | Fair Value, Measurements, Recurring</t>
  </si>
  <si>
    <t>Not designated as hedging | Interest rate lock commitments | Significant Unobservable Inputs (Level 3) | Fair Value, Measurements, Recurring</t>
  </si>
  <si>
    <t>Not designated as hedging | Forward mortgage-backed securities trades</t>
  </si>
  <si>
    <t>Not designated as hedging | Forward mortgage-backed securities trades | Fair Value, Measurements, Recurring</t>
  </si>
  <si>
    <t>Not designated as hedging | Forward mortgage-backed securities trades | Quoted Prices in Active Markets for Identical Assets (Level 1) | Fair Value, Measurements, Recurring</t>
  </si>
  <si>
    <t>Not designated as hedging | Forward mortgage-backed securities trades | Significant Other Observable Inputs (Level 2) | Fair Value, Measurements, Recurring</t>
  </si>
  <si>
    <t>Not designated as hedging | Forward mortgage-backed securities trades | Significant Unobservable Inputs (Level 3) | Fair Value, Measurements, Recurring</t>
  </si>
  <si>
    <t>Not designated as hedging | Interest Rate Swap | Loan customer counterparty | Fair Value, Measurements, Recurring</t>
  </si>
  <si>
    <t>Not designated as hedging | Interest Rate Swap | Loan customer counterparty | Quoted Prices in Active Markets for Identical Assets (Level 1) | Fair Value, Measurements, Recurring</t>
  </si>
  <si>
    <t>Not designated as hedging | Interest Rate Swap | Loan customer counterparty | Significant Other Observable Inputs (Level 2) | Fair Value, Measurements, Recurring</t>
  </si>
  <si>
    <t>Not designated as hedging | Interest Rate Swap | Loan customer counterparty | Significant Unobservable Inputs (Level 3) | Fair Value, Measurements, Recurring</t>
  </si>
  <si>
    <t>Not designated as hedging | Interest Rate Swap | Financial institution counterparty | Fair Value, Measurements, Recurring</t>
  </si>
  <si>
    <t>Not designated as hedging | Interest Rate Swap | Financial institution counterparty | Quoted Prices in Active Markets for Identical Assets (Level 1) | Fair Value, Measurements, Recurring</t>
  </si>
  <si>
    <t>Not designated as hedging | Interest Rate Swap | Financial institution counterparty | Significant Other Observable Inputs (Level 2) | Fair Value, Measurements, Recurring</t>
  </si>
  <si>
    <t>Not designated as hedging | Interest Rate Swap | Financial institution counterparty | Significant Unobservable Inputs (Level 3) | Fair Value, Measurements, Recurring</t>
  </si>
  <si>
    <t>U.S. treasuries | Fair Value, Measurements, Recurring</t>
  </si>
  <si>
    <t>U.S. treasuries | Quoted Prices in Active Markets for Identical Assets (Level 1) | Fair Value, Measurements, Recurring</t>
  </si>
  <si>
    <t>U.S. treasuries | Significant Other Observable Inputs (Level 2) | Fair Value, Measurements, Recurring</t>
  </si>
  <si>
    <t>U.S. treasuries | Significant Unobservable Inputs (Level 3) | Fair Value, Measurements, Recurring</t>
  </si>
  <si>
    <t>Government agency securities | Fair Value, Measurements, Recurring</t>
  </si>
  <si>
    <t>Government agency securities | Quoted Prices in Active Markets for Identical Assets (Level 1) | Fair Value, Measurements, Recurring</t>
  </si>
  <si>
    <t>Government agency securities | Significant Other Observable Inputs (Level 2) | Fair Value, Measurements, Recurring</t>
  </si>
  <si>
    <t>Government agency securities | Significant Unobservable Inputs (Level 3) | Fair Value, Measurements, Recurring</t>
  </si>
  <si>
    <t>Obligations of state and municipal subdivisions | Fair Value, Measurements, Recurring</t>
  </si>
  <si>
    <t>Obligations of state and municipal subdivisions | Quoted Prices in Active Markets for Identical Assets (Level 1) | Fair Value, Measurements, Recurring</t>
  </si>
  <si>
    <t>Obligations of state and municipal subdivisions | Significant Other Observable Inputs (Level 2) | Fair Value, Measurements, Recurring</t>
  </si>
  <si>
    <t>Obligations of state and municipal subdivisions | Significant Unobservable Inputs (Level 3) | Fair Value, Measurements, Recurring</t>
  </si>
  <si>
    <t>Corporate bonds | Fair Value, Measurements, Recurring</t>
  </si>
  <si>
    <t>Corporate bonds | Quoted Prices in Active Markets for Identical Assets (Level 1) | Fair Value, Measurements, Recurring</t>
  </si>
  <si>
    <t>Corporate bonds | Significant Other Observable Inputs (Level 2) | Fair Value, Measurements, Recurring</t>
  </si>
  <si>
    <t>Corporate bonds | Significant Unobservable Inputs (Level 3) | Fair Value, Measurements, Recurring</t>
  </si>
  <si>
    <t>Residential pass-through securities guaranteed by FNMA, GNMA and FHLMC | Fair Value, Measurements, Recurring</t>
  </si>
  <si>
    <t>Residential pass-through securities guaranteed by FNMA, GNMA and FHLMC | Quoted Prices in Active Markets for Identical Assets (Level 1) | Fair Value, Measurements, Recurring</t>
  </si>
  <si>
    <t>Residential pass-through securities guaranteed by FNMA, GNMA and FHLMC | Significant Other Observable Inputs (Level 2) | Fair Value, Measurements, Recurring</t>
  </si>
  <si>
    <t>Residential pass-through securities guaranteed by FNMA, GNMA and FHLMC | Significant Unobservable Inputs (Level 3) | Fair Value, Measurements, Recurring</t>
  </si>
  <si>
    <t>Other securities | Fair Value, Measurements, Recurring</t>
  </si>
  <si>
    <t>Other securities | Quoted Prices in Active Markets for Identical Assets (Level 1) | Fair Value, Measurements, Recurring</t>
  </si>
  <si>
    <t>Other securities | Significant Other Observable Inputs (Level 2) | Fair Value, Measurements, Recurring</t>
  </si>
  <si>
    <t>Other securities | Significant Unobservable Inputs (Level 3) | Fair Value, Measurements, Recurring</t>
  </si>
  <si>
    <t>At September 30, 2019 and December 31, 2018 , loans held for sale for which the fair value option was elected had an aggregate outstanding principal balance of $26,500 and $26,594 . There were no mortgage loans held for sale under the fair value option that were 90 days or greater past due or on nonaccrual at September 30, 2019 .</t>
  </si>
  <si>
    <t>Fair Value Measurements - Assets and Liabilities at Fair Value on Nonrecurring Basis (Details) - USD ($) $ in Thousands</t>
  </si>
  <si>
    <t>12 Months Ended</t>
  </si>
  <si>
    <t>Fair Value, Assets and Liabilities Measured on Nonrecurring Basis [Line Items]</t>
  </si>
  <si>
    <t>Impaired loans</t>
  </si>
  <si>
    <t>Fair Value, Measurements, Nonrecurring</t>
  </si>
  <si>
    <t>Other real estate</t>
  </si>
  <si>
    <t>Fair Value, Measurements, Nonrecurring | Impaired loans</t>
  </si>
  <si>
    <t>Period Ended Total Losses</t>
  </si>
  <si>
    <t>Fair Value, Measurements, Nonrecurring | Other real estate</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Carrying Amount and Estimated Fair Value of Financial Instruments (Details) - USD ($) $ in Thousands</t>
  </si>
  <si>
    <t>Off-balance sheet assets (liabilities):</t>
  </si>
  <si>
    <t>Quoted Prices in Active Markets for Identical Assets (Level 1)</t>
  </si>
  <si>
    <t>Financial assets:</t>
  </si>
  <si>
    <t>Loans held for sale, at cost</t>
  </si>
  <si>
    <t>FHLB of Dallas stock and other restricted stock</t>
  </si>
  <si>
    <t>Accrued interest receivable</t>
  </si>
  <si>
    <t>Financial liabilitie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Derivative Financial Instruments - Notional Balances and Fair Values of Outstanding Positions (Details) - Not designated as hedging - USD ($) $ in Thousands</t>
  </si>
  <si>
    <t>Interest rate lock commitments</t>
  </si>
  <si>
    <t>Derivative [Line Items]</t>
  </si>
  <si>
    <t>Outstanding Notional Balance</t>
  </si>
  <si>
    <t>Asset Derivative Fair Value</t>
  </si>
  <si>
    <t>Liability Derivative Fair Value</t>
  </si>
  <si>
    <t>Forward mortgage-backed securities trades</t>
  </si>
  <si>
    <t>Commercial loan interest rate swaps | Commercial Loan | Loan customer counterparty</t>
  </si>
  <si>
    <t>Commercial loan interest rate swaps | Commercial Loan | Financial institution counterparty</t>
  </si>
  <si>
    <t>Derivative Financial Instruments - Additional Information (Details) $ in Thousands</t>
  </si>
  <si>
    <t>Cash collateral pledged for derivatives</t>
  </si>
  <si>
    <t>Securities collateral pledged for derivatives</t>
  </si>
  <si>
    <t>Financial institution counterparty | Interest Rate Swap</t>
  </si>
  <si>
    <t>Credit exposure limited to the net favorable value of all swaps</t>
  </si>
  <si>
    <t>Derivative Financial Instruments - Income (Loss) on Derivatives Not Designated as Hedging Instruments (Details) - USD ($) $ in Thousands</t>
  </si>
  <si>
    <t>Derivatives not designated as hedging instruments</t>
  </si>
  <si>
    <t>Stock Awards - Additional Information (Details) - USD ($) $ in Thousands</t>
  </si>
  <si>
    <t>May 31, 2018</t>
  </si>
  <si>
    <t>Share-based Compensation Arrangement by Share-based Payment Award [Line Items]</t>
  </si>
  <si>
    <t>Compensation expense</t>
  </si>
  <si>
    <t>Estimated future compensation expense</t>
  </si>
  <si>
    <t>Period for recognition</t>
  </si>
  <si>
    <t>2 years 6 months 18 days</t>
  </si>
  <si>
    <t>Fair value of common stock awards vested</t>
  </si>
  <si>
    <t>Restricted Stock</t>
  </si>
  <si>
    <t>Excess tax expense (benefits) on vested restricted stock</t>
  </si>
  <si>
    <t>2013 Equity Incentive Plan</t>
  </si>
  <si>
    <t>Increase in shares reserved for future issuance (shares)</t>
  </si>
  <si>
    <t>Shares reserved for future issuance (shares)</t>
  </si>
  <si>
    <t>Remaining available for grant for future awards (shares)</t>
  </si>
  <si>
    <t>2013 Equity Incentive Plan | Minimum</t>
  </si>
  <si>
    <t>Common stock vesting period</t>
  </si>
  <si>
    <t>3 years</t>
  </si>
  <si>
    <t>2013 Equity Incentive Plan | Maximum</t>
  </si>
  <si>
    <t>5 years</t>
  </si>
  <si>
    <t>Guaranty 2015 RSA</t>
  </si>
  <si>
    <t>2 years</t>
  </si>
  <si>
    <t>Stock Awards - Nonvested Shares Activity (Details) - $ / shares</t>
  </si>
  <si>
    <t>Number of Shares</t>
  </si>
  <si>
    <t>Nonvested shares, beginning balance (shares)</t>
  </si>
  <si>
    <t>Acquired awards replaced during the period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Acquired awards replaced during the period (usd per share)</t>
  </si>
  <si>
    <t>Granted during the period (usd per share)</t>
  </si>
  <si>
    <t>Vested during the period (usd per share)</t>
  </si>
  <si>
    <t>Forfeited during the period (usd per share)</t>
  </si>
  <si>
    <t>Nonvested shares, ending balance (usd per share)</t>
  </si>
  <si>
    <t>Stock Awards - Future Vesting Schedule of Nonvested Shares (Details)</t>
  </si>
  <si>
    <t>Sep. 30, 2019shares</t>
  </si>
  <si>
    <t>Nonvested shares (shares)</t>
  </si>
  <si>
    <t>First year</t>
  </si>
  <si>
    <t>Second year</t>
  </si>
  <si>
    <t>Third year</t>
  </si>
  <si>
    <t>Fourth year</t>
  </si>
  <si>
    <t>Fifth year</t>
  </si>
  <si>
    <t>Regulatory Matters - Actual Capital Amounts and Ratios (Details) - USD ($) $ in Thousands</t>
  </si>
  <si>
    <t>Consolidated</t>
  </si>
  <si>
    <t>Total capital to risk weighted assets:</t>
  </si>
  <si>
    <t>Actual Amount</t>
  </si>
  <si>
    <t>Actual Ratio (percent)</t>
  </si>
  <si>
    <t>11.49%</t>
  </si>
  <si>
    <t>12.58%</t>
  </si>
  <si>
    <t>Minimum for Capital Adequacy Purposes Amount</t>
  </si>
  <si>
    <t>Minimum for Capital Adequacy Purposes Ratio (percent)</t>
  </si>
  <si>
    <t>10.50%</t>
  </si>
  <si>
    <t>8.00%</t>
  </si>
  <si>
    <t>Tier 1 capital to risk weighted assets:</t>
  </si>
  <si>
    <t>9.85%</t>
  </si>
  <si>
    <t>10.41%</t>
  </si>
  <si>
    <t>8.50%</t>
  </si>
  <si>
    <t>6.00%</t>
  </si>
  <si>
    <t>Common equity tier 1 to risk weighted assets:</t>
  </si>
  <si>
    <t>9.42%</t>
  </si>
  <si>
    <t>10.05%</t>
  </si>
  <si>
    <t>7.00%</t>
  </si>
  <si>
    <t>4.50%</t>
  </si>
  <si>
    <t>Tier 1 capital to average assets:</t>
  </si>
  <si>
    <t>9.21%</t>
  </si>
  <si>
    <t>9.57%</t>
  </si>
  <si>
    <t>4.00%</t>
  </si>
  <si>
    <t>Bank</t>
  </si>
  <si>
    <t>11.88%</t>
  </si>
  <si>
    <t>12.39%</t>
  </si>
  <si>
    <t>To Be Well Capitalized Under Prompt Corrective Action Provisions Amount</t>
  </si>
  <si>
    <t>To Be Well Capitalized Under Prompt Corrective Action Provisions Ratio (percent)</t>
  </si>
  <si>
    <t>10.00%</t>
  </si>
  <si>
    <t>11.48%</t>
  </si>
  <si>
    <t>11.86%</t>
  </si>
  <si>
    <t>6.50%</t>
  </si>
  <si>
    <t>10.73%</t>
  </si>
  <si>
    <t>10.91%</t>
  </si>
  <si>
    <t>5.00%</t>
  </si>
  <si>
    <t>Business Combinations - Additional Information (Details) $ in Thousands</t>
  </si>
  <si>
    <t>Jan. 01, 2019USD ($)branchshares</t>
  </si>
  <si>
    <t>Sep. 30, 2018USD ($)</t>
  </si>
  <si>
    <t>Acquisition related expenses</t>
  </si>
  <si>
    <t>Percentage of voting interests acquired</t>
  </si>
  <si>
    <t>100.00%</t>
  </si>
  <si>
    <t>Number of branches acquired | branch</t>
  </si>
  <si>
    <t>Stock issued for acquisition of bank (in shares) | shares</t>
  </si>
  <si>
    <t>Estimated fair value of non-credit impaired loans</t>
  </si>
  <si>
    <t>Contractual balance of non-credit impaired loans</t>
  </si>
  <si>
    <t>Interest income adjustment for non-credit impaired loans</t>
  </si>
  <si>
    <t>Business Combinations - Fair Values of Assets Acquired and Liabilities Assumed (Details) - USD ($) $ / shares in Units, $ in Thousands</t>
  </si>
  <si>
    <t>Assets of acquired bank:</t>
  </si>
  <si>
    <t>Liabilities of acquired bank:</t>
  </si>
  <si>
    <t>Common stock issued</t>
  </si>
  <si>
    <t>Measurement Period Adjustments</t>
  </si>
  <si>
    <t>Common stock issued (in shares)</t>
  </si>
  <si>
    <t>Common stock issued (usd per share)</t>
  </si>
  <si>
    <t>Common Stock | Guaranty Bancorp</t>
  </si>
  <si>
    <t>Restricted Stock Replacement Awards | Guaranty Bancorp</t>
  </si>
  <si>
    <t>Business Combinations - Pro Forma Information (Details) - Guaranty Bancorp - USD ($) $ / shares in Units, $ in Thousands</t>
  </si>
  <si>
    <t>Interest income</t>
  </si>
  <si>
    <t>Noninterest income</t>
  </si>
  <si>
    <t>Total revenue</t>
  </si>
  <si>
    <t>Subsequent Events (Details) - Subsequent Event - USD ($) $ / shares in Units, $ in Thousands</t>
  </si>
  <si>
    <t>Oct. 23, 2019</t>
  </si>
  <si>
    <t>Oct. 01, 2019</t>
  </si>
  <si>
    <t>Subsequent Event [Line Items]</t>
  </si>
  <si>
    <t>Dividends declared (usd per share)</t>
  </si>
  <si>
    <t>Disposal Group, Disposed of by Sale, Not Discontinued Operations | Trust Business Sale</t>
  </si>
  <si>
    <t>Transfer of assets held in fiduciary and agency capacities</t>
  </si>
  <si>
    <t>Proceeds from sale of trust</t>
  </si>
  <si>
    <t>Gain on sale of tru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2952479</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3213</v>
      </c>
      <c r="C3" s="6" t="n">
        <v>102024</v>
      </c>
    </row>
    <row r="4" spans="1:3">
      <c r="A4" s="4" t="s">
        <v>60</v>
      </c>
      <c r="B4" s="5" t="n">
        <v>406888</v>
      </c>
      <c r="C4" s="5" t="n">
        <v>28755</v>
      </c>
    </row>
    <row r="5" spans="1:3">
      <c r="A5" s="4" t="s">
        <v>61</v>
      </c>
      <c r="B5" s="5" t="n">
        <v>570101</v>
      </c>
      <c r="C5" s="5" t="n">
        <v>130779</v>
      </c>
    </row>
    <row r="6" spans="1:3">
      <c r="A6" s="4" t="s">
        <v>62</v>
      </c>
      <c r="B6" s="5" t="n">
        <v>5715</v>
      </c>
      <c r="C6" s="5" t="n">
        <v>1225</v>
      </c>
    </row>
    <row r="7" spans="1:3">
      <c r="A7" s="4" t="s">
        <v>63</v>
      </c>
      <c r="B7" s="5" t="n">
        <v>1083816</v>
      </c>
      <c r="C7" s="5" t="n">
        <v>685350</v>
      </c>
    </row>
    <row r="8" spans="1:3">
      <c r="A8" s="4" t="s">
        <v>64</v>
      </c>
      <c r="B8" s="5" t="n">
        <v>32929</v>
      </c>
      <c r="C8" s="5" t="n">
        <v>32727</v>
      </c>
    </row>
    <row r="9" spans="1:3">
      <c r="A9" s="4" t="s">
        <v>65</v>
      </c>
      <c r="B9" s="5" t="n">
        <v>11544582</v>
      </c>
      <c r="C9" s="5" t="n">
        <v>7839695</v>
      </c>
    </row>
    <row r="10" spans="1:3">
      <c r="A10" s="4" t="s">
        <v>66</v>
      </c>
      <c r="B10" s="5" t="n">
        <v>240991</v>
      </c>
      <c r="C10" s="5" t="n">
        <v>167866</v>
      </c>
    </row>
    <row r="11" spans="1:3">
      <c r="A11" s="4" t="s">
        <v>67</v>
      </c>
      <c r="B11" s="5" t="n">
        <v>6392</v>
      </c>
      <c r="C11" s="5" t="n">
        <v>4200</v>
      </c>
    </row>
    <row r="12" spans="1:3">
      <c r="A12" s="4" t="s">
        <v>68</v>
      </c>
      <c r="B12" s="5" t="n">
        <v>29918</v>
      </c>
      <c r="C12" s="5" t="n">
        <v>26870</v>
      </c>
    </row>
    <row r="13" spans="1:3">
      <c r="A13" s="4" t="s">
        <v>69</v>
      </c>
      <c r="B13" s="5" t="n">
        <v>214106</v>
      </c>
      <c r="C13" s="5" t="n">
        <v>129521</v>
      </c>
    </row>
    <row r="14" spans="1:3">
      <c r="A14" s="4" t="s">
        <v>70</v>
      </c>
      <c r="B14" s="5" t="n">
        <v>9259</v>
      </c>
      <c r="C14" s="5" t="n">
        <v>13180</v>
      </c>
    </row>
    <row r="15" spans="1:3">
      <c r="A15" s="4" t="s">
        <v>71</v>
      </c>
      <c r="B15" s="5" t="n">
        <v>994021</v>
      </c>
      <c r="C15" s="5" t="n">
        <v>721797</v>
      </c>
    </row>
    <row r="16" spans="1:3">
      <c r="A16" s="4" t="s">
        <v>72</v>
      </c>
      <c r="B16" s="5" t="n">
        <v>106855</v>
      </c>
      <c r="C16" s="5" t="n">
        <v>45042</v>
      </c>
    </row>
    <row r="17" spans="1:3">
      <c r="A17" s="4" t="s">
        <v>73</v>
      </c>
      <c r="B17" s="5" t="n">
        <v>120442</v>
      </c>
      <c r="C17" s="5" t="n">
        <v>51713</v>
      </c>
    </row>
    <row r="18" spans="1:3">
      <c r="A18" s="4" t="s">
        <v>74</v>
      </c>
      <c r="B18" s="5" t="n">
        <v>14959127</v>
      </c>
      <c r="C18" s="5" t="n">
        <v>9849965</v>
      </c>
    </row>
    <row r="19" spans="1:3">
      <c r="A19" s="3" t="s">
        <v>75</v>
      </c>
    </row>
    <row r="20" spans="1:3">
      <c r="A20" s="4" t="s">
        <v>76</v>
      </c>
      <c r="B20" s="5" t="n">
        <v>3218055</v>
      </c>
      <c r="C20" s="5" t="n">
        <v>2145930</v>
      </c>
    </row>
    <row r="21" spans="1:3">
      <c r="A21" s="4" t="s">
        <v>77</v>
      </c>
      <c r="B21" s="5" t="n">
        <v>8509830</v>
      </c>
      <c r="C21" s="5" t="n">
        <v>5591864</v>
      </c>
    </row>
    <row r="22" spans="1:3">
      <c r="A22" s="4" t="s">
        <v>78</v>
      </c>
      <c r="B22" s="5" t="n">
        <v>11727885</v>
      </c>
      <c r="C22" s="5" t="n">
        <v>7737794</v>
      </c>
    </row>
    <row r="23" spans="1:3">
      <c r="A23" s="4" t="s">
        <v>79</v>
      </c>
      <c r="B23" s="5" t="n">
        <v>555000</v>
      </c>
      <c r="C23" s="5" t="n">
        <v>290000</v>
      </c>
    </row>
    <row r="24" spans="1:3">
      <c r="A24" s="4" t="s">
        <v>80</v>
      </c>
      <c r="B24" s="5" t="n">
        <v>212642</v>
      </c>
      <c r="C24" s="5" t="n">
        <v>137316</v>
      </c>
    </row>
    <row r="25" spans="1:3">
      <c r="A25" s="4" t="s">
        <v>81</v>
      </c>
      <c r="B25" s="5" t="n">
        <v>53775</v>
      </c>
      <c r="C25" s="5" t="n">
        <v>27852</v>
      </c>
    </row>
    <row r="26" spans="1:3">
      <c r="A26" s="4" t="s">
        <v>82</v>
      </c>
      <c r="B26" s="5" t="n">
        <v>110893</v>
      </c>
      <c r="C26" s="5" t="n">
        <v>50570</v>
      </c>
    </row>
    <row r="27" spans="1:3">
      <c r="A27" s="4" t="s">
        <v>83</v>
      </c>
      <c r="B27" s="5" t="n">
        <v>12660195</v>
      </c>
      <c r="C27" s="5" t="n">
        <v>8243532</v>
      </c>
    </row>
    <row r="28" spans="1:3">
      <c r="A28" s="4" t="s">
        <v>84</v>
      </c>
      <c r="B28" s="4" t="s">
        <v>85</v>
      </c>
      <c r="C28" s="4" t="s">
        <v>85</v>
      </c>
    </row>
    <row r="29" spans="1:3">
      <c r="A29" s="3" t="s">
        <v>86</v>
      </c>
    </row>
    <row r="30" spans="1:3">
      <c r="A30" s="4" t="s">
        <v>87</v>
      </c>
      <c r="B30" s="5" t="n">
        <v>0</v>
      </c>
      <c r="C30" s="5" t="n">
        <v>0</v>
      </c>
    </row>
    <row r="31" spans="1:3">
      <c r="A31" s="4" t="s">
        <v>88</v>
      </c>
      <c r="B31" s="5" t="n">
        <v>430</v>
      </c>
      <c r="C31" s="5" t="n">
        <v>306</v>
      </c>
    </row>
    <row r="32" spans="1:3">
      <c r="A32" s="4" t="s">
        <v>89</v>
      </c>
      <c r="B32" s="5" t="n">
        <v>1924385</v>
      </c>
      <c r="C32" s="5" t="n">
        <v>1317616</v>
      </c>
    </row>
    <row r="33" spans="1:3">
      <c r="A33" s="4" t="s">
        <v>90</v>
      </c>
      <c r="B33" s="5" t="n">
        <v>354177</v>
      </c>
      <c r="C33" s="5" t="n">
        <v>296816</v>
      </c>
    </row>
    <row r="34" spans="1:3">
      <c r="A34" s="4" t="s">
        <v>91</v>
      </c>
      <c r="B34" s="5" t="n">
        <v>19940</v>
      </c>
      <c r="C34" s="5" t="n">
        <v>-8305</v>
      </c>
    </row>
    <row r="35" spans="1:3">
      <c r="A35" s="4" t="s">
        <v>92</v>
      </c>
      <c r="B35" s="5" t="n">
        <v>2298932</v>
      </c>
      <c r="C35" s="5" t="n">
        <v>1606433</v>
      </c>
    </row>
    <row r="36" spans="1:3">
      <c r="A36" s="4" t="s">
        <v>93</v>
      </c>
      <c r="B36" s="6" t="n">
        <v>14959127</v>
      </c>
      <c r="C36" s="6" t="n">
        <v>9849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6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283</v>
      </c>
      <c r="B17" s="4" t="s">
        <v>338</v>
      </c>
    </row>
    <row r="18" spans="1:2">
      <c r="A18" s="4" t="s">
        <v>339</v>
      </c>
      <c r="B18" s="4" t="s">
        <v>340</v>
      </c>
    </row>
    <row r="19" spans="1:2">
      <c r="A19" s="4" t="s">
        <v>341</v>
      </c>
      <c r="B19"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69</v>
      </c>
    </row>
    <row r="4" spans="1:2">
      <c r="A4" s="4" t="s">
        <v>344</v>
      </c>
      <c r="B4"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72</v>
      </c>
    </row>
    <row r="4" spans="1:2">
      <c r="A4" s="4" t="s">
        <v>347</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5</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7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8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87</v>
      </c>
    </row>
    <row r="4" spans="1:2">
      <c r="A4" s="4" t="s">
        <v>286</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7</v>
      </c>
    </row>
    <row r="2" spans="1:3">
      <c r="A2" s="3" t="s">
        <v>95</v>
      </c>
    </row>
    <row r="3" spans="1:3">
      <c r="A3" s="4" t="s">
        <v>96</v>
      </c>
      <c r="B3" s="5" t="n">
        <v>0</v>
      </c>
      <c r="C3" s="5" t="n">
        <v>0</v>
      </c>
    </row>
    <row r="4" spans="1:3">
      <c r="A4" s="4" t="s">
        <v>97</v>
      </c>
      <c r="B4" s="5" t="n">
        <v>42952642</v>
      </c>
      <c r="C4" s="5" t="n">
        <v>30600582</v>
      </c>
    </row>
    <row r="5" spans="1:3">
      <c r="A5" s="4" t="s">
        <v>98</v>
      </c>
      <c r="B5" s="6" t="n">
        <v>27432</v>
      </c>
      <c r="C5" s="6" t="n">
        <v>27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90</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9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9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v>
      </c>
    </row>
    <row r="3" spans="1:2">
      <c r="A3" s="3" t="s">
        <v>2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303</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30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48"/>
    <col customWidth="1" max="7" min="7" width="21"/>
  </cols>
  <sheetData>
    <row r="1" spans="1:7">
      <c r="A1" s="1" t="s">
        <v>412</v>
      </c>
      <c r="B1" s="2" t="s">
        <v>413</v>
      </c>
      <c r="C1" s="2" t="s">
        <v>414</v>
      </c>
      <c r="D1" s="2" t="s">
        <v>415</v>
      </c>
      <c r="E1" s="2" t="s">
        <v>416</v>
      </c>
      <c r="F1" s="2" t="s">
        <v>417</v>
      </c>
      <c r="G1" s="2" t="s">
        <v>418</v>
      </c>
    </row>
    <row r="2" spans="1:7">
      <c r="A2" s="3" t="s">
        <v>419</v>
      </c>
    </row>
    <row r="3" spans="1:7">
      <c r="A3" s="4" t="s">
        <v>420</v>
      </c>
      <c r="F3" s="5" t="n">
        <v>9</v>
      </c>
    </row>
    <row r="4" spans="1:7">
      <c r="A4" s="4" t="s">
        <v>421</v>
      </c>
      <c r="F4" s="5" t="n">
        <v>1</v>
      </c>
    </row>
    <row r="5" spans="1:7">
      <c r="A5" s="4" t="s">
        <v>188</v>
      </c>
      <c r="C5" s="6" t="n">
        <v>41000</v>
      </c>
      <c r="D5" s="6" t="n">
        <v>39103000</v>
      </c>
      <c r="E5" s="6" t="n">
        <v>12507000</v>
      </c>
    </row>
    <row r="6" spans="1:7">
      <c r="A6" s="4" t="s">
        <v>422</v>
      </c>
    </row>
    <row r="7" spans="1:7">
      <c r="A7" s="3" t="s">
        <v>419</v>
      </c>
    </row>
    <row r="8" spans="1:7">
      <c r="A8" s="4" t="s">
        <v>423</v>
      </c>
      <c r="G8" s="6" t="n">
        <v>75000000</v>
      </c>
    </row>
    <row r="9" spans="1:7">
      <c r="A9" s="4" t="s">
        <v>424</v>
      </c>
      <c r="F9" s="5" t="n">
        <v>897738</v>
      </c>
    </row>
    <row r="10" spans="1:7">
      <c r="A10" s="4" t="s">
        <v>188</v>
      </c>
      <c r="F10" s="6" t="n">
        <v>49048000</v>
      </c>
    </row>
    <row r="11" spans="1:7">
      <c r="A11" s="4" t="s">
        <v>425</v>
      </c>
      <c r="F11" s="5" t="n">
        <v>54943</v>
      </c>
    </row>
    <row r="12" spans="1:7">
      <c r="A12" s="4" t="s">
        <v>426</v>
      </c>
      <c r="F12" s="6" t="n">
        <v>2603000</v>
      </c>
    </row>
    <row r="13" spans="1:7">
      <c r="A13" s="4" t="s">
        <v>427</v>
      </c>
    </row>
    <row r="14" spans="1:7">
      <c r="A14" s="3" t="s">
        <v>419</v>
      </c>
    </row>
    <row r="15" spans="1:7">
      <c r="A15" s="4" t="s">
        <v>423</v>
      </c>
      <c r="G15" s="5" t="n">
        <v>60000000</v>
      </c>
    </row>
    <row r="16" spans="1:7">
      <c r="A16" s="4" t="s">
        <v>428</v>
      </c>
      <c r="G16" s="6" t="n">
        <v>10952000</v>
      </c>
    </row>
    <row r="17" spans="1:7">
      <c r="A17" s="4" t="s">
        <v>429</v>
      </c>
    </row>
    <row r="18" spans="1:7">
      <c r="A18" s="3" t="s">
        <v>419</v>
      </c>
    </row>
    <row r="19" spans="1:7">
      <c r="A19" s="4" t="s">
        <v>420</v>
      </c>
      <c r="B19"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0</v>
      </c>
      <c r="B1" s="2" t="s">
        <v>100</v>
      </c>
      <c r="H1" s="2" t="s">
        <v>1</v>
      </c>
    </row>
    <row r="2" spans="1:9">
      <c r="B2" s="2" t="s">
        <v>2</v>
      </c>
      <c r="C2" s="2" t="s">
        <v>198</v>
      </c>
      <c r="D2" s="2" t="s">
        <v>199</v>
      </c>
      <c r="E2" s="2" t="s">
        <v>101</v>
      </c>
      <c r="F2" s="2" t="s">
        <v>200</v>
      </c>
      <c r="G2" s="2" t="s">
        <v>201</v>
      </c>
      <c r="H2" s="2" t="s">
        <v>2</v>
      </c>
      <c r="I2" s="2" t="s">
        <v>101</v>
      </c>
    </row>
    <row r="3" spans="1:9">
      <c r="A3" s="3" t="s">
        <v>431</v>
      </c>
    </row>
    <row r="4" spans="1:9">
      <c r="A4" s="4" t="s">
        <v>144</v>
      </c>
      <c r="B4" s="6" t="n">
        <v>55633</v>
      </c>
      <c r="C4" s="6" t="n">
        <v>49736</v>
      </c>
      <c r="D4" s="6" t="n">
        <v>37131</v>
      </c>
      <c r="E4" s="6" t="n">
        <v>35696</v>
      </c>
      <c r="F4" s="6" t="n">
        <v>29635</v>
      </c>
      <c r="G4" s="6" t="n">
        <v>28964</v>
      </c>
      <c r="H4" s="6" t="n">
        <v>142500</v>
      </c>
      <c r="I4" s="6" t="n">
        <v>94295</v>
      </c>
    </row>
    <row r="5" spans="1:9">
      <c r="A5" s="4" t="s">
        <v>432</v>
      </c>
      <c r="B5" s="5" t="n">
        <v>329</v>
      </c>
      <c r="E5" s="5" t="n">
        <v>262</v>
      </c>
      <c r="H5" s="5" t="n">
        <v>731</v>
      </c>
      <c r="I5" s="5" t="n">
        <v>729</v>
      </c>
    </row>
    <row r="6" spans="1:9">
      <c r="A6" s="4" t="s">
        <v>433</v>
      </c>
      <c r="B6" s="5" t="n">
        <v>79</v>
      </c>
      <c r="E6" s="5" t="n">
        <v>36</v>
      </c>
      <c r="H6" s="5" t="n">
        <v>216</v>
      </c>
      <c r="I6" s="5" t="n">
        <v>104</v>
      </c>
    </row>
    <row r="7" spans="1:9">
      <c r="A7" s="4" t="s">
        <v>434</v>
      </c>
      <c r="B7" s="6" t="n">
        <v>55225</v>
      </c>
      <c r="E7" s="6" t="n">
        <v>35398</v>
      </c>
      <c r="H7" s="6" t="n">
        <v>141553</v>
      </c>
      <c r="I7" s="6" t="n">
        <v>93462</v>
      </c>
    </row>
    <row r="8" spans="1:9">
      <c r="A8" s="4" t="s">
        <v>435</v>
      </c>
      <c r="B8" s="5" t="n">
        <v>42636030</v>
      </c>
      <c r="E8" s="5" t="n">
        <v>30219561</v>
      </c>
      <c r="H8" s="5" t="n">
        <v>43056441</v>
      </c>
      <c r="I8" s="5" t="n">
        <v>29035729</v>
      </c>
    </row>
    <row r="9" spans="1:9">
      <c r="A9" s="4" t="s">
        <v>145</v>
      </c>
      <c r="B9" s="7" t="n">
        <v>1.3</v>
      </c>
      <c r="E9" s="7" t="n">
        <v>1.17</v>
      </c>
      <c r="H9" s="7" t="n">
        <v>3.29</v>
      </c>
      <c r="I9" s="7" t="n">
        <v>3.22</v>
      </c>
    </row>
    <row r="10" spans="1:9">
      <c r="A10" s="3" t="s">
        <v>436</v>
      </c>
    </row>
    <row r="11" spans="1:9">
      <c r="A11" s="4" t="s">
        <v>437</v>
      </c>
      <c r="B11" s="5" t="n">
        <v>0</v>
      </c>
      <c r="E11" s="5" t="n">
        <v>90114</v>
      </c>
      <c r="H11" s="5" t="n">
        <v>0</v>
      </c>
      <c r="I11" s="5" t="n">
        <v>91292</v>
      </c>
    </row>
    <row r="12" spans="1:9">
      <c r="A12" s="4" t="s">
        <v>438</v>
      </c>
      <c r="B12" s="5" t="n">
        <v>42636030</v>
      </c>
      <c r="E12" s="5" t="n">
        <v>30309675</v>
      </c>
      <c r="H12" s="5" t="n">
        <v>43056441</v>
      </c>
      <c r="I12" s="5" t="n">
        <v>29127021</v>
      </c>
    </row>
    <row r="13" spans="1:9">
      <c r="A13" s="4" t="s">
        <v>146</v>
      </c>
      <c r="B13" s="7" t="n">
        <v>1.3</v>
      </c>
      <c r="E13" s="7" t="n">
        <v>1.17</v>
      </c>
      <c r="H13" s="7" t="n">
        <v>3.29</v>
      </c>
      <c r="I13" s="7" t="n">
        <v>3.21</v>
      </c>
    </row>
    <row r="14" spans="1:9">
      <c r="A14" s="4" t="s">
        <v>439</v>
      </c>
      <c r="B14" s="5" t="n">
        <v>46223</v>
      </c>
      <c r="E14" s="5" t="n">
        <v>62588</v>
      </c>
      <c r="H14" s="5" t="n">
        <v>60001</v>
      </c>
      <c r="I14" s="5" t="n">
        <v>112797</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1</v>
      </c>
    </row>
    <row r="3" spans="1:3">
      <c r="A3" s="3" t="s">
        <v>441</v>
      </c>
    </row>
    <row r="4" spans="1:3">
      <c r="A4" s="4" t="s">
        <v>442</v>
      </c>
      <c r="B4" s="6" t="n">
        <v>110059</v>
      </c>
      <c r="C4" s="6" t="n">
        <v>55084</v>
      </c>
    </row>
    <row r="5" spans="1:3">
      <c r="A5" s="4" t="s">
        <v>443</v>
      </c>
      <c r="B5" s="5" t="n">
        <v>26684</v>
      </c>
      <c r="C5" s="5" t="n">
        <v>17159</v>
      </c>
    </row>
    <row r="6" spans="1:3">
      <c r="A6" s="3" t="s">
        <v>444</v>
      </c>
    </row>
    <row r="7" spans="1:3">
      <c r="A7" s="4" t="s">
        <v>445</v>
      </c>
      <c r="B7" s="5" t="n">
        <v>544</v>
      </c>
      <c r="C7" s="5" t="n">
        <v>410</v>
      </c>
    </row>
    <row r="8" spans="1:3">
      <c r="A8" s="4" t="s">
        <v>446</v>
      </c>
      <c r="B8" s="5" t="n">
        <v>83526</v>
      </c>
      <c r="C8" s="5" t="n">
        <v>0</v>
      </c>
    </row>
    <row r="9" spans="1:3">
      <c r="A9" s="4" t="s">
        <v>447</v>
      </c>
      <c r="B9" s="5" t="n">
        <v>517</v>
      </c>
      <c r="C9" s="5" t="n">
        <v>0</v>
      </c>
    </row>
    <row r="10" spans="1:3">
      <c r="A10" s="4" t="s">
        <v>448</v>
      </c>
      <c r="B10" s="5" t="n">
        <v>35491</v>
      </c>
      <c r="C10" s="5" t="n">
        <v>0</v>
      </c>
    </row>
    <row r="11" spans="1:3">
      <c r="A11" s="4" t="s">
        <v>449</v>
      </c>
      <c r="B11" s="5" t="n">
        <v>7896</v>
      </c>
      <c r="C11" s="5" t="n">
        <v>0</v>
      </c>
    </row>
    <row r="12" spans="1:3">
      <c r="A12" s="4" t="s">
        <v>450</v>
      </c>
      <c r="B12" s="6" t="n">
        <v>8475</v>
      </c>
      <c r="C1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1</v>
      </c>
    </row>
    <row r="3" spans="1:3">
      <c r="A3" s="3" t="s">
        <v>452</v>
      </c>
    </row>
    <row r="4" spans="1:3">
      <c r="A4" s="4" t="s">
        <v>453</v>
      </c>
      <c r="B4" s="6" t="n">
        <v>1386</v>
      </c>
      <c r="C4" s="6" t="n">
        <v>0</v>
      </c>
    </row>
    <row r="5" spans="1:3">
      <c r="A5" s="4" t="s">
        <v>454</v>
      </c>
      <c r="B5" s="5" t="n">
        <v>24957</v>
      </c>
      <c r="C5" s="5" t="n">
        <v>0</v>
      </c>
    </row>
    <row r="6" spans="1:3">
      <c r="A6" s="4" t="s">
        <v>455</v>
      </c>
    </row>
    <row r="7" spans="1:3">
      <c r="A7" s="3" t="s">
        <v>456</v>
      </c>
    </row>
    <row r="8" spans="1:3">
      <c r="A8" s="4" t="s">
        <v>457</v>
      </c>
      <c r="B8" s="5" t="n">
        <v>796</v>
      </c>
      <c r="C8" s="5" t="n">
        <v>0</v>
      </c>
    </row>
    <row r="9" spans="1:3">
      <c r="A9" s="4" t="s">
        <v>458</v>
      </c>
      <c r="B9" s="5" t="n">
        <v>94</v>
      </c>
      <c r="C9" s="5" t="n">
        <v>0</v>
      </c>
    </row>
    <row r="10" spans="1:3">
      <c r="A10" s="4" t="s">
        <v>73</v>
      </c>
      <c r="B10" s="5" t="n">
        <v>1</v>
      </c>
      <c r="C10" s="5" t="n">
        <v>0</v>
      </c>
    </row>
    <row r="11" spans="1:3">
      <c r="A11" s="4" t="s">
        <v>74</v>
      </c>
      <c r="B11" s="5" t="n">
        <v>891</v>
      </c>
      <c r="C11" s="5" t="n">
        <v>0</v>
      </c>
    </row>
    <row r="12" spans="1:3">
      <c r="A12" s="3" t="s">
        <v>452</v>
      </c>
    </row>
    <row r="13" spans="1:3">
      <c r="A13" s="4" t="s">
        <v>459</v>
      </c>
      <c r="B13" s="5" t="n">
        <v>27721</v>
      </c>
      <c r="C13" s="5" t="n">
        <v>0</v>
      </c>
    </row>
    <row r="14" spans="1:3">
      <c r="A14" s="4" t="s">
        <v>82</v>
      </c>
      <c r="B14" s="5" t="n">
        <v>27</v>
      </c>
      <c r="C14" s="5" t="n">
        <v>0</v>
      </c>
    </row>
    <row r="15" spans="1:3">
      <c r="A15" s="4" t="s">
        <v>83</v>
      </c>
      <c r="B15" s="5" t="n">
        <v>27748</v>
      </c>
      <c r="C15" s="5" t="n">
        <v>0</v>
      </c>
    </row>
    <row r="16" spans="1:3">
      <c r="A16" s="4" t="s">
        <v>460</v>
      </c>
    </row>
    <row r="17" spans="1:3">
      <c r="A17" s="3" t="s">
        <v>452</v>
      </c>
    </row>
    <row r="18" spans="1:3">
      <c r="A18" s="4" t="s">
        <v>461</v>
      </c>
      <c r="B18" s="6" t="n">
        <v>206</v>
      </c>
      <c r="C1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54664</v>
      </c>
      <c r="C4" s="6" t="n">
        <v>103104</v>
      </c>
      <c r="D4" s="6" t="n">
        <v>457626</v>
      </c>
      <c r="E4" s="6" t="n">
        <v>277993</v>
      </c>
    </row>
    <row r="5" spans="1:5">
      <c r="A5" s="4" t="s">
        <v>104</v>
      </c>
      <c r="B5" s="5" t="n">
        <v>5374</v>
      </c>
      <c r="C5" s="5" t="n">
        <v>3840</v>
      </c>
      <c r="D5" s="5" t="n">
        <v>16101</v>
      </c>
      <c r="E5" s="5" t="n">
        <v>10244</v>
      </c>
    </row>
    <row r="6" spans="1:5">
      <c r="A6" s="4" t="s">
        <v>105</v>
      </c>
      <c r="B6" s="5" t="n">
        <v>2074</v>
      </c>
      <c r="C6" s="5" t="n">
        <v>1103</v>
      </c>
      <c r="D6" s="5" t="n">
        <v>6426</v>
      </c>
      <c r="E6" s="5" t="n">
        <v>3475</v>
      </c>
    </row>
    <row r="7" spans="1:5">
      <c r="A7" s="4" t="s">
        <v>106</v>
      </c>
      <c r="B7" s="5" t="n">
        <v>3195</v>
      </c>
      <c r="C7" s="5" t="n">
        <v>1242</v>
      </c>
      <c r="D7" s="5" t="n">
        <v>8393</v>
      </c>
      <c r="E7" s="5" t="n">
        <v>2773</v>
      </c>
    </row>
    <row r="8" spans="1:5">
      <c r="A8" s="4" t="s">
        <v>107</v>
      </c>
      <c r="B8" s="5" t="n">
        <v>165307</v>
      </c>
      <c r="C8" s="5" t="n">
        <v>109289</v>
      </c>
      <c r="D8" s="5" t="n">
        <v>488546</v>
      </c>
      <c r="E8" s="5" t="n">
        <v>294485</v>
      </c>
    </row>
    <row r="9" spans="1:5">
      <c r="A9" s="3" t="s">
        <v>108</v>
      </c>
    </row>
    <row r="10" spans="1:5">
      <c r="A10" s="4" t="s">
        <v>109</v>
      </c>
      <c r="B10" s="5" t="n">
        <v>33386</v>
      </c>
      <c r="C10" s="5" t="n">
        <v>17380</v>
      </c>
      <c r="D10" s="5" t="n">
        <v>92550</v>
      </c>
      <c r="E10" s="5" t="n">
        <v>40006</v>
      </c>
    </row>
    <row r="11" spans="1:5">
      <c r="A11" s="4" t="s">
        <v>110</v>
      </c>
      <c r="B11" s="5" t="n">
        <v>2730</v>
      </c>
      <c r="C11" s="5" t="n">
        <v>3121</v>
      </c>
      <c r="D11" s="5" t="n">
        <v>8324</v>
      </c>
      <c r="E11" s="5" t="n">
        <v>7854</v>
      </c>
    </row>
    <row r="12" spans="1:5">
      <c r="A12" s="4" t="s">
        <v>111</v>
      </c>
      <c r="B12" s="5" t="n">
        <v>3036</v>
      </c>
      <c r="C12" s="5" t="n">
        <v>2100</v>
      </c>
      <c r="D12" s="5" t="n">
        <v>8674</v>
      </c>
      <c r="E12" s="5" t="n">
        <v>6299</v>
      </c>
    </row>
    <row r="13" spans="1:5">
      <c r="A13" s="4" t="s">
        <v>112</v>
      </c>
      <c r="B13" s="5" t="n">
        <v>762</v>
      </c>
      <c r="C13" s="5" t="n">
        <v>420</v>
      </c>
      <c r="D13" s="5" t="n">
        <v>2310</v>
      </c>
      <c r="E13" s="5" t="n">
        <v>1182</v>
      </c>
    </row>
    <row r="14" spans="1:5">
      <c r="A14" s="4" t="s">
        <v>113</v>
      </c>
      <c r="B14" s="5" t="n">
        <v>39914</v>
      </c>
      <c r="C14" s="5" t="n">
        <v>23021</v>
      </c>
      <c r="D14" s="5" t="n">
        <v>111858</v>
      </c>
      <c r="E14" s="5" t="n">
        <v>55341</v>
      </c>
    </row>
    <row r="15" spans="1:5">
      <c r="A15" s="4" t="s">
        <v>114</v>
      </c>
      <c r="B15" s="5" t="n">
        <v>125393</v>
      </c>
      <c r="C15" s="5" t="n">
        <v>86268</v>
      </c>
      <c r="D15" s="5" t="n">
        <v>376688</v>
      </c>
      <c r="E15" s="5" t="n">
        <v>239144</v>
      </c>
    </row>
    <row r="16" spans="1:5">
      <c r="A16" s="4" t="s">
        <v>115</v>
      </c>
      <c r="B16" s="5" t="n">
        <v>5233</v>
      </c>
      <c r="C16" s="5" t="n">
        <v>1525</v>
      </c>
      <c r="D16" s="5" t="n">
        <v>13196</v>
      </c>
      <c r="E16" s="5" t="n">
        <v>6950</v>
      </c>
    </row>
    <row r="17" spans="1:5">
      <c r="A17" s="4" t="s">
        <v>116</v>
      </c>
      <c r="B17" s="5" t="n">
        <v>120160</v>
      </c>
      <c r="C17" s="5" t="n">
        <v>84743</v>
      </c>
      <c r="D17" s="5" t="n">
        <v>363492</v>
      </c>
      <c r="E17" s="5" t="n">
        <v>232194</v>
      </c>
    </row>
    <row r="18" spans="1:5">
      <c r="A18" s="3" t="s">
        <v>117</v>
      </c>
    </row>
    <row r="19" spans="1:5">
      <c r="A19" s="4" t="s">
        <v>118</v>
      </c>
      <c r="B19" s="5" t="n">
        <v>6100</v>
      </c>
      <c r="C19" s="5" t="n">
        <v>3589</v>
      </c>
      <c r="D19" s="5" t="n">
        <v>18609</v>
      </c>
      <c r="E19" s="5" t="n">
        <v>10607</v>
      </c>
    </row>
    <row r="20" spans="1:5">
      <c r="A20" s="4" t="s">
        <v>119</v>
      </c>
      <c r="B20" s="5" t="n">
        <v>2497</v>
      </c>
      <c r="C20" s="5" t="n">
        <v>0</v>
      </c>
      <c r="D20" s="5" t="n">
        <v>7238</v>
      </c>
      <c r="E20" s="5" t="n">
        <v>0</v>
      </c>
    </row>
    <row r="21" spans="1:5">
      <c r="A21" s="4" t="s">
        <v>120</v>
      </c>
      <c r="B21" s="5" t="n">
        <v>4824</v>
      </c>
      <c r="C21" s="5" t="n">
        <v>5111</v>
      </c>
      <c r="D21" s="5" t="n">
        <v>11619</v>
      </c>
      <c r="E21" s="5" t="n">
        <v>12134</v>
      </c>
    </row>
    <row r="22" spans="1:5">
      <c r="A22" s="4" t="s">
        <v>121</v>
      </c>
      <c r="B22" s="5" t="n">
        <v>6779</v>
      </c>
      <c r="C22" s="5" t="n">
        <v>0</v>
      </c>
      <c r="D22" s="5" t="n">
        <v>6779</v>
      </c>
      <c r="E22" s="5" t="n">
        <v>0</v>
      </c>
    </row>
    <row r="23" spans="1:5">
      <c r="A23" s="4" t="s">
        <v>122</v>
      </c>
      <c r="B23" s="5" t="n">
        <v>1549</v>
      </c>
      <c r="C23" s="5" t="n">
        <v>0</v>
      </c>
      <c r="D23" s="5" t="n">
        <v>1549</v>
      </c>
      <c r="E23" s="5" t="n">
        <v>0</v>
      </c>
    </row>
    <row r="24" spans="1:5">
      <c r="A24" s="4" t="s">
        <v>123</v>
      </c>
      <c r="B24" s="5" t="n">
        <v>539</v>
      </c>
      <c r="C24" s="5" t="n">
        <v>95</v>
      </c>
      <c r="D24" s="5" t="n">
        <v>851</v>
      </c>
      <c r="E24" s="5" t="n">
        <v>213</v>
      </c>
    </row>
    <row r="25" spans="1:5">
      <c r="A25" s="4" t="s">
        <v>124</v>
      </c>
      <c r="B25" s="5" t="n">
        <v>0</v>
      </c>
      <c r="C25" s="5" t="n">
        <v>-115</v>
      </c>
      <c r="D25" s="5" t="n">
        <v>265</v>
      </c>
      <c r="E25" s="5" t="n">
        <v>-349</v>
      </c>
    </row>
    <row r="26" spans="1:5">
      <c r="A26" s="4" t="s">
        <v>125</v>
      </c>
      <c r="B26" s="5" t="n">
        <v>-315</v>
      </c>
      <c r="C26" s="5" t="n">
        <v>220</v>
      </c>
      <c r="D26" s="5" t="n">
        <v>-585</v>
      </c>
      <c r="E26" s="5" t="n">
        <v>123</v>
      </c>
    </row>
    <row r="27" spans="1:5">
      <c r="A27" s="4" t="s">
        <v>126</v>
      </c>
      <c r="B27" s="5" t="n">
        <v>1402</v>
      </c>
      <c r="C27" s="5" t="n">
        <v>831</v>
      </c>
      <c r="D27" s="5" t="n">
        <v>4135</v>
      </c>
      <c r="E27" s="5" t="n">
        <v>2328</v>
      </c>
    </row>
    <row r="28" spans="1:5">
      <c r="A28" s="4" t="s">
        <v>127</v>
      </c>
      <c r="B28" s="5" t="n">
        <v>3949</v>
      </c>
      <c r="C28" s="5" t="n">
        <v>3018</v>
      </c>
      <c r="D28" s="5" t="n">
        <v>9487</v>
      </c>
      <c r="E28" s="5" t="n">
        <v>7281</v>
      </c>
    </row>
    <row r="29" spans="1:5">
      <c r="A29" s="4" t="s">
        <v>128</v>
      </c>
      <c r="B29" s="5" t="n">
        <v>27324</v>
      </c>
      <c r="C29" s="5" t="n">
        <v>12749</v>
      </c>
      <c r="D29" s="5" t="n">
        <v>59947</v>
      </c>
      <c r="E29" s="5" t="n">
        <v>32337</v>
      </c>
    </row>
    <row r="30" spans="1:5">
      <c r="A30" s="3" t="s">
        <v>129</v>
      </c>
    </row>
    <row r="31" spans="1:5">
      <c r="A31" s="4" t="s">
        <v>130</v>
      </c>
      <c r="B31" s="5" t="n">
        <v>37645</v>
      </c>
      <c r="C31" s="5" t="n">
        <v>30114</v>
      </c>
      <c r="D31" s="5" t="n">
        <v>120557</v>
      </c>
      <c r="E31" s="5" t="n">
        <v>82072</v>
      </c>
    </row>
    <row r="32" spans="1:5">
      <c r="A32" s="4" t="s">
        <v>131</v>
      </c>
      <c r="B32" s="5" t="n">
        <v>9402</v>
      </c>
      <c r="C32" s="5" t="n">
        <v>6613</v>
      </c>
      <c r="D32" s="5" t="n">
        <v>27978</v>
      </c>
      <c r="E32" s="5" t="n">
        <v>18295</v>
      </c>
    </row>
    <row r="33" spans="1:5">
      <c r="A33" s="4" t="s">
        <v>132</v>
      </c>
      <c r="B33" s="5" t="n">
        <v>4470</v>
      </c>
      <c r="C33" s="5" t="n">
        <v>2989</v>
      </c>
      <c r="D33" s="5" t="n">
        <v>12688</v>
      </c>
      <c r="E33" s="5" t="n">
        <v>7861</v>
      </c>
    </row>
    <row r="34" spans="1:5">
      <c r="A34" s="4" t="s">
        <v>133</v>
      </c>
      <c r="B34" s="5" t="n">
        <v>-2139</v>
      </c>
      <c r="C34" s="5" t="n">
        <v>760</v>
      </c>
      <c r="D34" s="5" t="n">
        <v>71</v>
      </c>
      <c r="E34" s="5" t="n">
        <v>2213</v>
      </c>
    </row>
    <row r="35" spans="1:5">
      <c r="A35" s="4" t="s">
        <v>134</v>
      </c>
      <c r="B35" s="5" t="n">
        <v>467</v>
      </c>
      <c r="C35" s="5" t="n">
        <v>583</v>
      </c>
      <c r="D35" s="5" t="n">
        <v>1942</v>
      </c>
      <c r="E35" s="5" t="n">
        <v>1300</v>
      </c>
    </row>
    <row r="36" spans="1:5">
      <c r="A36" s="4" t="s">
        <v>135</v>
      </c>
      <c r="B36" s="5" t="n">
        <v>1288</v>
      </c>
      <c r="C36" s="5" t="n">
        <v>810</v>
      </c>
      <c r="D36" s="5" t="n">
        <v>3910</v>
      </c>
      <c r="E36" s="5" t="n">
        <v>2544</v>
      </c>
    </row>
    <row r="37" spans="1:5">
      <c r="A37" s="4" t="s">
        <v>136</v>
      </c>
      <c r="B37" s="5" t="n">
        <v>152</v>
      </c>
      <c r="C37" s="5" t="n">
        <v>62</v>
      </c>
      <c r="D37" s="5" t="n">
        <v>302</v>
      </c>
      <c r="E37" s="5" t="n">
        <v>271</v>
      </c>
    </row>
    <row r="38" spans="1:5">
      <c r="A38" s="4" t="s">
        <v>137</v>
      </c>
      <c r="B38" s="5" t="n">
        <v>0</v>
      </c>
      <c r="C38" s="5" t="n">
        <v>0</v>
      </c>
      <c r="D38" s="5" t="n">
        <v>1424</v>
      </c>
      <c r="E38" s="5" t="n">
        <v>85</v>
      </c>
    </row>
    <row r="39" spans="1:5">
      <c r="A39" s="4" t="s">
        <v>138</v>
      </c>
      <c r="B39" s="5" t="n">
        <v>3235</v>
      </c>
      <c r="C39" s="5" t="n">
        <v>1519</v>
      </c>
      <c r="D39" s="5" t="n">
        <v>9705</v>
      </c>
      <c r="E39" s="5" t="n">
        <v>4243</v>
      </c>
    </row>
    <row r="40" spans="1:5">
      <c r="A40" s="4" t="s">
        <v>139</v>
      </c>
      <c r="B40" s="5" t="n">
        <v>2057</v>
      </c>
      <c r="C40" s="5" t="n">
        <v>1175</v>
      </c>
      <c r="D40" s="5" t="n">
        <v>4771</v>
      </c>
      <c r="E40" s="5" t="n">
        <v>3427</v>
      </c>
    </row>
    <row r="41" spans="1:5">
      <c r="A41" s="4" t="s">
        <v>140</v>
      </c>
      <c r="B41" s="5" t="n">
        <v>9465</v>
      </c>
      <c r="C41" s="5" t="n">
        <v>1682</v>
      </c>
      <c r="D41" s="5" t="n">
        <v>28175</v>
      </c>
      <c r="E41" s="5" t="n">
        <v>5671</v>
      </c>
    </row>
    <row r="42" spans="1:5">
      <c r="A42" s="4" t="s">
        <v>127</v>
      </c>
      <c r="B42" s="5" t="n">
        <v>10906</v>
      </c>
      <c r="C42" s="5" t="n">
        <v>6348</v>
      </c>
      <c r="D42" s="5" t="n">
        <v>29998</v>
      </c>
      <c r="E42" s="5" t="n">
        <v>18789</v>
      </c>
    </row>
    <row r="43" spans="1:5">
      <c r="A43" s="4" t="s">
        <v>141</v>
      </c>
      <c r="B43" s="5" t="n">
        <v>76948</v>
      </c>
      <c r="C43" s="5" t="n">
        <v>52655</v>
      </c>
      <c r="D43" s="5" t="n">
        <v>241521</v>
      </c>
      <c r="E43" s="5" t="n">
        <v>146771</v>
      </c>
    </row>
    <row r="44" spans="1:5">
      <c r="A44" s="4" t="s">
        <v>142</v>
      </c>
      <c r="B44" s="5" t="n">
        <v>70536</v>
      </c>
      <c r="C44" s="5" t="n">
        <v>44837</v>
      </c>
      <c r="D44" s="5" t="n">
        <v>181918</v>
      </c>
      <c r="E44" s="5" t="n">
        <v>117760</v>
      </c>
    </row>
    <row r="45" spans="1:5">
      <c r="A45" s="4" t="s">
        <v>143</v>
      </c>
      <c r="B45" s="5" t="n">
        <v>14903</v>
      </c>
      <c r="C45" s="5" t="n">
        <v>9141</v>
      </c>
      <c r="D45" s="5" t="n">
        <v>39418</v>
      </c>
      <c r="E45" s="5" t="n">
        <v>23465</v>
      </c>
    </row>
    <row r="46" spans="1:5">
      <c r="A46" s="4" t="s">
        <v>144</v>
      </c>
      <c r="B46" s="6" t="n">
        <v>55633</v>
      </c>
      <c r="C46" s="6" t="n">
        <v>35696</v>
      </c>
      <c r="D46" s="6" t="n">
        <v>142500</v>
      </c>
      <c r="E46" s="6" t="n">
        <v>94295</v>
      </c>
    </row>
    <row r="47" spans="1:5">
      <c r="A47" s="4" t="s">
        <v>145</v>
      </c>
      <c r="B47" s="7" t="n">
        <v>1.3</v>
      </c>
      <c r="C47" s="7" t="n">
        <v>1.17</v>
      </c>
      <c r="D47" s="7" t="n">
        <v>3.29</v>
      </c>
      <c r="E47" s="7" t="n">
        <v>3.22</v>
      </c>
    </row>
    <row r="48" spans="1:5">
      <c r="A48" s="4" t="s">
        <v>146</v>
      </c>
      <c r="B48" s="7" t="n">
        <v>1.3</v>
      </c>
      <c r="C48" s="7" t="n">
        <v>1.17</v>
      </c>
      <c r="D48" s="7" t="n">
        <v>3.29</v>
      </c>
      <c r="E48" s="7" t="n">
        <v>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1</v>
      </c>
    </row>
    <row r="3" spans="1:3">
      <c r="A3" s="3" t="s">
        <v>463</v>
      </c>
    </row>
    <row r="4" spans="1:3">
      <c r="A4" s="4" t="s">
        <v>62</v>
      </c>
      <c r="B4" s="6" t="n">
        <v>262</v>
      </c>
      <c r="C4" s="6" t="n">
        <v>0</v>
      </c>
    </row>
    <row r="5" spans="1:3">
      <c r="A5" s="4" t="s">
        <v>464</v>
      </c>
      <c r="B5" s="5" t="n">
        <v>561052</v>
      </c>
      <c r="C5" s="5" t="n">
        <v>24721</v>
      </c>
    </row>
    <row r="6" spans="1:3">
      <c r="A6" s="4" t="s">
        <v>465</v>
      </c>
      <c r="B6" s="5" t="n">
        <v>27794</v>
      </c>
      <c r="C6" s="5" t="n">
        <v>3357</v>
      </c>
    </row>
    <row r="7" spans="1:3">
      <c r="A7" s="4" t="s">
        <v>466</v>
      </c>
      <c r="B7" s="5" t="n">
        <v>2789868</v>
      </c>
      <c r="C7" s="5" t="n">
        <v>651769</v>
      </c>
    </row>
    <row r="8" spans="1:3">
      <c r="A8" s="4" t="s">
        <v>458</v>
      </c>
      <c r="B8" s="5" t="n">
        <v>65786</v>
      </c>
      <c r="C8" s="5" t="n">
        <v>4863</v>
      </c>
    </row>
    <row r="9" spans="1:3">
      <c r="A9" s="4" t="s">
        <v>67</v>
      </c>
      <c r="B9" s="5" t="n">
        <v>1829</v>
      </c>
      <c r="C9" s="5" t="n">
        <v>0</v>
      </c>
    </row>
    <row r="10" spans="1:3">
      <c r="A10" s="4" t="s">
        <v>71</v>
      </c>
      <c r="B10" s="5" t="n">
        <v>272224</v>
      </c>
      <c r="C10" s="5" t="n">
        <v>100326</v>
      </c>
    </row>
    <row r="11" spans="1:3">
      <c r="A11" s="4" t="s">
        <v>467</v>
      </c>
      <c r="B11" s="5" t="n">
        <v>71518</v>
      </c>
      <c r="C11" s="5" t="n">
        <v>7532</v>
      </c>
    </row>
    <row r="12" spans="1:3">
      <c r="A12" s="4" t="s">
        <v>468</v>
      </c>
      <c r="B12" s="5" t="n">
        <v>80837</v>
      </c>
      <c r="C12" s="5" t="n">
        <v>8181</v>
      </c>
    </row>
    <row r="13" spans="1:3">
      <c r="A13" s="4" t="s">
        <v>73</v>
      </c>
      <c r="B13" s="5" t="n">
        <v>31987</v>
      </c>
      <c r="C13" s="5" t="n">
        <v>6393</v>
      </c>
    </row>
    <row r="14" spans="1:3">
      <c r="A14" s="4" t="s">
        <v>469</v>
      </c>
      <c r="B14" s="5" t="n">
        <v>3903157</v>
      </c>
      <c r="C14" s="5" t="n">
        <v>807142</v>
      </c>
    </row>
    <row r="15" spans="1:3">
      <c r="A15" s="3" t="s">
        <v>470</v>
      </c>
    </row>
    <row r="16" spans="1:3">
      <c r="A16" s="4" t="s">
        <v>471</v>
      </c>
      <c r="B16" s="5" t="n">
        <v>3108810</v>
      </c>
      <c r="C16" s="5" t="n">
        <v>593078</v>
      </c>
    </row>
    <row r="17" spans="1:3">
      <c r="A17" s="4" t="s">
        <v>472</v>
      </c>
      <c r="B17" s="5" t="n">
        <v>8475</v>
      </c>
      <c r="C17" s="5" t="n">
        <v>0</v>
      </c>
    </row>
    <row r="18" spans="1:3">
      <c r="A18" s="4" t="s">
        <v>79</v>
      </c>
      <c r="B18" s="5" t="n">
        <v>142653</v>
      </c>
      <c r="C18" s="5" t="n">
        <v>60000</v>
      </c>
    </row>
    <row r="19" spans="1:3">
      <c r="A19" s="4" t="s">
        <v>80</v>
      </c>
      <c r="B19" s="5" t="n">
        <v>40000</v>
      </c>
      <c r="C19" s="5" t="n">
        <v>0</v>
      </c>
    </row>
    <row r="20" spans="1:3">
      <c r="A20" s="4" t="s">
        <v>81</v>
      </c>
      <c r="B20" s="5" t="n">
        <v>25774</v>
      </c>
      <c r="C20" s="5" t="n">
        <v>0</v>
      </c>
    </row>
    <row r="21" spans="1:3">
      <c r="A21" s="4" t="s">
        <v>82</v>
      </c>
      <c r="B21" s="5" t="n">
        <v>15477</v>
      </c>
      <c r="C21" s="5" t="n">
        <v>10508</v>
      </c>
    </row>
    <row r="22" spans="1:3">
      <c r="A22" s="4" t="s">
        <v>473</v>
      </c>
      <c r="B22" s="5" t="n">
        <v>3341189</v>
      </c>
      <c r="C22" s="5" t="n">
        <v>663586</v>
      </c>
    </row>
    <row r="23" spans="1:3">
      <c r="A23" s="4" t="s">
        <v>474</v>
      </c>
      <c r="B23" s="5" t="n">
        <v>39913</v>
      </c>
      <c r="C23" s="5" t="n">
        <v>44723</v>
      </c>
    </row>
    <row r="24" spans="1:3">
      <c r="A24" s="4" t="s">
        <v>475</v>
      </c>
      <c r="B24" s="5" t="n">
        <v>9</v>
      </c>
      <c r="C24" s="5" t="n">
        <v>31016</v>
      </c>
    </row>
    <row r="25" spans="1:3">
      <c r="A25" s="4" t="s">
        <v>476</v>
      </c>
      <c r="B25" s="6" t="n">
        <v>601872</v>
      </c>
      <c r="C25" s="6" t="n">
        <v>157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7</v>
      </c>
    </row>
    <row r="2" spans="1:3">
      <c r="A2" s="3" t="s">
        <v>478</v>
      </c>
    </row>
    <row r="3" spans="1:3">
      <c r="A3" s="4" t="s">
        <v>479</v>
      </c>
      <c r="B3" s="6" t="n">
        <v>1058924</v>
      </c>
      <c r="C3" s="6" t="n">
        <v>696613</v>
      </c>
    </row>
    <row r="4" spans="1:3">
      <c r="A4" s="4" t="s">
        <v>480</v>
      </c>
      <c r="B4" s="5" t="n">
        <v>25304</v>
      </c>
      <c r="C4" s="5" t="n">
        <v>935</v>
      </c>
    </row>
    <row r="5" spans="1:3">
      <c r="A5" s="4" t="s">
        <v>481</v>
      </c>
      <c r="B5" s="5" t="n">
        <v>-412</v>
      </c>
      <c r="C5" s="5" t="n">
        <v>-12198</v>
      </c>
    </row>
    <row r="6" spans="1:3">
      <c r="A6" s="4" t="s">
        <v>482</v>
      </c>
      <c r="B6" s="5" t="n">
        <v>1083816</v>
      </c>
      <c r="C6" s="5" t="n">
        <v>685350</v>
      </c>
    </row>
    <row r="7" spans="1:3">
      <c r="A7" s="4" t="s">
        <v>483</v>
      </c>
    </row>
    <row r="8" spans="1:3">
      <c r="A8" s="3" t="s">
        <v>478</v>
      </c>
    </row>
    <row r="9" spans="1:3">
      <c r="A9" s="4" t="s">
        <v>479</v>
      </c>
      <c r="B9" s="5" t="n">
        <v>50060</v>
      </c>
      <c r="C9" s="5" t="n">
        <v>30110</v>
      </c>
    </row>
    <row r="10" spans="1:3">
      <c r="A10" s="4" t="s">
        <v>480</v>
      </c>
      <c r="B10" s="5" t="n">
        <v>806</v>
      </c>
      <c r="C10" s="5" t="n">
        <v>0</v>
      </c>
    </row>
    <row r="11" spans="1:3">
      <c r="A11" s="4" t="s">
        <v>481</v>
      </c>
      <c r="B11" s="5" t="n">
        <v>-31</v>
      </c>
      <c r="C11" s="5" t="n">
        <v>-467</v>
      </c>
    </row>
    <row r="12" spans="1:3">
      <c r="A12" s="4" t="s">
        <v>482</v>
      </c>
      <c r="B12" s="5" t="n">
        <v>50835</v>
      </c>
      <c r="C12" s="5" t="n">
        <v>29643</v>
      </c>
    </row>
    <row r="13" spans="1:3">
      <c r="A13" s="4" t="s">
        <v>484</v>
      </c>
    </row>
    <row r="14" spans="1:3">
      <c r="A14" s="3" t="s">
        <v>478</v>
      </c>
    </row>
    <row r="15" spans="1:3">
      <c r="A15" s="4" t="s">
        <v>479</v>
      </c>
      <c r="B15" s="5" t="n">
        <v>179980</v>
      </c>
      <c r="C15" s="5" t="n">
        <v>152969</v>
      </c>
    </row>
    <row r="16" spans="1:3">
      <c r="A16" s="4" t="s">
        <v>480</v>
      </c>
      <c r="B16" s="5" t="n">
        <v>1238</v>
      </c>
      <c r="C16" s="5" t="n">
        <v>80</v>
      </c>
    </row>
    <row r="17" spans="1:3">
      <c r="A17" s="4" t="s">
        <v>481</v>
      </c>
      <c r="B17" s="5" t="n">
        <v>-183</v>
      </c>
      <c r="C17" s="5" t="n">
        <v>-2819</v>
      </c>
    </row>
    <row r="18" spans="1:3">
      <c r="A18" s="4" t="s">
        <v>482</v>
      </c>
      <c r="B18" s="5" t="n">
        <v>181035</v>
      </c>
      <c r="C18" s="5" t="n">
        <v>150230</v>
      </c>
    </row>
    <row r="19" spans="1:3">
      <c r="A19" s="4" t="s">
        <v>485</v>
      </c>
    </row>
    <row r="20" spans="1:3">
      <c r="A20" s="3" t="s">
        <v>478</v>
      </c>
    </row>
    <row r="21" spans="1:3">
      <c r="A21" s="4" t="s">
        <v>479</v>
      </c>
      <c r="B21" s="5" t="n">
        <v>334017</v>
      </c>
      <c r="C21" s="5" t="n">
        <v>187366</v>
      </c>
    </row>
    <row r="22" spans="1:3">
      <c r="A22" s="4" t="s">
        <v>480</v>
      </c>
      <c r="B22" s="5" t="n">
        <v>11011</v>
      </c>
      <c r="C22" s="5" t="n">
        <v>727</v>
      </c>
    </row>
    <row r="23" spans="1:3">
      <c r="A23" s="4" t="s">
        <v>481</v>
      </c>
      <c r="B23" s="5" t="n">
        <v>-15</v>
      </c>
      <c r="C23" s="5" t="n">
        <v>-3086</v>
      </c>
    </row>
    <row r="24" spans="1:3">
      <c r="A24" s="4" t="s">
        <v>482</v>
      </c>
      <c r="B24" s="5" t="n">
        <v>345013</v>
      </c>
      <c r="C24" s="5" t="n">
        <v>185007</v>
      </c>
    </row>
    <row r="25" spans="1:3">
      <c r="A25" s="4" t="s">
        <v>486</v>
      </c>
    </row>
    <row r="26" spans="1:3">
      <c r="A26" s="3" t="s">
        <v>478</v>
      </c>
    </row>
    <row r="27" spans="1:3">
      <c r="A27" s="4" t="s">
        <v>479</v>
      </c>
      <c r="B27" s="5" t="n">
        <v>7021</v>
      </c>
    </row>
    <row r="28" spans="1:3">
      <c r="A28" s="4" t="s">
        <v>480</v>
      </c>
      <c r="B28" s="5" t="n">
        <v>174</v>
      </c>
    </row>
    <row r="29" spans="1:3">
      <c r="A29" s="4" t="s">
        <v>481</v>
      </c>
      <c r="B29" s="5" t="n">
        <v>0</v>
      </c>
    </row>
    <row r="30" spans="1:3">
      <c r="A30" s="4" t="s">
        <v>482</v>
      </c>
      <c r="B30" s="5" t="n">
        <v>7195</v>
      </c>
    </row>
    <row r="31" spans="1:3">
      <c r="A31" s="4" t="s">
        <v>487</v>
      </c>
    </row>
    <row r="32" spans="1:3">
      <c r="A32" s="3" t="s">
        <v>478</v>
      </c>
    </row>
    <row r="33" spans="1:3">
      <c r="A33" s="4" t="s">
        <v>479</v>
      </c>
      <c r="B33" s="5" t="n">
        <v>486646</v>
      </c>
      <c r="C33" s="5" t="n">
        <v>326168</v>
      </c>
    </row>
    <row r="34" spans="1:3">
      <c r="A34" s="4" t="s">
        <v>480</v>
      </c>
      <c r="B34" s="5" t="n">
        <v>12075</v>
      </c>
      <c r="C34" s="5" t="n">
        <v>128</v>
      </c>
    </row>
    <row r="35" spans="1:3">
      <c r="A35" s="4" t="s">
        <v>481</v>
      </c>
      <c r="B35" s="5" t="n">
        <v>-183</v>
      </c>
      <c r="C35" s="5" t="n">
        <v>-5826</v>
      </c>
    </row>
    <row r="36" spans="1:3">
      <c r="A36" s="4" t="s">
        <v>482</v>
      </c>
      <c r="B36" s="5" t="n">
        <v>498538</v>
      </c>
      <c r="C36" s="6" t="n">
        <v>320470</v>
      </c>
    </row>
    <row r="37" spans="1:3">
      <c r="A37" s="4" t="s">
        <v>488</v>
      </c>
    </row>
    <row r="38" spans="1:3">
      <c r="A38" s="3" t="s">
        <v>478</v>
      </c>
    </row>
    <row r="39" spans="1:3">
      <c r="A39" s="4" t="s">
        <v>479</v>
      </c>
      <c r="B39" s="5" t="n">
        <v>1200</v>
      </c>
    </row>
    <row r="40" spans="1:3">
      <c r="A40" s="4" t="s">
        <v>480</v>
      </c>
      <c r="B40" s="5" t="n">
        <v>0</v>
      </c>
    </row>
    <row r="41" spans="1:3">
      <c r="A41" s="4" t="s">
        <v>481</v>
      </c>
      <c r="B41" s="5" t="n">
        <v>0</v>
      </c>
    </row>
    <row r="42" spans="1:3">
      <c r="A42" s="4" t="s">
        <v>482</v>
      </c>
      <c r="B42"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7</v>
      </c>
    </row>
    <row r="2" spans="1:3">
      <c r="A2" s="3" t="s">
        <v>275</v>
      </c>
    </row>
    <row r="3" spans="1:3">
      <c r="A3" s="4" t="s">
        <v>490</v>
      </c>
      <c r="B3" s="6" t="n">
        <v>182966</v>
      </c>
      <c r="C3" s="6" t="n">
        <v>2199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0</v>
      </c>
      <c r="D1" s="2" t="s">
        <v>1</v>
      </c>
    </row>
    <row r="2" spans="1:5">
      <c r="B2" s="2" t="s">
        <v>2</v>
      </c>
      <c r="C2" s="2" t="s">
        <v>101</v>
      </c>
      <c r="D2" s="2" t="s">
        <v>2</v>
      </c>
      <c r="E2" s="2" t="s">
        <v>101</v>
      </c>
    </row>
    <row r="3" spans="1:5">
      <c r="A3" s="3" t="s">
        <v>275</v>
      </c>
    </row>
    <row r="4" spans="1:5">
      <c r="A4" s="4" t="s">
        <v>492</v>
      </c>
      <c r="B4" s="6" t="n">
        <v>0</v>
      </c>
      <c r="C4" s="6" t="n">
        <v>15254</v>
      </c>
      <c r="D4" s="6" t="n">
        <v>189704</v>
      </c>
      <c r="E4" s="6" t="n">
        <v>42727</v>
      </c>
    </row>
    <row r="5" spans="1:5">
      <c r="A5" s="4" t="s">
        <v>493</v>
      </c>
      <c r="B5" s="5" t="n">
        <v>0</v>
      </c>
      <c r="C5" s="5" t="n">
        <v>38</v>
      </c>
      <c r="D5" s="5" t="n">
        <v>293</v>
      </c>
      <c r="E5" s="5" t="n">
        <v>141</v>
      </c>
    </row>
    <row r="6" spans="1:5">
      <c r="A6" s="4" t="s">
        <v>494</v>
      </c>
      <c r="B6" s="6" t="n">
        <v>0</v>
      </c>
      <c r="C6" s="6" t="n">
        <v>153</v>
      </c>
      <c r="D6" s="6" t="n">
        <v>28</v>
      </c>
      <c r="E6" s="6" t="n">
        <v>4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7</v>
      </c>
    </row>
    <row r="2" spans="1:3">
      <c r="A2" s="3" t="s">
        <v>479</v>
      </c>
    </row>
    <row r="3" spans="1:3">
      <c r="A3" s="4" t="s">
        <v>496</v>
      </c>
      <c r="B3" s="6" t="n">
        <v>40899</v>
      </c>
    </row>
    <row r="4" spans="1:3">
      <c r="A4" s="4" t="s">
        <v>497</v>
      </c>
      <c r="B4" s="5" t="n">
        <v>201969</v>
      </c>
    </row>
    <row r="5" spans="1:3">
      <c r="A5" s="4" t="s">
        <v>498</v>
      </c>
      <c r="B5" s="5" t="n">
        <v>170968</v>
      </c>
    </row>
    <row r="6" spans="1:3">
      <c r="A6" s="4" t="s">
        <v>499</v>
      </c>
      <c r="B6" s="5" t="n">
        <v>158442</v>
      </c>
    </row>
    <row r="7" spans="1:3">
      <c r="A7" s="4" t="s">
        <v>157</v>
      </c>
      <c r="B7" s="5" t="n">
        <v>572278</v>
      </c>
    </row>
    <row r="8" spans="1:3">
      <c r="A8" s="4" t="s">
        <v>487</v>
      </c>
      <c r="B8" s="5" t="n">
        <v>486646</v>
      </c>
    </row>
    <row r="9" spans="1:3">
      <c r="A9" s="4" t="s">
        <v>479</v>
      </c>
      <c r="B9" s="5" t="n">
        <v>1058924</v>
      </c>
      <c r="C9" s="6" t="n">
        <v>696613</v>
      </c>
    </row>
    <row r="10" spans="1:3">
      <c r="A10" s="3" t="s">
        <v>482</v>
      </c>
    </row>
    <row r="11" spans="1:3">
      <c r="A11" s="4" t="s">
        <v>496</v>
      </c>
      <c r="B11" s="5" t="n">
        <v>40918</v>
      </c>
    </row>
    <row r="12" spans="1:3">
      <c r="A12" s="4" t="s">
        <v>497</v>
      </c>
      <c r="B12" s="5" t="n">
        <v>204570</v>
      </c>
    </row>
    <row r="13" spans="1:3">
      <c r="A13" s="4" t="s">
        <v>498</v>
      </c>
      <c r="B13" s="5" t="n">
        <v>175410</v>
      </c>
    </row>
    <row r="14" spans="1:3">
      <c r="A14" s="4" t="s">
        <v>499</v>
      </c>
      <c r="B14" s="5" t="n">
        <v>164380</v>
      </c>
    </row>
    <row r="15" spans="1:3">
      <c r="A15" s="4" t="s">
        <v>157</v>
      </c>
      <c r="B15" s="5" t="n">
        <v>585278</v>
      </c>
    </row>
    <row r="16" spans="1:3">
      <c r="A16" s="4" t="s">
        <v>487</v>
      </c>
      <c r="B16" s="5" t="n">
        <v>498538</v>
      </c>
    </row>
    <row r="17" spans="1:3">
      <c r="A17" s="4" t="s">
        <v>482</v>
      </c>
      <c r="B17" s="6" t="n">
        <v>1083816</v>
      </c>
      <c r="C17" s="6" t="n">
        <v>685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0</v>
      </c>
      <c r="B1" s="2" t="s">
        <v>501</v>
      </c>
      <c r="C1" s="2" t="s">
        <v>502</v>
      </c>
    </row>
    <row r="2" spans="1:3">
      <c r="A2" s="3" t="s">
        <v>478</v>
      </c>
    </row>
    <row r="3" spans="1:3">
      <c r="A3" s="4" t="s">
        <v>503</v>
      </c>
      <c r="B3" s="5" t="n">
        <v>24</v>
      </c>
      <c r="C3" s="5" t="n">
        <v>149</v>
      </c>
    </row>
    <row r="4" spans="1:3">
      <c r="A4" s="4" t="s">
        <v>504</v>
      </c>
      <c r="B4" s="6" t="n">
        <v>45316</v>
      </c>
      <c r="C4" s="6" t="n">
        <v>160424</v>
      </c>
    </row>
    <row r="5" spans="1:3">
      <c r="A5" s="4" t="s">
        <v>505</v>
      </c>
      <c r="B5" s="6" t="n">
        <v>-214</v>
      </c>
      <c r="C5" s="6" t="n">
        <v>-1395</v>
      </c>
    </row>
    <row r="6" spans="1:3">
      <c r="A6" s="4" t="s">
        <v>506</v>
      </c>
      <c r="B6" s="5" t="n">
        <v>21</v>
      </c>
      <c r="C6" s="5" t="n">
        <v>367</v>
      </c>
    </row>
    <row r="7" spans="1:3">
      <c r="A7" s="4" t="s">
        <v>507</v>
      </c>
      <c r="B7" s="6" t="n">
        <v>54866</v>
      </c>
      <c r="C7" s="6" t="n">
        <v>439169</v>
      </c>
    </row>
    <row r="8" spans="1:3">
      <c r="A8" s="4" t="s">
        <v>508</v>
      </c>
      <c r="B8" s="5" t="n">
        <v>-198</v>
      </c>
      <c r="C8" s="5" t="n">
        <v>-10803</v>
      </c>
    </row>
    <row r="9" spans="1:3">
      <c r="A9" s="4" t="s">
        <v>509</v>
      </c>
      <c r="B9" s="5" t="n">
        <v>100182</v>
      </c>
      <c r="C9" s="5" t="n">
        <v>599593</v>
      </c>
    </row>
    <row r="10" spans="1:3">
      <c r="A10" s="4" t="s">
        <v>510</v>
      </c>
      <c r="B10" s="6" t="n">
        <v>-412</v>
      </c>
      <c r="C10" s="6" t="n">
        <v>-12198</v>
      </c>
    </row>
    <row r="11" spans="1:3">
      <c r="A11" s="4" t="s">
        <v>483</v>
      </c>
    </row>
    <row r="12" spans="1:3">
      <c r="A12" s="3" t="s">
        <v>478</v>
      </c>
    </row>
    <row r="13" spans="1:3">
      <c r="A13" s="4" t="s">
        <v>503</v>
      </c>
      <c r="B13" s="5" t="n">
        <v>0</v>
      </c>
      <c r="C13" s="5" t="n">
        <v>1</v>
      </c>
    </row>
    <row r="14" spans="1:3">
      <c r="A14" s="4" t="s">
        <v>504</v>
      </c>
      <c r="B14" s="6" t="n">
        <v>0</v>
      </c>
      <c r="C14" s="6" t="n">
        <v>9749</v>
      </c>
    </row>
    <row r="15" spans="1:3">
      <c r="A15" s="4" t="s">
        <v>505</v>
      </c>
      <c r="B15" s="6" t="n">
        <v>0</v>
      </c>
      <c r="C15" s="6" t="n">
        <v>-6</v>
      </c>
    </row>
    <row r="16" spans="1:3">
      <c r="A16" s="4" t="s">
        <v>506</v>
      </c>
      <c r="B16" s="5" t="n">
        <v>3</v>
      </c>
      <c r="C16" s="5" t="n">
        <v>5</v>
      </c>
    </row>
    <row r="17" spans="1:3">
      <c r="A17" s="4" t="s">
        <v>507</v>
      </c>
      <c r="B17" s="6" t="n">
        <v>10095</v>
      </c>
      <c r="C17" s="6" t="n">
        <v>19894</v>
      </c>
    </row>
    <row r="18" spans="1:3">
      <c r="A18" s="4" t="s">
        <v>508</v>
      </c>
      <c r="B18" s="5" t="n">
        <v>-31</v>
      </c>
      <c r="C18" s="5" t="n">
        <v>-461</v>
      </c>
    </row>
    <row r="19" spans="1:3">
      <c r="A19" s="4" t="s">
        <v>509</v>
      </c>
      <c r="B19" s="5" t="n">
        <v>10095</v>
      </c>
      <c r="C19" s="5" t="n">
        <v>29643</v>
      </c>
    </row>
    <row r="20" spans="1:3">
      <c r="A20" s="4" t="s">
        <v>510</v>
      </c>
      <c r="B20" s="6" t="n">
        <v>-31</v>
      </c>
      <c r="C20" s="6" t="n">
        <v>-467</v>
      </c>
    </row>
    <row r="21" spans="1:3">
      <c r="A21" s="4" t="s">
        <v>484</v>
      </c>
    </row>
    <row r="22" spans="1:3">
      <c r="A22" s="3" t="s">
        <v>478</v>
      </c>
    </row>
    <row r="23" spans="1:3">
      <c r="A23" s="4" t="s">
        <v>503</v>
      </c>
      <c r="B23" s="5" t="n">
        <v>7</v>
      </c>
      <c r="C23" s="5" t="n">
        <v>4</v>
      </c>
    </row>
    <row r="24" spans="1:3">
      <c r="A24" s="4" t="s">
        <v>504</v>
      </c>
      <c r="B24" s="6" t="n">
        <v>18917</v>
      </c>
      <c r="C24" s="6" t="n">
        <v>6068</v>
      </c>
    </row>
    <row r="25" spans="1:3">
      <c r="A25" s="4" t="s">
        <v>505</v>
      </c>
      <c r="B25" s="6" t="n">
        <v>-57</v>
      </c>
      <c r="C25" s="6" t="n">
        <v>-32</v>
      </c>
    </row>
    <row r="26" spans="1:3">
      <c r="A26" s="4" t="s">
        <v>506</v>
      </c>
      <c r="B26" s="5" t="n">
        <v>12</v>
      </c>
      <c r="C26" s="5" t="n">
        <v>43</v>
      </c>
    </row>
    <row r="27" spans="1:3">
      <c r="A27" s="4" t="s">
        <v>507</v>
      </c>
      <c r="B27" s="6" t="n">
        <v>36375</v>
      </c>
      <c r="C27" s="6" t="n">
        <v>126745</v>
      </c>
    </row>
    <row r="28" spans="1:3">
      <c r="A28" s="4" t="s">
        <v>508</v>
      </c>
      <c r="B28" s="5" t="n">
        <v>-126</v>
      </c>
      <c r="C28" s="5" t="n">
        <v>-2787</v>
      </c>
    </row>
    <row r="29" spans="1:3">
      <c r="A29" s="4" t="s">
        <v>509</v>
      </c>
      <c r="B29" s="5" t="n">
        <v>55292</v>
      </c>
      <c r="C29" s="5" t="n">
        <v>132813</v>
      </c>
    </row>
    <row r="30" spans="1:3">
      <c r="A30" s="4" t="s">
        <v>510</v>
      </c>
      <c r="B30" s="6" t="n">
        <v>-183</v>
      </c>
      <c r="C30" s="6" t="n">
        <v>-2819</v>
      </c>
    </row>
    <row r="31" spans="1:3">
      <c r="A31" s="4" t="s">
        <v>485</v>
      </c>
    </row>
    <row r="32" spans="1:3">
      <c r="A32" s="3" t="s">
        <v>478</v>
      </c>
    </row>
    <row r="33" spans="1:3">
      <c r="A33" s="4" t="s">
        <v>503</v>
      </c>
      <c r="B33" s="5" t="n">
        <v>7</v>
      </c>
      <c r="C33" s="5" t="n">
        <v>88</v>
      </c>
    </row>
    <row r="34" spans="1:3">
      <c r="A34" s="4" t="s">
        <v>504</v>
      </c>
      <c r="B34" s="6" t="n">
        <v>4147</v>
      </c>
      <c r="C34" s="6" t="n">
        <v>32493</v>
      </c>
    </row>
    <row r="35" spans="1:3">
      <c r="A35" s="4" t="s">
        <v>505</v>
      </c>
      <c r="B35" s="6" t="n">
        <v>-8</v>
      </c>
      <c r="C35" s="6" t="n">
        <v>-326</v>
      </c>
    </row>
    <row r="36" spans="1:3">
      <c r="A36" s="4" t="s">
        <v>506</v>
      </c>
      <c r="B36" s="5" t="n">
        <v>2</v>
      </c>
      <c r="C36" s="5" t="n">
        <v>218</v>
      </c>
    </row>
    <row r="37" spans="1:3">
      <c r="A37" s="4" t="s">
        <v>507</v>
      </c>
      <c r="B37" s="6" t="n">
        <v>1435</v>
      </c>
      <c r="C37" s="6" t="n">
        <v>105817</v>
      </c>
    </row>
    <row r="38" spans="1:3">
      <c r="A38" s="4" t="s">
        <v>508</v>
      </c>
      <c r="B38" s="5" t="n">
        <v>-7</v>
      </c>
      <c r="C38" s="5" t="n">
        <v>-2760</v>
      </c>
    </row>
    <row r="39" spans="1:3">
      <c r="A39" s="4" t="s">
        <v>509</v>
      </c>
      <c r="B39" s="5" t="n">
        <v>5582</v>
      </c>
      <c r="C39" s="5" t="n">
        <v>138310</v>
      </c>
    </row>
    <row r="40" spans="1:3">
      <c r="A40" s="4" t="s">
        <v>510</v>
      </c>
      <c r="B40" s="6" t="n">
        <v>-15</v>
      </c>
      <c r="C40" s="6" t="n">
        <v>-3086</v>
      </c>
    </row>
    <row r="41" spans="1:3">
      <c r="A41" s="4" t="s">
        <v>487</v>
      </c>
    </row>
    <row r="42" spans="1:3">
      <c r="A42" s="3" t="s">
        <v>478</v>
      </c>
    </row>
    <row r="43" spans="1:3">
      <c r="A43" s="4" t="s">
        <v>503</v>
      </c>
      <c r="B43" s="5" t="n">
        <v>10</v>
      </c>
      <c r="C43" s="5" t="n">
        <v>56</v>
      </c>
    </row>
    <row r="44" spans="1:3">
      <c r="A44" s="4" t="s">
        <v>504</v>
      </c>
      <c r="B44" s="6" t="n">
        <v>22252</v>
      </c>
      <c r="C44" s="6" t="n">
        <v>112114</v>
      </c>
    </row>
    <row r="45" spans="1:3">
      <c r="A45" s="4" t="s">
        <v>505</v>
      </c>
      <c r="B45" s="6" t="n">
        <v>-149</v>
      </c>
      <c r="C45" s="6" t="n">
        <v>-1031</v>
      </c>
    </row>
    <row r="46" spans="1:3">
      <c r="A46" s="4" t="s">
        <v>506</v>
      </c>
      <c r="B46" s="5" t="n">
        <v>4</v>
      </c>
      <c r="C46" s="5" t="n">
        <v>101</v>
      </c>
    </row>
    <row r="47" spans="1:3">
      <c r="A47" s="4" t="s">
        <v>507</v>
      </c>
      <c r="B47" s="6" t="n">
        <v>6961</v>
      </c>
      <c r="C47" s="6" t="n">
        <v>186713</v>
      </c>
    </row>
    <row r="48" spans="1:3">
      <c r="A48" s="4" t="s">
        <v>508</v>
      </c>
      <c r="B48" s="5" t="n">
        <v>-34</v>
      </c>
      <c r="C48" s="5" t="n">
        <v>-4795</v>
      </c>
    </row>
    <row r="49" spans="1:3">
      <c r="A49" s="4" t="s">
        <v>509</v>
      </c>
      <c r="B49" s="5" t="n">
        <v>29213</v>
      </c>
      <c r="C49" s="5" t="n">
        <v>298827</v>
      </c>
    </row>
    <row r="50" spans="1:3">
      <c r="A50" s="4" t="s">
        <v>510</v>
      </c>
      <c r="B50" s="6" t="n">
        <v>-183</v>
      </c>
      <c r="C50" s="6" t="n">
        <v>-5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2</v>
      </c>
      <c r="C1" s="2" t="s">
        <v>198</v>
      </c>
      <c r="D1" s="2" t="s">
        <v>57</v>
      </c>
      <c r="E1" s="2" t="s">
        <v>101</v>
      </c>
      <c r="F1" s="2" t="s">
        <v>200</v>
      </c>
      <c r="G1" s="2" t="s">
        <v>202</v>
      </c>
    </row>
    <row r="2" spans="1:7">
      <c r="A2" s="3" t="s">
        <v>512</v>
      </c>
    </row>
    <row r="3" spans="1:7">
      <c r="A3" s="4" t="s">
        <v>513</v>
      </c>
      <c r="B3" s="6" t="n">
        <v>11596786</v>
      </c>
      <c r="D3" s="6" t="n">
        <v>7887800</v>
      </c>
    </row>
    <row r="4" spans="1:7">
      <c r="A4" s="4" t="s">
        <v>514</v>
      </c>
      <c r="B4" s="5" t="n">
        <v>-1757</v>
      </c>
      <c r="D4" s="5" t="n">
        <v>-3303</v>
      </c>
    </row>
    <row r="5" spans="1:7">
      <c r="A5" s="4" t="s">
        <v>324</v>
      </c>
      <c r="B5" s="5" t="n">
        <v>-50447</v>
      </c>
      <c r="C5" s="6" t="n">
        <v>-51075</v>
      </c>
      <c r="D5" s="5" t="n">
        <v>-44802</v>
      </c>
      <c r="E5" s="6" t="n">
        <v>-42166</v>
      </c>
      <c r="F5" s="6" t="n">
        <v>-43308</v>
      </c>
      <c r="G5" s="6" t="n">
        <v>-39402</v>
      </c>
    </row>
    <row r="6" spans="1:7">
      <c r="A6" s="4" t="s">
        <v>65</v>
      </c>
      <c r="B6" s="5" t="n">
        <v>11544582</v>
      </c>
      <c r="D6" s="5" t="n">
        <v>7839695</v>
      </c>
    </row>
    <row r="7" spans="1:7">
      <c r="A7" s="4" t="s">
        <v>515</v>
      </c>
    </row>
    <row r="8" spans="1:7">
      <c r="A8" s="3" t="s">
        <v>512</v>
      </c>
    </row>
    <row r="9" spans="1:7">
      <c r="A9" s="4" t="s">
        <v>513</v>
      </c>
      <c r="B9" s="5" t="n">
        <v>2452769</v>
      </c>
      <c r="D9" s="5" t="n">
        <v>1361104</v>
      </c>
    </row>
    <row r="10" spans="1:7">
      <c r="A10" s="4" t="s">
        <v>324</v>
      </c>
      <c r="B10" s="5" t="n">
        <v>-13146</v>
      </c>
      <c r="C10" s="5" t="n">
        <v>-15677</v>
      </c>
      <c r="D10" s="5" t="n">
        <v>-11793</v>
      </c>
      <c r="E10" s="5" t="n">
        <v>-11155</v>
      </c>
      <c r="F10" s="5" t="n">
        <v>-11805</v>
      </c>
      <c r="G10" s="5" t="n">
        <v>-10599</v>
      </c>
    </row>
    <row r="11" spans="1:7">
      <c r="A11" s="4" t="s">
        <v>516</v>
      </c>
    </row>
    <row r="12" spans="1:7">
      <c r="A12" s="3" t="s">
        <v>512</v>
      </c>
    </row>
    <row r="13" spans="1:7">
      <c r="A13" s="4" t="s">
        <v>513</v>
      </c>
      <c r="B13" s="5" t="n">
        <v>5933498</v>
      </c>
      <c r="D13" s="5" t="n">
        <v>4141356</v>
      </c>
    </row>
    <row r="14" spans="1:7">
      <c r="A14" s="4" t="s">
        <v>517</v>
      </c>
    </row>
    <row r="15" spans="1:7">
      <c r="A15" s="3" t="s">
        <v>512</v>
      </c>
    </row>
    <row r="16" spans="1:7">
      <c r="A16" s="4" t="s">
        <v>513</v>
      </c>
      <c r="B16" s="5" t="n">
        <v>1181675</v>
      </c>
      <c r="D16" s="5" t="n">
        <v>905421</v>
      </c>
    </row>
    <row r="17" spans="1:7">
      <c r="A17" s="4" t="s">
        <v>518</v>
      </c>
    </row>
    <row r="18" spans="1:7">
      <c r="A18" s="3" t="s">
        <v>512</v>
      </c>
    </row>
    <row r="19" spans="1:7">
      <c r="A19" s="4" t="s">
        <v>513</v>
      </c>
      <c r="B19" s="5" t="n">
        <v>1511236</v>
      </c>
      <c r="D19" s="5" t="n">
        <v>1049521</v>
      </c>
    </row>
    <row r="20" spans="1:7">
      <c r="A20" s="4" t="s">
        <v>324</v>
      </c>
      <c r="B20" s="5" t="n">
        <v>-3599</v>
      </c>
      <c r="C20" s="5" t="n">
        <v>-3696</v>
      </c>
      <c r="D20" s="5" t="n">
        <v>-3320</v>
      </c>
      <c r="E20" s="5" t="n">
        <v>-3086</v>
      </c>
      <c r="F20" s="5" t="n">
        <v>-3319</v>
      </c>
      <c r="G20" s="5" t="n">
        <v>-3447</v>
      </c>
    </row>
    <row r="21" spans="1:7">
      <c r="A21" s="4" t="s">
        <v>519</v>
      </c>
    </row>
    <row r="22" spans="1:7">
      <c r="A22" s="3" t="s">
        <v>512</v>
      </c>
    </row>
    <row r="23" spans="1:7">
      <c r="A23" s="4" t="s">
        <v>513</v>
      </c>
      <c r="B23" s="5" t="n">
        <v>376596</v>
      </c>
      <c r="D23" s="5" t="n">
        <v>331748</v>
      </c>
    </row>
    <row r="24" spans="1:7">
      <c r="A24" s="4" t="s">
        <v>324</v>
      </c>
      <c r="B24" s="5" t="n">
        <v>-1565</v>
      </c>
      <c r="C24" s="5" t="n">
        <v>-1511</v>
      </c>
      <c r="D24" s="5" t="n">
        <v>-1402</v>
      </c>
      <c r="E24" s="5" t="n">
        <v>-1492</v>
      </c>
      <c r="F24" s="5" t="n">
        <v>-1643</v>
      </c>
      <c r="G24" s="5" t="n">
        <v>-1583</v>
      </c>
    </row>
    <row r="25" spans="1:7">
      <c r="A25" s="4" t="s">
        <v>520</v>
      </c>
    </row>
    <row r="26" spans="1:7">
      <c r="A26" s="3" t="s">
        <v>512</v>
      </c>
    </row>
    <row r="27" spans="1:7">
      <c r="A27" s="4" t="s">
        <v>513</v>
      </c>
      <c r="B27" s="5" t="n">
        <v>104139</v>
      </c>
      <c r="D27" s="5" t="n">
        <v>66638</v>
      </c>
    </row>
    <row r="28" spans="1:7">
      <c r="A28" s="4" t="s">
        <v>324</v>
      </c>
      <c r="B28" s="5" t="n">
        <v>-337</v>
      </c>
      <c r="C28" s="5" t="n">
        <v>-343</v>
      </c>
      <c r="D28" s="5" t="n">
        <v>-241</v>
      </c>
      <c r="E28" s="5" t="n">
        <v>-267</v>
      </c>
      <c r="F28" s="5" t="n">
        <v>-224</v>
      </c>
      <c r="G28" s="5" t="n">
        <v>-250</v>
      </c>
    </row>
    <row r="29" spans="1:7">
      <c r="A29" s="4" t="s">
        <v>521</v>
      </c>
    </row>
    <row r="30" spans="1:7">
      <c r="A30" s="3" t="s">
        <v>512</v>
      </c>
    </row>
    <row r="31" spans="1:7">
      <c r="A31" s="4" t="s">
        <v>513</v>
      </c>
      <c r="B31" s="5" t="n">
        <v>36237</v>
      </c>
      <c r="D31" s="5" t="n">
        <v>31759</v>
      </c>
    </row>
    <row r="32" spans="1:7">
      <c r="A32" s="4" t="s">
        <v>324</v>
      </c>
      <c r="B32" s="5" t="n">
        <v>-244</v>
      </c>
      <c r="C32" s="5" t="n">
        <v>-252</v>
      </c>
      <c r="D32" s="5" t="n">
        <v>-186</v>
      </c>
      <c r="E32" s="5" t="n">
        <v>-178</v>
      </c>
      <c r="F32" s="5" t="n">
        <v>-187</v>
      </c>
      <c r="G32" s="5" t="n">
        <v>-205</v>
      </c>
    </row>
    <row r="33" spans="1:7">
      <c r="A33" s="4" t="s">
        <v>127</v>
      </c>
    </row>
    <row r="34" spans="1:7">
      <c r="A34" s="3" t="s">
        <v>512</v>
      </c>
    </row>
    <row r="35" spans="1:7">
      <c r="A35" s="4" t="s">
        <v>513</v>
      </c>
      <c r="B35" s="5" t="n">
        <v>636</v>
      </c>
      <c r="D35" s="5" t="n">
        <v>253</v>
      </c>
    </row>
    <row r="36" spans="1:7">
      <c r="A36" s="4" t="s">
        <v>324</v>
      </c>
      <c r="B36" s="6" t="n">
        <v>-5</v>
      </c>
      <c r="C36" s="6" t="n">
        <v>-6</v>
      </c>
      <c r="D36" s="6" t="n">
        <v>-3</v>
      </c>
      <c r="E36" s="6" t="n">
        <v>-7</v>
      </c>
      <c r="F36" s="6" t="n">
        <v>-3</v>
      </c>
      <c r="G36" s="6"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43"/>
    <col customWidth="1" max="5" min="5" width="34"/>
    <col customWidth="1" max="6" min="6" width="21"/>
  </cols>
  <sheetData>
    <row r="1" spans="1:6">
      <c r="A1" s="1" t="s">
        <v>522</v>
      </c>
      <c r="B1" s="2" t="s">
        <v>100</v>
      </c>
      <c r="D1" s="2" t="s">
        <v>1</v>
      </c>
    </row>
    <row r="2" spans="1:6">
      <c r="B2" s="2" t="s">
        <v>523</v>
      </c>
      <c r="C2" s="2" t="s">
        <v>524</v>
      </c>
      <c r="D2" s="2" t="s">
        <v>525</v>
      </c>
      <c r="E2" s="2" t="s">
        <v>524</v>
      </c>
      <c r="F2" s="2" t="s">
        <v>526</v>
      </c>
    </row>
    <row r="3" spans="1:6">
      <c r="A3" s="3" t="s">
        <v>512</v>
      </c>
    </row>
    <row r="4" spans="1:6">
      <c r="A4" s="4" t="s">
        <v>65</v>
      </c>
      <c r="B4" s="6" t="n">
        <v>11544582000</v>
      </c>
      <c r="D4" s="6" t="n">
        <v>11544582000</v>
      </c>
      <c r="F4" s="6" t="n">
        <v>7839695000</v>
      </c>
    </row>
    <row r="5" spans="1:6">
      <c r="A5" s="4" t="s">
        <v>527</v>
      </c>
      <c r="D5" s="5" t="n">
        <v>2</v>
      </c>
    </row>
    <row r="6" spans="1:6">
      <c r="A6" s="4" t="s">
        <v>528</v>
      </c>
      <c r="B6" s="6" t="n">
        <v>1254000</v>
      </c>
      <c r="D6" s="6" t="n">
        <v>1254000</v>
      </c>
      <c r="F6" s="5" t="n">
        <v>1925000</v>
      </c>
    </row>
    <row r="7" spans="1:6">
      <c r="A7" s="4" t="s">
        <v>529</v>
      </c>
      <c r="B7" s="5" t="n">
        <v>1</v>
      </c>
      <c r="C7" s="5" t="n">
        <v>0</v>
      </c>
      <c r="D7" s="5" t="n">
        <v>1</v>
      </c>
      <c r="E7" s="5" t="n">
        <v>0</v>
      </c>
    </row>
    <row r="8" spans="1:6">
      <c r="A8" s="4" t="s">
        <v>530</v>
      </c>
      <c r="B8" s="5" t="n">
        <v>0</v>
      </c>
      <c r="C8" s="5" t="n">
        <v>0</v>
      </c>
      <c r="D8" s="5" t="n">
        <v>0</v>
      </c>
      <c r="E8" s="5" t="n">
        <v>0</v>
      </c>
    </row>
    <row r="9" spans="1:6">
      <c r="A9" s="4" t="s">
        <v>531</v>
      </c>
      <c r="B9" s="6" t="n">
        <v>0</v>
      </c>
      <c r="C9" s="6" t="n">
        <v>0</v>
      </c>
      <c r="D9" s="6" t="n">
        <v>0</v>
      </c>
      <c r="E9" s="6" t="n">
        <v>0</v>
      </c>
    </row>
    <row r="10" spans="1:6">
      <c r="A10" s="4" t="s">
        <v>532</v>
      </c>
    </row>
    <row r="11" spans="1:6">
      <c r="A11" s="3" t="s">
        <v>512</v>
      </c>
    </row>
    <row r="12" spans="1:6">
      <c r="A12" s="4" t="s">
        <v>533</v>
      </c>
      <c r="B12" s="5" t="n">
        <v>11457000</v>
      </c>
      <c r="D12" s="5" t="n">
        <v>11457000</v>
      </c>
      <c r="F12" s="5" t="n">
        <v>6996000</v>
      </c>
    </row>
    <row r="13" spans="1:6">
      <c r="A13" s="4" t="s">
        <v>534</v>
      </c>
      <c r="B13" s="6" t="n">
        <v>321000</v>
      </c>
      <c r="D13" s="6" t="n">
        <v>321000</v>
      </c>
      <c r="F13" s="5" t="n">
        <v>45000</v>
      </c>
    </row>
    <row r="14" spans="1:6">
      <c r="A14" s="4" t="s">
        <v>515</v>
      </c>
    </row>
    <row r="15" spans="1:6">
      <c r="A15" s="3" t="s">
        <v>512</v>
      </c>
    </row>
    <row r="16" spans="1:6">
      <c r="A16" s="4" t="s">
        <v>529</v>
      </c>
      <c r="B16" s="5" t="n">
        <v>0</v>
      </c>
      <c r="D16" s="5" t="n">
        <v>0</v>
      </c>
    </row>
    <row r="17" spans="1:6">
      <c r="A17" s="4" t="s">
        <v>535</v>
      </c>
    </row>
    <row r="18" spans="1:6">
      <c r="A18" s="3" t="s">
        <v>512</v>
      </c>
    </row>
    <row r="19" spans="1:6">
      <c r="A19" s="4" t="s">
        <v>534</v>
      </c>
      <c r="B19" s="6" t="n">
        <v>1000</v>
      </c>
      <c r="D19" s="6" t="n">
        <v>1000</v>
      </c>
      <c r="F19" s="5" t="n">
        <v>45000</v>
      </c>
    </row>
    <row r="20" spans="1:6">
      <c r="A20" s="4" t="s">
        <v>520</v>
      </c>
    </row>
    <row r="21" spans="1:6">
      <c r="A21" s="3" t="s">
        <v>512</v>
      </c>
    </row>
    <row r="22" spans="1:6">
      <c r="A22" s="4" t="s">
        <v>529</v>
      </c>
      <c r="B22" s="5" t="n">
        <v>0</v>
      </c>
      <c r="D22" s="5" t="n">
        <v>0</v>
      </c>
    </row>
    <row r="23" spans="1:6">
      <c r="A23" s="4" t="s">
        <v>536</v>
      </c>
    </row>
    <row r="24" spans="1:6">
      <c r="A24" s="3" t="s">
        <v>512</v>
      </c>
    </row>
    <row r="25" spans="1:6">
      <c r="A25" s="4" t="s">
        <v>534</v>
      </c>
      <c r="B25" s="6" t="n">
        <v>0</v>
      </c>
      <c r="D25" s="6" t="n">
        <v>0</v>
      </c>
      <c r="F25" s="5" t="n">
        <v>0</v>
      </c>
    </row>
    <row r="26" spans="1:6">
      <c r="A26" s="4" t="s">
        <v>521</v>
      </c>
    </row>
    <row r="27" spans="1:6">
      <c r="A27" s="3" t="s">
        <v>512</v>
      </c>
    </row>
    <row r="28" spans="1:6">
      <c r="A28" s="4" t="s">
        <v>537</v>
      </c>
      <c r="D28" s="4" t="s">
        <v>538</v>
      </c>
    </row>
    <row r="29" spans="1:6">
      <c r="A29" s="4" t="s">
        <v>529</v>
      </c>
      <c r="B29" s="5" t="n">
        <v>0</v>
      </c>
      <c r="D29" s="5" t="n">
        <v>0</v>
      </c>
    </row>
    <row r="30" spans="1:6">
      <c r="A30" s="4" t="s">
        <v>539</v>
      </c>
    </row>
    <row r="31" spans="1:6">
      <c r="A31" s="3" t="s">
        <v>512</v>
      </c>
    </row>
    <row r="32" spans="1:6">
      <c r="A32" s="4" t="s">
        <v>534</v>
      </c>
      <c r="B32" s="6" t="n">
        <v>0</v>
      </c>
      <c r="D32" s="6" t="n">
        <v>0</v>
      </c>
      <c r="F32" s="5" t="n">
        <v>0</v>
      </c>
    </row>
    <row r="33" spans="1:6">
      <c r="A33" s="4" t="s">
        <v>540</v>
      </c>
    </row>
    <row r="34" spans="1:6">
      <c r="A34" s="3" t="s">
        <v>512</v>
      </c>
    </row>
    <row r="35" spans="1:6">
      <c r="A35" s="4" t="s">
        <v>537</v>
      </c>
      <c r="D35" s="4" t="s">
        <v>541</v>
      </c>
    </row>
    <row r="36" spans="1:6">
      <c r="A36" s="4" t="s">
        <v>542</v>
      </c>
    </row>
    <row r="37" spans="1:6">
      <c r="A37" s="3" t="s">
        <v>512</v>
      </c>
    </row>
    <row r="38" spans="1:6">
      <c r="A38" s="4" t="s">
        <v>543</v>
      </c>
      <c r="D38" s="6" t="n">
        <v>3825000</v>
      </c>
    </row>
    <row r="39" spans="1:6">
      <c r="A39" s="4" t="s">
        <v>544</v>
      </c>
    </row>
    <row r="40" spans="1:6">
      <c r="A40" s="3" t="s">
        <v>512</v>
      </c>
    </row>
    <row r="41" spans="1:6">
      <c r="A41" s="4" t="s">
        <v>65</v>
      </c>
      <c r="B41" s="5" t="n">
        <v>185682000</v>
      </c>
      <c r="D41" s="5" t="n">
        <v>185682000</v>
      </c>
      <c r="F41" s="5" t="n">
        <v>135034000</v>
      </c>
    </row>
    <row r="42" spans="1:6">
      <c r="A42" s="4" t="s">
        <v>545</v>
      </c>
    </row>
    <row r="43" spans="1:6">
      <c r="A43" s="3" t="s">
        <v>512</v>
      </c>
    </row>
    <row r="44" spans="1:6">
      <c r="A44" s="4" t="s">
        <v>65</v>
      </c>
      <c r="B44" s="6" t="n">
        <v>660650000</v>
      </c>
      <c r="D44" s="6" t="n">
        <v>660650000</v>
      </c>
      <c r="F44" s="6" t="n">
        <v>170290000</v>
      </c>
    </row>
    <row r="45" spans="1:6">
      <c r="A45" s="4" t="s">
        <v>546</v>
      </c>
      <c r="D45" s="4" t="s">
        <v>547</v>
      </c>
    </row>
    <row r="46" spans="1:6">
      <c r="A46" s="4" t="s">
        <v>548</v>
      </c>
    </row>
    <row r="47" spans="1:6">
      <c r="A47" s="3" t="s">
        <v>512</v>
      </c>
    </row>
    <row r="48" spans="1:6">
      <c r="A48" s="4" t="s">
        <v>549</v>
      </c>
      <c r="D48" s="4" t="s">
        <v>550</v>
      </c>
    </row>
    <row r="49" spans="1:6">
      <c r="A49" s="4" t="s">
        <v>551</v>
      </c>
    </row>
    <row r="50" spans="1:6">
      <c r="A50" s="3" t="s">
        <v>512</v>
      </c>
    </row>
    <row r="51" spans="1:6">
      <c r="A51" s="4" t="s">
        <v>549</v>
      </c>
      <c r="D51" s="4" t="s">
        <v>552</v>
      </c>
    </row>
    <row r="52" spans="1:6">
      <c r="A52" s="4" t="s">
        <v>553</v>
      </c>
    </row>
    <row r="53" spans="1:6">
      <c r="A53" s="3" t="s">
        <v>512</v>
      </c>
    </row>
    <row r="54" spans="1:6">
      <c r="A54" s="4" t="s">
        <v>537</v>
      </c>
      <c r="D54" s="4" t="s">
        <v>554</v>
      </c>
    </row>
    <row r="55" spans="1:6">
      <c r="A55" s="4" t="s">
        <v>555</v>
      </c>
    </row>
    <row r="56" spans="1:6">
      <c r="A56" s="3" t="s">
        <v>512</v>
      </c>
    </row>
    <row r="57" spans="1:6">
      <c r="A57" s="4" t="s">
        <v>556</v>
      </c>
      <c r="B57" s="4" t="s">
        <v>557</v>
      </c>
      <c r="D57" s="4" t="s">
        <v>557</v>
      </c>
    </row>
    <row r="58" spans="1:6">
      <c r="A58" s="4" t="s">
        <v>558</v>
      </c>
      <c r="D58" s="4" t="s">
        <v>559</v>
      </c>
    </row>
    <row r="59" spans="1:6">
      <c r="A59" s="4" t="s">
        <v>560</v>
      </c>
    </row>
    <row r="60" spans="1:6">
      <c r="A60" s="3" t="s">
        <v>512</v>
      </c>
    </row>
    <row r="61" spans="1:6">
      <c r="A61" s="4" t="s">
        <v>561</v>
      </c>
      <c r="D61" s="4" t="s">
        <v>5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00</v>
      </c>
      <c r="D1" s="2" t="s">
        <v>1</v>
      </c>
    </row>
    <row r="2" spans="1:5">
      <c r="B2" s="2" t="s">
        <v>2</v>
      </c>
      <c r="C2" s="2" t="s">
        <v>101</v>
      </c>
      <c r="D2" s="2" t="s">
        <v>2</v>
      </c>
      <c r="E2" s="2" t="s">
        <v>101</v>
      </c>
    </row>
    <row r="3" spans="1:5">
      <c r="A3" s="3" t="s">
        <v>564</v>
      </c>
    </row>
    <row r="4" spans="1:5">
      <c r="A4" s="4" t="s">
        <v>565</v>
      </c>
      <c r="B4" s="6" t="n">
        <v>51075</v>
      </c>
      <c r="C4" s="6" t="n">
        <v>43308</v>
      </c>
      <c r="D4" s="6" t="n">
        <v>44802</v>
      </c>
      <c r="E4" s="6" t="n">
        <v>39402</v>
      </c>
    </row>
    <row r="5" spans="1:5">
      <c r="A5" s="4" t="s">
        <v>115</v>
      </c>
      <c r="B5" s="5" t="n">
        <v>5233</v>
      </c>
      <c r="C5" s="5" t="n">
        <v>1525</v>
      </c>
      <c r="D5" s="5" t="n">
        <v>13196</v>
      </c>
      <c r="E5" s="5" t="n">
        <v>6950</v>
      </c>
    </row>
    <row r="6" spans="1:5">
      <c r="A6" s="4" t="s">
        <v>566</v>
      </c>
      <c r="B6" s="5" t="n">
        <v>-5900</v>
      </c>
      <c r="C6" s="5" t="n">
        <v>-2685</v>
      </c>
      <c r="D6" s="5" t="n">
        <v>-7721</v>
      </c>
      <c r="E6" s="5" t="n">
        <v>-4252</v>
      </c>
    </row>
    <row r="7" spans="1:5">
      <c r="A7" s="4" t="s">
        <v>567</v>
      </c>
      <c r="B7" s="5" t="n">
        <v>39</v>
      </c>
      <c r="C7" s="5" t="n">
        <v>18</v>
      </c>
      <c r="D7" s="5" t="n">
        <v>170</v>
      </c>
      <c r="E7" s="5" t="n">
        <v>66</v>
      </c>
    </row>
    <row r="8" spans="1:5">
      <c r="A8" s="4" t="s">
        <v>568</v>
      </c>
      <c r="B8" s="5" t="n">
        <v>50447</v>
      </c>
      <c r="C8" s="5" t="n">
        <v>42166</v>
      </c>
      <c r="D8" s="5" t="n">
        <v>50447</v>
      </c>
      <c r="E8" s="5" t="n">
        <v>42166</v>
      </c>
    </row>
    <row r="9" spans="1:5">
      <c r="A9" s="4" t="s">
        <v>515</v>
      </c>
    </row>
    <row r="10" spans="1:5">
      <c r="A10" s="3" t="s">
        <v>564</v>
      </c>
    </row>
    <row r="11" spans="1:5">
      <c r="A11" s="4" t="s">
        <v>565</v>
      </c>
      <c r="B11" s="5" t="n">
        <v>15677</v>
      </c>
      <c r="C11" s="5" t="n">
        <v>11805</v>
      </c>
      <c r="D11" s="5" t="n">
        <v>11793</v>
      </c>
      <c r="E11" s="5" t="n">
        <v>10599</v>
      </c>
    </row>
    <row r="12" spans="1:5">
      <c r="A12" s="4" t="s">
        <v>115</v>
      </c>
      <c r="B12" s="5" t="n">
        <v>3151</v>
      </c>
      <c r="C12" s="5" t="n">
        <v>1887</v>
      </c>
      <c r="D12" s="5" t="n">
        <v>8507</v>
      </c>
      <c r="E12" s="5" t="n">
        <v>4183</v>
      </c>
    </row>
    <row r="13" spans="1:5">
      <c r="A13" s="4" t="s">
        <v>566</v>
      </c>
      <c r="B13" s="5" t="n">
        <v>-5698</v>
      </c>
      <c r="C13" s="5" t="n">
        <v>-2538</v>
      </c>
      <c r="D13" s="5" t="n">
        <v>-7221</v>
      </c>
      <c r="E13" s="5" t="n">
        <v>-3633</v>
      </c>
    </row>
    <row r="14" spans="1:5">
      <c r="A14" s="4" t="s">
        <v>567</v>
      </c>
      <c r="B14" s="5" t="n">
        <v>16</v>
      </c>
      <c r="C14" s="5" t="n">
        <v>1</v>
      </c>
      <c r="D14" s="5" t="n">
        <v>67</v>
      </c>
      <c r="E14" s="5" t="n">
        <v>6</v>
      </c>
    </row>
    <row r="15" spans="1:5">
      <c r="A15" s="4" t="s">
        <v>568</v>
      </c>
      <c r="B15" s="5" t="n">
        <v>13146</v>
      </c>
      <c r="C15" s="5" t="n">
        <v>11155</v>
      </c>
      <c r="D15" s="5" t="n">
        <v>13146</v>
      </c>
      <c r="E15" s="5" t="n">
        <v>11155</v>
      </c>
    </row>
    <row r="16" spans="1:5">
      <c r="A16" s="4" t="s">
        <v>569</v>
      </c>
    </row>
    <row r="17" spans="1:5">
      <c r="A17" s="3" t="s">
        <v>564</v>
      </c>
    </row>
    <row r="18" spans="1:5">
      <c r="A18" s="4" t="s">
        <v>565</v>
      </c>
      <c r="B18" s="5" t="n">
        <v>29662</v>
      </c>
      <c r="C18" s="5" t="n">
        <v>26192</v>
      </c>
      <c r="D18" s="5" t="n">
        <v>27795</v>
      </c>
      <c r="E18" s="5" t="n">
        <v>23301</v>
      </c>
    </row>
    <row r="19" spans="1:5">
      <c r="A19" s="4" t="s">
        <v>115</v>
      </c>
      <c r="B19" s="5" t="n">
        <v>2318</v>
      </c>
      <c r="C19" s="5" t="n">
        <v>149</v>
      </c>
      <c r="D19" s="5" t="n">
        <v>4185</v>
      </c>
      <c r="E19" s="5" t="n">
        <v>3385</v>
      </c>
    </row>
    <row r="20" spans="1:5">
      <c r="A20" s="4" t="s">
        <v>566</v>
      </c>
      <c r="B20" s="5" t="n">
        <v>0</v>
      </c>
      <c r="C20" s="5" t="n">
        <v>-82</v>
      </c>
      <c r="D20" s="5" t="n">
        <v>-3</v>
      </c>
      <c r="E20" s="5" t="n">
        <v>-435</v>
      </c>
    </row>
    <row r="21" spans="1:5">
      <c r="A21" s="4" t="s">
        <v>567</v>
      </c>
      <c r="B21" s="5" t="n">
        <v>0</v>
      </c>
      <c r="C21" s="5" t="n">
        <v>5</v>
      </c>
      <c r="D21" s="5" t="n">
        <v>3</v>
      </c>
      <c r="E21" s="5" t="n">
        <v>13</v>
      </c>
    </row>
    <row r="22" spans="1:5">
      <c r="A22" s="4" t="s">
        <v>568</v>
      </c>
      <c r="B22" s="5" t="n">
        <v>31980</v>
      </c>
      <c r="C22" s="5" t="n">
        <v>26264</v>
      </c>
      <c r="D22" s="5" t="n">
        <v>31980</v>
      </c>
      <c r="E22" s="5" t="n">
        <v>26264</v>
      </c>
    </row>
    <row r="23" spans="1:5">
      <c r="A23" s="4" t="s">
        <v>570</v>
      </c>
    </row>
    <row r="24" spans="1:5">
      <c r="A24" s="3" t="s">
        <v>564</v>
      </c>
    </row>
    <row r="25" spans="1:5">
      <c r="A25" s="4" t="s">
        <v>565</v>
      </c>
      <c r="B25" s="5" t="n">
        <v>3696</v>
      </c>
      <c r="C25" s="5" t="n">
        <v>3319</v>
      </c>
      <c r="D25" s="5" t="n">
        <v>3320</v>
      </c>
      <c r="E25" s="5" t="n">
        <v>3447</v>
      </c>
    </row>
    <row r="26" spans="1:5">
      <c r="A26" s="4" t="s">
        <v>115</v>
      </c>
      <c r="B26" s="5" t="n">
        <v>-50</v>
      </c>
      <c r="C26" s="5" t="n">
        <v>-233</v>
      </c>
      <c r="D26" s="5" t="n">
        <v>419</v>
      </c>
      <c r="E26" s="5" t="n">
        <v>-358</v>
      </c>
    </row>
    <row r="27" spans="1:5">
      <c r="A27" s="4" t="s">
        <v>566</v>
      </c>
      <c r="B27" s="5" t="n">
        <v>-47</v>
      </c>
      <c r="C27" s="5" t="n">
        <v>-1</v>
      </c>
      <c r="D27" s="5" t="n">
        <v>-140</v>
      </c>
      <c r="E27" s="5" t="n">
        <v>-6</v>
      </c>
    </row>
    <row r="28" spans="1:5">
      <c r="A28" s="4" t="s">
        <v>567</v>
      </c>
      <c r="B28" s="5" t="n">
        <v>0</v>
      </c>
      <c r="C28" s="5" t="n">
        <v>1</v>
      </c>
      <c r="D28" s="5" t="n">
        <v>0</v>
      </c>
      <c r="E28" s="5" t="n">
        <v>3</v>
      </c>
    </row>
    <row r="29" spans="1:5">
      <c r="A29" s="4" t="s">
        <v>568</v>
      </c>
      <c r="B29" s="5" t="n">
        <v>3599</v>
      </c>
      <c r="C29" s="5" t="n">
        <v>3086</v>
      </c>
      <c r="D29" s="5" t="n">
        <v>3599</v>
      </c>
      <c r="E29" s="5" t="n">
        <v>3086</v>
      </c>
    </row>
    <row r="30" spans="1:5">
      <c r="A30" s="4" t="s">
        <v>519</v>
      </c>
    </row>
    <row r="31" spans="1:5">
      <c r="A31" s="3" t="s">
        <v>564</v>
      </c>
    </row>
    <row r="32" spans="1:5">
      <c r="A32" s="4" t="s">
        <v>565</v>
      </c>
      <c r="B32" s="5" t="n">
        <v>1511</v>
      </c>
      <c r="C32" s="5" t="n">
        <v>1643</v>
      </c>
      <c r="D32" s="5" t="n">
        <v>1402</v>
      </c>
      <c r="E32" s="5" t="n">
        <v>1583</v>
      </c>
    </row>
    <row r="33" spans="1:5">
      <c r="A33" s="4" t="s">
        <v>115</v>
      </c>
      <c r="B33" s="5" t="n">
        <v>54</v>
      </c>
      <c r="C33" s="5" t="n">
        <v>-151</v>
      </c>
      <c r="D33" s="5" t="n">
        <v>166</v>
      </c>
      <c r="E33" s="5" t="n">
        <v>-91</v>
      </c>
    </row>
    <row r="34" spans="1:5">
      <c r="A34" s="4" t="s">
        <v>566</v>
      </c>
      <c r="B34" s="5" t="n">
        <v>0</v>
      </c>
      <c r="C34" s="5" t="n">
        <v>0</v>
      </c>
      <c r="D34" s="5" t="n">
        <v>-3</v>
      </c>
      <c r="E34" s="5" t="n">
        <v>0</v>
      </c>
    </row>
    <row r="35" spans="1:5">
      <c r="A35" s="4" t="s">
        <v>567</v>
      </c>
      <c r="B35" s="5" t="n">
        <v>0</v>
      </c>
      <c r="C35" s="5" t="n">
        <v>0</v>
      </c>
      <c r="D35" s="5" t="n">
        <v>0</v>
      </c>
      <c r="E35" s="5" t="n">
        <v>0</v>
      </c>
    </row>
    <row r="36" spans="1:5">
      <c r="A36" s="4" t="s">
        <v>568</v>
      </c>
      <c r="B36" s="5" t="n">
        <v>1565</v>
      </c>
      <c r="C36" s="5" t="n">
        <v>1492</v>
      </c>
      <c r="D36" s="5" t="n">
        <v>1565</v>
      </c>
      <c r="E36" s="5" t="n">
        <v>1492</v>
      </c>
    </row>
    <row r="37" spans="1:5">
      <c r="A37" s="4" t="s">
        <v>520</v>
      </c>
    </row>
    <row r="38" spans="1:5">
      <c r="A38" s="3" t="s">
        <v>564</v>
      </c>
    </row>
    <row r="39" spans="1:5">
      <c r="A39" s="4" t="s">
        <v>565</v>
      </c>
      <c r="B39" s="5" t="n">
        <v>343</v>
      </c>
      <c r="C39" s="5" t="n">
        <v>224</v>
      </c>
      <c r="D39" s="5" t="n">
        <v>241</v>
      </c>
      <c r="E39" s="5" t="n">
        <v>250</v>
      </c>
    </row>
    <row r="40" spans="1:5">
      <c r="A40" s="4" t="s">
        <v>115</v>
      </c>
      <c r="B40" s="5" t="n">
        <v>-6</v>
      </c>
      <c r="C40" s="5" t="n">
        <v>43</v>
      </c>
      <c r="D40" s="5" t="n">
        <v>96</v>
      </c>
      <c r="E40" s="5" t="n">
        <v>17</v>
      </c>
    </row>
    <row r="41" spans="1:5">
      <c r="A41" s="4" t="s">
        <v>566</v>
      </c>
      <c r="B41" s="5" t="n">
        <v>0</v>
      </c>
      <c r="C41" s="5" t="n">
        <v>0</v>
      </c>
      <c r="D41" s="5" t="n">
        <v>0</v>
      </c>
      <c r="E41" s="5" t="n">
        <v>0</v>
      </c>
    </row>
    <row r="42" spans="1:5">
      <c r="A42" s="4" t="s">
        <v>567</v>
      </c>
      <c r="B42" s="5" t="n">
        <v>0</v>
      </c>
      <c r="C42" s="5" t="n">
        <v>0</v>
      </c>
      <c r="D42" s="5" t="n">
        <v>0</v>
      </c>
      <c r="E42" s="5" t="n">
        <v>0</v>
      </c>
    </row>
    <row r="43" spans="1:5">
      <c r="A43" s="4" t="s">
        <v>568</v>
      </c>
      <c r="B43" s="5" t="n">
        <v>337</v>
      </c>
      <c r="C43" s="5" t="n">
        <v>267</v>
      </c>
      <c r="D43" s="5" t="n">
        <v>337</v>
      </c>
      <c r="E43" s="5" t="n">
        <v>267</v>
      </c>
    </row>
    <row r="44" spans="1:5">
      <c r="A44" s="4" t="s">
        <v>521</v>
      </c>
    </row>
    <row r="45" spans="1:5">
      <c r="A45" s="3" t="s">
        <v>564</v>
      </c>
    </row>
    <row r="46" spans="1:5">
      <c r="A46" s="4" t="s">
        <v>565</v>
      </c>
      <c r="B46" s="5" t="n">
        <v>252</v>
      </c>
      <c r="C46" s="5" t="n">
        <v>187</v>
      </c>
      <c r="D46" s="5" t="n">
        <v>186</v>
      </c>
      <c r="E46" s="5" t="n">
        <v>205</v>
      </c>
    </row>
    <row r="47" spans="1:5">
      <c r="A47" s="4" t="s">
        <v>115</v>
      </c>
      <c r="B47" s="5" t="n">
        <v>15</v>
      </c>
      <c r="C47" s="5" t="n">
        <v>-2</v>
      </c>
      <c r="D47" s="5" t="n">
        <v>68</v>
      </c>
      <c r="E47" s="5" t="n">
        <v>-4</v>
      </c>
    </row>
    <row r="48" spans="1:5">
      <c r="A48" s="4" t="s">
        <v>566</v>
      </c>
      <c r="B48" s="5" t="n">
        <v>-31</v>
      </c>
      <c r="C48" s="5" t="n">
        <v>-8</v>
      </c>
      <c r="D48" s="5" t="n">
        <v>-51</v>
      </c>
      <c r="E48" s="5" t="n">
        <v>-27</v>
      </c>
    </row>
    <row r="49" spans="1:5">
      <c r="A49" s="4" t="s">
        <v>567</v>
      </c>
      <c r="B49" s="5" t="n">
        <v>8</v>
      </c>
      <c r="C49" s="5" t="n">
        <v>1</v>
      </c>
      <c r="D49" s="5" t="n">
        <v>41</v>
      </c>
      <c r="E49" s="5" t="n">
        <v>4</v>
      </c>
    </row>
    <row r="50" spans="1:5">
      <c r="A50" s="4" t="s">
        <v>568</v>
      </c>
      <c r="B50" s="5" t="n">
        <v>244</v>
      </c>
      <c r="C50" s="5" t="n">
        <v>178</v>
      </c>
      <c r="D50" s="5" t="n">
        <v>244</v>
      </c>
      <c r="E50" s="5" t="n">
        <v>178</v>
      </c>
    </row>
    <row r="51" spans="1:5">
      <c r="A51" s="4" t="s">
        <v>127</v>
      </c>
    </row>
    <row r="52" spans="1:5">
      <c r="A52" s="3" t="s">
        <v>564</v>
      </c>
    </row>
    <row r="53" spans="1:5">
      <c r="A53" s="4" t="s">
        <v>565</v>
      </c>
      <c r="B53" s="5" t="n">
        <v>6</v>
      </c>
      <c r="C53" s="5" t="n">
        <v>3</v>
      </c>
      <c r="D53" s="5" t="n">
        <v>3</v>
      </c>
      <c r="E53" s="5" t="n">
        <v>-32</v>
      </c>
    </row>
    <row r="54" spans="1:5">
      <c r="A54" s="4" t="s">
        <v>115</v>
      </c>
      <c r="B54" s="5" t="n">
        <v>108</v>
      </c>
      <c r="C54" s="5" t="n">
        <v>50</v>
      </c>
      <c r="D54" s="5" t="n">
        <v>246</v>
      </c>
      <c r="E54" s="5" t="n">
        <v>150</v>
      </c>
    </row>
    <row r="55" spans="1:5">
      <c r="A55" s="4" t="s">
        <v>566</v>
      </c>
      <c r="B55" s="5" t="n">
        <v>-124</v>
      </c>
      <c r="C55" s="5" t="n">
        <v>-56</v>
      </c>
      <c r="D55" s="5" t="n">
        <v>-303</v>
      </c>
      <c r="E55" s="5" t="n">
        <v>-151</v>
      </c>
    </row>
    <row r="56" spans="1:5">
      <c r="A56" s="4" t="s">
        <v>567</v>
      </c>
      <c r="B56" s="5" t="n">
        <v>15</v>
      </c>
      <c r="C56" s="5" t="n">
        <v>10</v>
      </c>
      <c r="D56" s="5" t="n">
        <v>59</v>
      </c>
      <c r="E56" s="5" t="n">
        <v>40</v>
      </c>
    </row>
    <row r="57" spans="1:5">
      <c r="A57" s="4" t="s">
        <v>568</v>
      </c>
      <c r="B57" s="5" t="n">
        <v>5</v>
      </c>
      <c r="C57" s="5" t="n">
        <v>7</v>
      </c>
      <c r="D57" s="5" t="n">
        <v>5</v>
      </c>
      <c r="E57" s="5" t="n">
        <v>7</v>
      </c>
    </row>
    <row r="58" spans="1:5">
      <c r="A58" s="4" t="s">
        <v>571</v>
      </c>
    </row>
    <row r="59" spans="1:5">
      <c r="A59" s="3" t="s">
        <v>564</v>
      </c>
    </row>
    <row r="60" spans="1:5">
      <c r="A60" s="4" t="s">
        <v>565</v>
      </c>
      <c r="B60" s="5" t="n">
        <v>-72</v>
      </c>
      <c r="C60" s="5" t="n">
        <v>-65</v>
      </c>
      <c r="D60" s="5" t="n">
        <v>62</v>
      </c>
      <c r="E60" s="5" t="n">
        <v>49</v>
      </c>
    </row>
    <row r="61" spans="1:5">
      <c r="A61" s="4" t="s">
        <v>115</v>
      </c>
      <c r="B61" s="5" t="n">
        <v>-357</v>
      </c>
      <c r="C61" s="5" t="n">
        <v>-218</v>
      </c>
      <c r="D61" s="5" t="n">
        <v>-491</v>
      </c>
      <c r="E61" s="5" t="n">
        <v>-332</v>
      </c>
    </row>
    <row r="62" spans="1:5">
      <c r="A62" s="4" t="s">
        <v>566</v>
      </c>
      <c r="B62" s="5" t="n">
        <v>0</v>
      </c>
      <c r="C62" s="5" t="n">
        <v>0</v>
      </c>
      <c r="D62" s="5" t="n">
        <v>0</v>
      </c>
      <c r="E62" s="5" t="n">
        <v>0</v>
      </c>
    </row>
    <row r="63" spans="1:5">
      <c r="A63" s="4" t="s">
        <v>567</v>
      </c>
      <c r="B63" s="5" t="n">
        <v>0</v>
      </c>
      <c r="C63" s="5" t="n">
        <v>0</v>
      </c>
      <c r="D63" s="5" t="n">
        <v>0</v>
      </c>
      <c r="E63" s="5" t="n">
        <v>0</v>
      </c>
    </row>
    <row r="64" spans="1:5">
      <c r="A64" s="4" t="s">
        <v>568</v>
      </c>
      <c r="B64" s="6" t="n">
        <v>-429</v>
      </c>
      <c r="C64" s="6" t="n">
        <v>-283</v>
      </c>
      <c r="D64" s="6" t="n">
        <v>-429</v>
      </c>
      <c r="E64" s="6" t="n">
        <v>-2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2</v>
      </c>
      <c r="C1" s="2" t="s">
        <v>198</v>
      </c>
      <c r="D1" s="2" t="s">
        <v>57</v>
      </c>
      <c r="E1" s="2" t="s">
        <v>101</v>
      </c>
      <c r="F1" s="2" t="s">
        <v>200</v>
      </c>
      <c r="G1" s="2" t="s">
        <v>202</v>
      </c>
    </row>
    <row r="2" spans="1:7">
      <c r="A2" s="3" t="s">
        <v>573</v>
      </c>
    </row>
    <row r="3" spans="1:7">
      <c r="A3" s="4" t="s">
        <v>574</v>
      </c>
      <c r="B3" s="6" t="n">
        <v>285</v>
      </c>
      <c r="D3" s="6" t="n">
        <v>2727</v>
      </c>
    </row>
    <row r="4" spans="1:7">
      <c r="A4" s="4" t="s">
        <v>575</v>
      </c>
      <c r="B4" s="5" t="n">
        <v>49841</v>
      </c>
      <c r="D4" s="5" t="n">
        <v>42030</v>
      </c>
    </row>
    <row r="5" spans="1:7">
      <c r="A5" s="4" t="s">
        <v>576</v>
      </c>
      <c r="B5" s="5" t="n">
        <v>50447</v>
      </c>
      <c r="C5" s="6" t="n">
        <v>51075</v>
      </c>
      <c r="D5" s="5" t="n">
        <v>44802</v>
      </c>
      <c r="E5" s="6" t="n">
        <v>42166</v>
      </c>
      <c r="F5" s="6" t="n">
        <v>43308</v>
      </c>
      <c r="G5" s="6" t="n">
        <v>39402</v>
      </c>
    </row>
    <row r="6" spans="1:7">
      <c r="A6" s="3" t="s">
        <v>577</v>
      </c>
    </row>
    <row r="7" spans="1:7">
      <c r="A7" s="4" t="s">
        <v>574</v>
      </c>
      <c r="B7" s="5" t="n">
        <v>10602</v>
      </c>
      <c r="D7" s="5" t="n">
        <v>14575</v>
      </c>
    </row>
    <row r="8" spans="1:7">
      <c r="A8" s="4" t="s">
        <v>575</v>
      </c>
      <c r="B8" s="5" t="n">
        <v>11266209</v>
      </c>
      <c r="D8" s="5" t="n">
        <v>7760791</v>
      </c>
    </row>
    <row r="9" spans="1:7">
      <c r="A9" s="4" t="s">
        <v>576</v>
      </c>
      <c r="B9" s="5" t="n">
        <v>11596786</v>
      </c>
      <c r="D9" s="5" t="n">
        <v>7887800</v>
      </c>
    </row>
    <row r="10" spans="1:7">
      <c r="A10" s="4" t="s">
        <v>532</v>
      </c>
    </row>
    <row r="11" spans="1:7">
      <c r="A11" s="3" t="s">
        <v>573</v>
      </c>
    </row>
    <row r="12" spans="1:7">
      <c r="A12" s="4" t="s">
        <v>578</v>
      </c>
      <c r="B12" s="5" t="n">
        <v>321</v>
      </c>
      <c r="D12" s="5" t="n">
        <v>45</v>
      </c>
    </row>
    <row r="13" spans="1:7">
      <c r="A13" s="3" t="s">
        <v>577</v>
      </c>
    </row>
    <row r="14" spans="1:7">
      <c r="A14" s="4" t="s">
        <v>579</v>
      </c>
      <c r="B14" s="5" t="n">
        <v>319975</v>
      </c>
      <c r="D14" s="5" t="n">
        <v>112434</v>
      </c>
    </row>
    <row r="15" spans="1:7">
      <c r="A15" s="4" t="s">
        <v>576</v>
      </c>
      <c r="B15" s="5" t="n">
        <v>319975</v>
      </c>
      <c r="D15" s="5" t="n">
        <v>112434</v>
      </c>
    </row>
    <row r="16" spans="1:7">
      <c r="A16" s="4" t="s">
        <v>515</v>
      </c>
    </row>
    <row r="17" spans="1:7">
      <c r="A17" s="3" t="s">
        <v>573</v>
      </c>
    </row>
    <row r="18" spans="1:7">
      <c r="A18" s="4" t="s">
        <v>574</v>
      </c>
      <c r="B18" s="5" t="n">
        <v>278</v>
      </c>
      <c r="D18" s="5" t="n">
        <v>2633</v>
      </c>
    </row>
    <row r="19" spans="1:7">
      <c r="A19" s="4" t="s">
        <v>575</v>
      </c>
      <c r="B19" s="5" t="n">
        <v>12867</v>
      </c>
      <c r="D19" s="5" t="n">
        <v>9115</v>
      </c>
    </row>
    <row r="20" spans="1:7">
      <c r="A20" s="4" t="s">
        <v>576</v>
      </c>
      <c r="B20" s="5" t="n">
        <v>13146</v>
      </c>
      <c r="C20" s="5" t="n">
        <v>15677</v>
      </c>
      <c r="D20" s="5" t="n">
        <v>11793</v>
      </c>
      <c r="E20" s="5" t="n">
        <v>11155</v>
      </c>
      <c r="F20" s="5" t="n">
        <v>11805</v>
      </c>
      <c r="G20" s="5" t="n">
        <v>10599</v>
      </c>
    </row>
    <row r="21" spans="1:7">
      <c r="A21" s="3" t="s">
        <v>577</v>
      </c>
    </row>
    <row r="22" spans="1:7">
      <c r="A22" s="4" t="s">
        <v>574</v>
      </c>
      <c r="B22" s="5" t="n">
        <v>3453</v>
      </c>
      <c r="D22" s="5" t="n">
        <v>7288</v>
      </c>
    </row>
    <row r="23" spans="1:7">
      <c r="A23" s="4" t="s">
        <v>575</v>
      </c>
      <c r="B23" s="5" t="n">
        <v>2379370</v>
      </c>
      <c r="D23" s="5" t="n">
        <v>1335194</v>
      </c>
    </row>
    <row r="24" spans="1:7">
      <c r="A24" s="4" t="s">
        <v>576</v>
      </c>
      <c r="B24" s="5" t="n">
        <v>2452769</v>
      </c>
      <c r="D24" s="5" t="n">
        <v>1361104</v>
      </c>
    </row>
    <row r="25" spans="1:7">
      <c r="A25" s="4" t="s">
        <v>535</v>
      </c>
    </row>
    <row r="26" spans="1:7">
      <c r="A26" s="3" t="s">
        <v>573</v>
      </c>
    </row>
    <row r="27" spans="1:7">
      <c r="A27" s="4" t="s">
        <v>578</v>
      </c>
      <c r="B27" s="5" t="n">
        <v>1</v>
      </c>
      <c r="D27" s="5" t="n">
        <v>45</v>
      </c>
    </row>
    <row r="28" spans="1:7">
      <c r="A28" s="3" t="s">
        <v>577</v>
      </c>
    </row>
    <row r="29" spans="1:7">
      <c r="A29" s="4" t="s">
        <v>579</v>
      </c>
      <c r="B29" s="5" t="n">
        <v>69946</v>
      </c>
      <c r="D29" s="5" t="n">
        <v>18622</v>
      </c>
    </row>
    <row r="30" spans="1:7">
      <c r="A30" s="4" t="s">
        <v>569</v>
      </c>
    </row>
    <row r="31" spans="1:7">
      <c r="A31" s="3" t="s">
        <v>573</v>
      </c>
    </row>
    <row r="32" spans="1:7">
      <c r="A32" s="4" t="s">
        <v>574</v>
      </c>
      <c r="B32" s="5" t="n">
        <v>0</v>
      </c>
      <c r="D32" s="5" t="n">
        <v>0</v>
      </c>
    </row>
    <row r="33" spans="1:7">
      <c r="A33" s="4" t="s">
        <v>575</v>
      </c>
      <c r="B33" s="5" t="n">
        <v>31660</v>
      </c>
      <c r="D33" s="5" t="n">
        <v>27795</v>
      </c>
    </row>
    <row r="34" spans="1:7">
      <c r="A34" s="4" t="s">
        <v>576</v>
      </c>
      <c r="B34" s="5" t="n">
        <v>31980</v>
      </c>
      <c r="C34" s="5" t="n">
        <v>29662</v>
      </c>
      <c r="D34" s="5" t="n">
        <v>27795</v>
      </c>
      <c r="E34" s="5" t="n">
        <v>26264</v>
      </c>
      <c r="F34" s="5" t="n">
        <v>26192</v>
      </c>
      <c r="G34" s="5" t="n">
        <v>23301</v>
      </c>
    </row>
    <row r="35" spans="1:7">
      <c r="A35" s="3" t="s">
        <v>577</v>
      </c>
    </row>
    <row r="36" spans="1:7">
      <c r="A36" s="4" t="s">
        <v>574</v>
      </c>
      <c r="B36" s="5" t="n">
        <v>4954</v>
      </c>
      <c r="D36" s="5" t="n">
        <v>1734</v>
      </c>
    </row>
    <row r="37" spans="1:7">
      <c r="A37" s="4" t="s">
        <v>575</v>
      </c>
      <c r="B37" s="5" t="n">
        <v>6872301</v>
      </c>
      <c r="D37" s="5" t="n">
        <v>4955178</v>
      </c>
    </row>
    <row r="38" spans="1:7">
      <c r="A38" s="4" t="s">
        <v>576</v>
      </c>
      <c r="B38" s="5" t="n">
        <v>7115173</v>
      </c>
      <c r="D38" s="5" t="n">
        <v>5046777</v>
      </c>
    </row>
    <row r="39" spans="1:7">
      <c r="A39" s="4" t="s">
        <v>580</v>
      </c>
    </row>
    <row r="40" spans="1:7">
      <c r="A40" s="3" t="s">
        <v>573</v>
      </c>
    </row>
    <row r="41" spans="1:7">
      <c r="A41" s="4" t="s">
        <v>578</v>
      </c>
      <c r="B41" s="5" t="n">
        <v>320</v>
      </c>
      <c r="D41" s="5" t="n">
        <v>0</v>
      </c>
    </row>
    <row r="42" spans="1:7">
      <c r="A42" s="3" t="s">
        <v>577</v>
      </c>
    </row>
    <row r="43" spans="1:7">
      <c r="A43" s="4" t="s">
        <v>579</v>
      </c>
      <c r="B43" s="5" t="n">
        <v>237918</v>
      </c>
      <c r="D43" s="5" t="n">
        <v>89865</v>
      </c>
    </row>
    <row r="44" spans="1:7">
      <c r="A44" s="4" t="s">
        <v>570</v>
      </c>
    </row>
    <row r="45" spans="1:7">
      <c r="A45" s="3" t="s">
        <v>573</v>
      </c>
    </row>
    <row r="46" spans="1:7">
      <c r="A46" s="4" t="s">
        <v>574</v>
      </c>
      <c r="B46" s="5" t="n">
        <v>0</v>
      </c>
      <c r="D46" s="5" t="n">
        <v>92</v>
      </c>
    </row>
    <row r="47" spans="1:7">
      <c r="A47" s="4" t="s">
        <v>575</v>
      </c>
      <c r="B47" s="5" t="n">
        <v>3599</v>
      </c>
      <c r="D47" s="5" t="n">
        <v>3228</v>
      </c>
    </row>
    <row r="48" spans="1:7">
      <c r="A48" s="4" t="s">
        <v>576</v>
      </c>
      <c r="B48" s="5" t="n">
        <v>3599</v>
      </c>
      <c r="C48" s="5" t="n">
        <v>3696</v>
      </c>
      <c r="D48" s="5" t="n">
        <v>3320</v>
      </c>
      <c r="E48" s="5" t="n">
        <v>3086</v>
      </c>
      <c r="F48" s="5" t="n">
        <v>3319</v>
      </c>
      <c r="G48" s="5" t="n">
        <v>3447</v>
      </c>
    </row>
    <row r="49" spans="1:7">
      <c r="A49" s="3" t="s">
        <v>577</v>
      </c>
    </row>
    <row r="50" spans="1:7">
      <c r="A50" s="4" t="s">
        <v>574</v>
      </c>
      <c r="B50" s="5" t="n">
        <v>1986</v>
      </c>
      <c r="D50" s="5" t="n">
        <v>1943</v>
      </c>
    </row>
    <row r="51" spans="1:7">
      <c r="A51" s="4" t="s">
        <v>575</v>
      </c>
      <c r="B51" s="5" t="n">
        <v>1501666</v>
      </c>
      <c r="D51" s="5" t="n">
        <v>1044265</v>
      </c>
    </row>
    <row r="52" spans="1:7">
      <c r="A52" s="4" t="s">
        <v>576</v>
      </c>
      <c r="B52" s="5" t="n">
        <v>1511236</v>
      </c>
      <c r="D52" s="5" t="n">
        <v>1049521</v>
      </c>
    </row>
    <row r="53" spans="1:7">
      <c r="A53" s="4" t="s">
        <v>581</v>
      </c>
    </row>
    <row r="54" spans="1:7">
      <c r="A54" s="3" t="s">
        <v>573</v>
      </c>
    </row>
    <row r="55" spans="1:7">
      <c r="A55" s="4" t="s">
        <v>578</v>
      </c>
      <c r="B55" s="5" t="n">
        <v>0</v>
      </c>
      <c r="D55" s="5" t="n">
        <v>0</v>
      </c>
    </row>
    <row r="56" spans="1:7">
      <c r="A56" s="3" t="s">
        <v>577</v>
      </c>
    </row>
    <row r="57" spans="1:7">
      <c r="A57" s="4" t="s">
        <v>579</v>
      </c>
      <c r="B57" s="5" t="n">
        <v>7584</v>
      </c>
      <c r="D57" s="5" t="n">
        <v>3313</v>
      </c>
    </row>
    <row r="58" spans="1:7">
      <c r="A58" s="4" t="s">
        <v>519</v>
      </c>
    </row>
    <row r="59" spans="1:7">
      <c r="A59" s="3" t="s">
        <v>573</v>
      </c>
    </row>
    <row r="60" spans="1:7">
      <c r="A60" s="4" t="s">
        <v>574</v>
      </c>
      <c r="B60" s="5" t="n">
        <v>0</v>
      </c>
      <c r="D60" s="5" t="n">
        <v>0</v>
      </c>
    </row>
    <row r="61" spans="1:7">
      <c r="A61" s="4" t="s">
        <v>575</v>
      </c>
      <c r="B61" s="5" t="n">
        <v>1565</v>
      </c>
      <c r="D61" s="5" t="n">
        <v>1402</v>
      </c>
    </row>
    <row r="62" spans="1:7">
      <c r="A62" s="4" t="s">
        <v>576</v>
      </c>
      <c r="B62" s="5" t="n">
        <v>1565</v>
      </c>
      <c r="C62" s="5" t="n">
        <v>1511</v>
      </c>
      <c r="D62" s="5" t="n">
        <v>1402</v>
      </c>
      <c r="E62" s="5" t="n">
        <v>1492</v>
      </c>
      <c r="F62" s="5" t="n">
        <v>1643</v>
      </c>
      <c r="G62" s="5" t="n">
        <v>1583</v>
      </c>
    </row>
    <row r="63" spans="1:7">
      <c r="A63" s="3" t="s">
        <v>577</v>
      </c>
    </row>
    <row r="64" spans="1:7">
      <c r="A64" s="4" t="s">
        <v>574</v>
      </c>
      <c r="B64" s="5" t="n">
        <v>0</v>
      </c>
      <c r="D64" s="5" t="n">
        <v>3578</v>
      </c>
    </row>
    <row r="65" spans="1:7">
      <c r="A65" s="4" t="s">
        <v>575</v>
      </c>
      <c r="B65" s="5" t="n">
        <v>376596</v>
      </c>
      <c r="D65" s="5" t="n">
        <v>328170</v>
      </c>
    </row>
    <row r="66" spans="1:7">
      <c r="A66" s="4" t="s">
        <v>576</v>
      </c>
      <c r="B66" s="5" t="n">
        <v>376596</v>
      </c>
      <c r="D66" s="5" t="n">
        <v>331748</v>
      </c>
    </row>
    <row r="67" spans="1:7">
      <c r="A67" s="4" t="s">
        <v>582</v>
      </c>
    </row>
    <row r="68" spans="1:7">
      <c r="A68" s="3" t="s">
        <v>573</v>
      </c>
    </row>
    <row r="69" spans="1:7">
      <c r="A69" s="4" t="s">
        <v>578</v>
      </c>
      <c r="B69" s="5" t="n">
        <v>0</v>
      </c>
      <c r="D69" s="5" t="n">
        <v>0</v>
      </c>
    </row>
    <row r="70" spans="1:7">
      <c r="A70" s="3" t="s">
        <v>577</v>
      </c>
    </row>
    <row r="71" spans="1:7">
      <c r="A71" s="4" t="s">
        <v>579</v>
      </c>
      <c r="B71" s="5" t="n">
        <v>0</v>
      </c>
      <c r="D71" s="5" t="n">
        <v>0</v>
      </c>
    </row>
    <row r="72" spans="1:7">
      <c r="A72" s="4" t="s">
        <v>520</v>
      </c>
    </row>
    <row r="73" spans="1:7">
      <c r="A73" s="3" t="s">
        <v>573</v>
      </c>
    </row>
    <row r="74" spans="1:7">
      <c r="A74" s="4" t="s">
        <v>574</v>
      </c>
      <c r="B74" s="5" t="n">
        <v>0</v>
      </c>
      <c r="D74" s="5" t="n">
        <v>0</v>
      </c>
    </row>
    <row r="75" spans="1:7">
      <c r="A75" s="4" t="s">
        <v>575</v>
      </c>
      <c r="B75" s="5" t="n">
        <v>337</v>
      </c>
      <c r="D75" s="5" t="n">
        <v>241</v>
      </c>
    </row>
    <row r="76" spans="1:7">
      <c r="A76" s="4" t="s">
        <v>576</v>
      </c>
      <c r="B76" s="5" t="n">
        <v>337</v>
      </c>
      <c r="C76" s="5" t="n">
        <v>343</v>
      </c>
      <c r="D76" s="5" t="n">
        <v>241</v>
      </c>
      <c r="E76" s="5" t="n">
        <v>267</v>
      </c>
      <c r="F76" s="5" t="n">
        <v>224</v>
      </c>
      <c r="G76" s="5" t="n">
        <v>250</v>
      </c>
    </row>
    <row r="77" spans="1:7">
      <c r="A77" s="3" t="s">
        <v>577</v>
      </c>
    </row>
    <row r="78" spans="1:7">
      <c r="A78" s="4" t="s">
        <v>574</v>
      </c>
      <c r="B78" s="5" t="n">
        <v>173</v>
      </c>
      <c r="D78" s="5" t="n">
        <v>0</v>
      </c>
    </row>
    <row r="79" spans="1:7">
      <c r="A79" s="4" t="s">
        <v>575</v>
      </c>
      <c r="B79" s="5" t="n">
        <v>99465</v>
      </c>
      <c r="D79" s="5" t="n">
        <v>66032</v>
      </c>
    </row>
    <row r="80" spans="1:7">
      <c r="A80" s="4" t="s">
        <v>576</v>
      </c>
      <c r="B80" s="5" t="n">
        <v>104139</v>
      </c>
      <c r="D80" s="5" t="n">
        <v>66638</v>
      </c>
    </row>
    <row r="81" spans="1:7">
      <c r="A81" s="4" t="s">
        <v>536</v>
      </c>
    </row>
    <row r="82" spans="1:7">
      <c r="A82" s="3" t="s">
        <v>573</v>
      </c>
    </row>
    <row r="83" spans="1:7">
      <c r="A83" s="4" t="s">
        <v>578</v>
      </c>
      <c r="B83" s="5" t="n">
        <v>0</v>
      </c>
      <c r="D83" s="5" t="n">
        <v>0</v>
      </c>
    </row>
    <row r="84" spans="1:7">
      <c r="A84" s="3" t="s">
        <v>577</v>
      </c>
    </row>
    <row r="85" spans="1:7">
      <c r="A85" s="4" t="s">
        <v>579</v>
      </c>
      <c r="B85" s="5" t="n">
        <v>4501</v>
      </c>
      <c r="D85" s="5" t="n">
        <v>606</v>
      </c>
    </row>
    <row r="86" spans="1:7">
      <c r="A86" s="4" t="s">
        <v>521</v>
      </c>
    </row>
    <row r="87" spans="1:7">
      <c r="A87" s="3" t="s">
        <v>573</v>
      </c>
    </row>
    <row r="88" spans="1:7">
      <c r="A88" s="4" t="s">
        <v>574</v>
      </c>
      <c r="B88" s="5" t="n">
        <v>7</v>
      </c>
      <c r="D88" s="5" t="n">
        <v>2</v>
      </c>
    </row>
    <row r="89" spans="1:7">
      <c r="A89" s="4" t="s">
        <v>575</v>
      </c>
      <c r="B89" s="5" t="n">
        <v>237</v>
      </c>
      <c r="D89" s="5" t="n">
        <v>184</v>
      </c>
    </row>
    <row r="90" spans="1:7">
      <c r="A90" s="4" t="s">
        <v>576</v>
      </c>
      <c r="B90" s="5" t="n">
        <v>244</v>
      </c>
      <c r="C90" s="5" t="n">
        <v>252</v>
      </c>
      <c r="D90" s="5" t="n">
        <v>186</v>
      </c>
      <c r="E90" s="5" t="n">
        <v>178</v>
      </c>
      <c r="F90" s="5" t="n">
        <v>187</v>
      </c>
      <c r="G90" s="5" t="n">
        <v>205</v>
      </c>
    </row>
    <row r="91" spans="1:7">
      <c r="A91" s="3" t="s">
        <v>577</v>
      </c>
    </row>
    <row r="92" spans="1:7">
      <c r="A92" s="4" t="s">
        <v>574</v>
      </c>
      <c r="B92" s="5" t="n">
        <v>36</v>
      </c>
      <c r="D92" s="5" t="n">
        <v>32</v>
      </c>
    </row>
    <row r="93" spans="1:7">
      <c r="A93" s="4" t="s">
        <v>575</v>
      </c>
      <c r="B93" s="5" t="n">
        <v>36175</v>
      </c>
      <c r="D93" s="5" t="n">
        <v>31699</v>
      </c>
    </row>
    <row r="94" spans="1:7">
      <c r="A94" s="4" t="s">
        <v>576</v>
      </c>
      <c r="B94" s="5" t="n">
        <v>36237</v>
      </c>
      <c r="D94" s="5" t="n">
        <v>31759</v>
      </c>
    </row>
    <row r="95" spans="1:7">
      <c r="A95" s="4" t="s">
        <v>539</v>
      </c>
    </row>
    <row r="96" spans="1:7">
      <c r="A96" s="3" t="s">
        <v>573</v>
      </c>
    </row>
    <row r="97" spans="1:7">
      <c r="A97" s="4" t="s">
        <v>578</v>
      </c>
      <c r="B97" s="5" t="n">
        <v>0</v>
      </c>
      <c r="D97" s="5" t="n">
        <v>0</v>
      </c>
    </row>
    <row r="98" spans="1:7">
      <c r="A98" s="3" t="s">
        <v>577</v>
      </c>
    </row>
    <row r="99" spans="1:7">
      <c r="A99" s="4" t="s">
        <v>579</v>
      </c>
      <c r="B99" s="5" t="n">
        <v>26</v>
      </c>
      <c r="D99" s="5" t="n">
        <v>28</v>
      </c>
    </row>
    <row r="100" spans="1:7">
      <c r="A100" s="4" t="s">
        <v>127</v>
      </c>
    </row>
    <row r="101" spans="1:7">
      <c r="A101" s="3" t="s">
        <v>573</v>
      </c>
    </row>
    <row r="102" spans="1:7">
      <c r="A102" s="4" t="s">
        <v>574</v>
      </c>
      <c r="B102" s="5" t="n">
        <v>0</v>
      </c>
      <c r="D102" s="5" t="n">
        <v>0</v>
      </c>
    </row>
    <row r="103" spans="1:7">
      <c r="A103" s="4" t="s">
        <v>575</v>
      </c>
      <c r="B103" s="5" t="n">
        <v>5</v>
      </c>
      <c r="D103" s="5" t="n">
        <v>3</v>
      </c>
    </row>
    <row r="104" spans="1:7">
      <c r="A104" s="4" t="s">
        <v>576</v>
      </c>
      <c r="B104" s="5" t="n">
        <v>5</v>
      </c>
      <c r="C104" s="5" t="n">
        <v>6</v>
      </c>
      <c r="D104" s="5" t="n">
        <v>3</v>
      </c>
      <c r="E104" s="5" t="n">
        <v>7</v>
      </c>
      <c r="F104" s="5" t="n">
        <v>3</v>
      </c>
      <c r="G104" s="5" t="n">
        <v>-32</v>
      </c>
    </row>
    <row r="105" spans="1:7">
      <c r="A105" s="3" t="s">
        <v>577</v>
      </c>
    </row>
    <row r="106" spans="1:7">
      <c r="A106" s="4" t="s">
        <v>574</v>
      </c>
      <c r="B106" s="5" t="n">
        <v>0</v>
      </c>
      <c r="D106" s="5" t="n">
        <v>0</v>
      </c>
    </row>
    <row r="107" spans="1:7">
      <c r="A107" s="4" t="s">
        <v>575</v>
      </c>
      <c r="B107" s="5" t="n">
        <v>636</v>
      </c>
      <c r="D107" s="5" t="n">
        <v>253</v>
      </c>
    </row>
    <row r="108" spans="1:7">
      <c r="A108" s="4" t="s">
        <v>576</v>
      </c>
      <c r="B108" s="5" t="n">
        <v>636</v>
      </c>
      <c r="D108" s="5" t="n">
        <v>253</v>
      </c>
    </row>
    <row r="109" spans="1:7">
      <c r="A109" s="4" t="s">
        <v>583</v>
      </c>
    </row>
    <row r="110" spans="1:7">
      <c r="A110" s="3" t="s">
        <v>573</v>
      </c>
    </row>
    <row r="111" spans="1:7">
      <c r="A111" s="4" t="s">
        <v>578</v>
      </c>
      <c r="B111" s="5" t="n">
        <v>0</v>
      </c>
      <c r="D111" s="5" t="n">
        <v>0</v>
      </c>
    </row>
    <row r="112" spans="1:7">
      <c r="A112" s="3" t="s">
        <v>577</v>
      </c>
    </row>
    <row r="113" spans="1:7">
      <c r="A113" s="4" t="s">
        <v>579</v>
      </c>
      <c r="B113" s="5" t="n">
        <v>0</v>
      </c>
      <c r="D113" s="5" t="n">
        <v>0</v>
      </c>
    </row>
    <row r="114" spans="1:7">
      <c r="A114" s="4" t="s">
        <v>571</v>
      </c>
    </row>
    <row r="115" spans="1:7">
      <c r="A115" s="3" t="s">
        <v>573</v>
      </c>
    </row>
    <row r="116" spans="1:7">
      <c r="A116" s="4" t="s">
        <v>574</v>
      </c>
      <c r="B116" s="5" t="n">
        <v>0</v>
      </c>
      <c r="D116" s="5" t="n">
        <v>0</v>
      </c>
    </row>
    <row r="117" spans="1:7">
      <c r="A117" s="4" t="s">
        <v>575</v>
      </c>
      <c r="B117" s="5" t="n">
        <v>-429</v>
      </c>
      <c r="D117" s="5" t="n">
        <v>62</v>
      </c>
    </row>
    <row r="118" spans="1:7">
      <c r="A118" s="4" t="s">
        <v>576</v>
      </c>
      <c r="B118" s="5" t="n">
        <v>-429</v>
      </c>
      <c r="C118" s="6" t="n">
        <v>-72</v>
      </c>
      <c r="D118" s="5" t="n">
        <v>62</v>
      </c>
      <c r="E118" s="6" t="n">
        <v>-283</v>
      </c>
      <c r="F118" s="6" t="n">
        <v>-65</v>
      </c>
      <c r="G118" s="6" t="n">
        <v>49</v>
      </c>
    </row>
    <row r="119" spans="1:7">
      <c r="A119" s="3" t="s">
        <v>577</v>
      </c>
    </row>
    <row r="120" spans="1:7">
      <c r="A120" s="4" t="s">
        <v>574</v>
      </c>
      <c r="B120" s="5" t="n">
        <v>0</v>
      </c>
      <c r="D120" s="5" t="n">
        <v>0</v>
      </c>
    </row>
    <row r="121" spans="1:7">
      <c r="A121" s="4" t="s">
        <v>575</v>
      </c>
      <c r="B121" s="5" t="n">
        <v>0</v>
      </c>
      <c r="D121" s="5" t="n">
        <v>0</v>
      </c>
    </row>
    <row r="122" spans="1:7">
      <c r="A122" s="4" t="s">
        <v>576</v>
      </c>
      <c r="B122" s="5" t="n">
        <v>0</v>
      </c>
      <c r="D122" s="5" t="n">
        <v>0</v>
      </c>
    </row>
    <row r="123" spans="1:7">
      <c r="A123" s="4" t="s">
        <v>584</v>
      </c>
    </row>
    <row r="124" spans="1:7">
      <c r="A124" s="3" t="s">
        <v>573</v>
      </c>
    </row>
    <row r="125" spans="1:7">
      <c r="A125" s="4" t="s">
        <v>578</v>
      </c>
      <c r="B125" s="5" t="n">
        <v>0</v>
      </c>
      <c r="D125" s="5" t="n">
        <v>0</v>
      </c>
    </row>
    <row r="126" spans="1:7">
      <c r="A126" s="3" t="s">
        <v>577</v>
      </c>
    </row>
    <row r="127" spans="1:7">
      <c r="A127" s="4" t="s">
        <v>579</v>
      </c>
      <c r="B127" s="6" t="n">
        <v>0</v>
      </c>
      <c r="D12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0</v>
      </c>
      <c r="D1" s="2" t="s">
        <v>1</v>
      </c>
    </row>
    <row r="2" spans="1:5">
      <c r="B2" s="2" t="s">
        <v>2</v>
      </c>
      <c r="C2" s="2" t="s">
        <v>101</v>
      </c>
      <c r="D2" s="2" t="s">
        <v>2</v>
      </c>
      <c r="E2" s="2" t="s">
        <v>101</v>
      </c>
    </row>
    <row r="3" spans="1:5">
      <c r="A3" s="3" t="s">
        <v>148</v>
      </c>
    </row>
    <row r="4" spans="1:5">
      <c r="A4" s="4" t="s">
        <v>144</v>
      </c>
      <c r="B4" s="6" t="n">
        <v>55633</v>
      </c>
      <c r="C4" s="6" t="n">
        <v>35696</v>
      </c>
      <c r="D4" s="6" t="n">
        <v>142500</v>
      </c>
      <c r="E4" s="6" t="n">
        <v>94295</v>
      </c>
    </row>
    <row r="5" spans="1:5">
      <c r="A5" s="3" t="s">
        <v>149</v>
      </c>
    </row>
    <row r="6" spans="1:5">
      <c r="A6" s="4" t="s">
        <v>150</v>
      </c>
      <c r="B6" s="5" t="n">
        <v>3624</v>
      </c>
      <c r="C6" s="5" t="n">
        <v>-5259</v>
      </c>
      <c r="D6" s="5" t="n">
        <v>36420</v>
      </c>
      <c r="E6" s="5" t="n">
        <v>-17438</v>
      </c>
    </row>
    <row r="7" spans="1:5">
      <c r="A7" s="4" t="s">
        <v>151</v>
      </c>
      <c r="B7" s="5" t="n">
        <v>0</v>
      </c>
      <c r="C7" s="5" t="n">
        <v>115</v>
      </c>
      <c r="D7" s="5" t="n">
        <v>-265</v>
      </c>
      <c r="E7" s="5" t="n">
        <v>349</v>
      </c>
    </row>
    <row r="8" spans="1:5">
      <c r="A8" s="4" t="s">
        <v>152</v>
      </c>
      <c r="B8" s="5" t="n">
        <v>3624</v>
      </c>
      <c r="C8" s="5" t="n">
        <v>-5144</v>
      </c>
      <c r="D8" s="5" t="n">
        <v>36155</v>
      </c>
      <c r="E8" s="5" t="n">
        <v>-17089</v>
      </c>
    </row>
    <row r="9" spans="1:5">
      <c r="A9" s="4" t="s">
        <v>153</v>
      </c>
      <c r="B9" s="5" t="n">
        <v>807</v>
      </c>
      <c r="C9" s="5" t="n">
        <v>-1081</v>
      </c>
      <c r="D9" s="5" t="n">
        <v>7910</v>
      </c>
      <c r="E9" s="5" t="n">
        <v>-3589</v>
      </c>
    </row>
    <row r="10" spans="1:5">
      <c r="A10" s="4" t="s">
        <v>154</v>
      </c>
      <c r="B10" s="5" t="n">
        <v>2817</v>
      </c>
      <c r="C10" s="5" t="n">
        <v>-4063</v>
      </c>
      <c r="D10" s="5" t="n">
        <v>28245</v>
      </c>
      <c r="E10" s="5" t="n">
        <v>-13500</v>
      </c>
    </row>
    <row r="11" spans="1:5">
      <c r="A11" s="4" t="s">
        <v>155</v>
      </c>
      <c r="B11" s="6" t="n">
        <v>58450</v>
      </c>
      <c r="C11" s="6" t="n">
        <v>31633</v>
      </c>
      <c r="D11" s="6" t="n">
        <v>170745</v>
      </c>
      <c r="E11" s="6" t="n">
        <v>807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7</v>
      </c>
    </row>
    <row r="2" spans="1:3">
      <c r="A2" s="3" t="s">
        <v>512</v>
      </c>
    </row>
    <row r="3" spans="1:3">
      <c r="A3" s="4" t="s">
        <v>586</v>
      </c>
      <c r="B3" s="6" t="n">
        <v>1254</v>
      </c>
      <c r="C3" s="6" t="n">
        <v>1925</v>
      </c>
    </row>
    <row r="4" spans="1:3">
      <c r="A4" s="4" t="s">
        <v>587</v>
      </c>
    </row>
    <row r="5" spans="1:3">
      <c r="A5" s="3" t="s">
        <v>512</v>
      </c>
    </row>
    <row r="6" spans="1:3">
      <c r="A6" s="4" t="s">
        <v>533</v>
      </c>
      <c r="B6" s="5" t="n">
        <v>10046</v>
      </c>
      <c r="C6" s="5" t="n">
        <v>11938</v>
      </c>
    </row>
    <row r="7" spans="1:3">
      <c r="A7" s="4" t="s">
        <v>588</v>
      </c>
      <c r="B7" s="5" t="n">
        <v>1291</v>
      </c>
      <c r="C7" s="5" t="n">
        <v>5</v>
      </c>
    </row>
    <row r="8" spans="1:3">
      <c r="A8" s="4" t="s">
        <v>586</v>
      </c>
      <c r="B8" s="5" t="n">
        <v>556</v>
      </c>
      <c r="C8" s="5" t="n">
        <v>687</v>
      </c>
    </row>
    <row r="9" spans="1:3">
      <c r="A9" s="4" t="s">
        <v>589</v>
      </c>
      <c r="B9" s="5" t="n">
        <v>11893</v>
      </c>
      <c r="C9" s="5" t="n">
        <v>12630</v>
      </c>
    </row>
    <row r="10" spans="1:3">
      <c r="A10" s="4" t="s">
        <v>590</v>
      </c>
    </row>
    <row r="11" spans="1:3">
      <c r="A11" s="3" t="s">
        <v>512</v>
      </c>
    </row>
    <row r="12" spans="1:3">
      <c r="A12" s="4" t="s">
        <v>533</v>
      </c>
      <c r="B12" s="5" t="n">
        <v>3453</v>
      </c>
      <c r="C12" s="5" t="n">
        <v>5224</v>
      </c>
    </row>
    <row r="13" spans="1:3">
      <c r="A13" s="4" t="s">
        <v>588</v>
      </c>
      <c r="B13" s="5" t="n">
        <v>186</v>
      </c>
      <c r="C13" s="5" t="n">
        <v>0</v>
      </c>
    </row>
    <row r="14" spans="1:3">
      <c r="A14" s="4" t="s">
        <v>586</v>
      </c>
      <c r="B14" s="5" t="n">
        <v>0</v>
      </c>
      <c r="C14" s="5" t="n">
        <v>114</v>
      </c>
    </row>
    <row r="15" spans="1:3">
      <c r="A15" s="4" t="s">
        <v>589</v>
      </c>
      <c r="B15" s="5" t="n">
        <v>3639</v>
      </c>
      <c r="C15" s="5" t="n">
        <v>5338</v>
      </c>
    </row>
    <row r="16" spans="1:3">
      <c r="A16" s="4" t="s">
        <v>591</v>
      </c>
    </row>
    <row r="17" spans="1:3">
      <c r="A17" s="3" t="s">
        <v>512</v>
      </c>
    </row>
    <row r="18" spans="1:3">
      <c r="A18" s="4" t="s">
        <v>533</v>
      </c>
      <c r="B18" s="5" t="n">
        <v>4589</v>
      </c>
      <c r="C18" s="5" t="n">
        <v>1329</v>
      </c>
    </row>
    <row r="19" spans="1:3">
      <c r="A19" s="4" t="s">
        <v>588</v>
      </c>
      <c r="B19" s="5" t="n">
        <v>528</v>
      </c>
      <c r="C19" s="5" t="n">
        <v>0</v>
      </c>
    </row>
    <row r="20" spans="1:3">
      <c r="A20" s="4" t="s">
        <v>586</v>
      </c>
      <c r="B20" s="5" t="n">
        <v>365</v>
      </c>
      <c r="C20" s="5" t="n">
        <v>405</v>
      </c>
    </row>
    <row r="21" spans="1:3">
      <c r="A21" s="4" t="s">
        <v>589</v>
      </c>
      <c r="B21" s="5" t="n">
        <v>5482</v>
      </c>
      <c r="C21" s="5" t="n">
        <v>1734</v>
      </c>
    </row>
    <row r="22" spans="1:3">
      <c r="A22" s="4" t="s">
        <v>592</v>
      </c>
    </row>
    <row r="23" spans="1:3">
      <c r="A23" s="3" t="s">
        <v>512</v>
      </c>
    </row>
    <row r="24" spans="1:3">
      <c r="A24" s="4" t="s">
        <v>533</v>
      </c>
      <c r="B24" s="5" t="n">
        <v>1795</v>
      </c>
      <c r="C24" s="5" t="n">
        <v>1775</v>
      </c>
    </row>
    <row r="25" spans="1:3">
      <c r="A25" s="4" t="s">
        <v>588</v>
      </c>
      <c r="B25" s="5" t="n">
        <v>532</v>
      </c>
      <c r="C25" s="5" t="n">
        <v>0</v>
      </c>
    </row>
    <row r="26" spans="1:3">
      <c r="A26" s="4" t="s">
        <v>586</v>
      </c>
      <c r="B26" s="5" t="n">
        <v>191</v>
      </c>
      <c r="C26" s="5" t="n">
        <v>168</v>
      </c>
    </row>
    <row r="27" spans="1:3">
      <c r="A27" s="4" t="s">
        <v>589</v>
      </c>
      <c r="B27" s="5" t="n">
        <v>2518</v>
      </c>
      <c r="C27" s="5" t="n">
        <v>1943</v>
      </c>
    </row>
    <row r="28" spans="1:3">
      <c r="A28" s="4" t="s">
        <v>593</v>
      </c>
    </row>
    <row r="29" spans="1:3">
      <c r="A29" s="3" t="s">
        <v>512</v>
      </c>
    </row>
    <row r="30" spans="1:3">
      <c r="A30" s="4" t="s">
        <v>533</v>
      </c>
      <c r="B30" s="5" t="n">
        <v>0</v>
      </c>
      <c r="C30" s="5" t="n">
        <v>3578</v>
      </c>
    </row>
    <row r="31" spans="1:3">
      <c r="A31" s="4" t="s">
        <v>588</v>
      </c>
      <c r="B31" s="5" t="n">
        <v>0</v>
      </c>
      <c r="C31" s="5" t="n">
        <v>0</v>
      </c>
    </row>
    <row r="32" spans="1:3">
      <c r="A32" s="4" t="s">
        <v>586</v>
      </c>
      <c r="B32" s="5" t="n">
        <v>0</v>
      </c>
      <c r="C32" s="5" t="n">
        <v>0</v>
      </c>
    </row>
    <row r="33" spans="1:3">
      <c r="A33" s="4" t="s">
        <v>589</v>
      </c>
      <c r="B33" s="5" t="n">
        <v>0</v>
      </c>
      <c r="C33" s="5" t="n">
        <v>3578</v>
      </c>
    </row>
    <row r="34" spans="1:3">
      <c r="A34" s="4" t="s">
        <v>594</v>
      </c>
    </row>
    <row r="35" spans="1:3">
      <c r="A35" s="3" t="s">
        <v>512</v>
      </c>
    </row>
    <row r="36" spans="1:3">
      <c r="A36" s="4" t="s">
        <v>533</v>
      </c>
      <c r="B36" s="5" t="n">
        <v>173</v>
      </c>
      <c r="C36" s="5" t="n">
        <v>0</v>
      </c>
    </row>
    <row r="37" spans="1:3">
      <c r="A37" s="4" t="s">
        <v>588</v>
      </c>
      <c r="B37" s="5" t="n">
        <v>0</v>
      </c>
      <c r="C37" s="5" t="n">
        <v>0</v>
      </c>
    </row>
    <row r="38" spans="1:3">
      <c r="A38" s="4" t="s">
        <v>586</v>
      </c>
      <c r="B38" s="5" t="n">
        <v>0</v>
      </c>
      <c r="C38" s="5" t="n">
        <v>0</v>
      </c>
    </row>
    <row r="39" spans="1:3">
      <c r="A39" s="4" t="s">
        <v>589</v>
      </c>
      <c r="B39" s="5" t="n">
        <v>173</v>
      </c>
      <c r="C39" s="5" t="n">
        <v>0</v>
      </c>
    </row>
    <row r="40" spans="1:3">
      <c r="A40" s="4" t="s">
        <v>595</v>
      </c>
    </row>
    <row r="41" spans="1:3">
      <c r="A41" s="3" t="s">
        <v>512</v>
      </c>
    </row>
    <row r="42" spans="1:3">
      <c r="A42" s="4" t="s">
        <v>533</v>
      </c>
      <c r="B42" s="5" t="n">
        <v>36</v>
      </c>
      <c r="C42" s="5" t="n">
        <v>32</v>
      </c>
    </row>
    <row r="43" spans="1:3">
      <c r="A43" s="4" t="s">
        <v>588</v>
      </c>
      <c r="B43" s="5" t="n">
        <v>45</v>
      </c>
      <c r="C43" s="5" t="n">
        <v>5</v>
      </c>
    </row>
    <row r="44" spans="1:3">
      <c r="A44" s="4" t="s">
        <v>586</v>
      </c>
      <c r="B44" s="5" t="n">
        <v>0</v>
      </c>
      <c r="C44" s="5" t="n">
        <v>0</v>
      </c>
    </row>
    <row r="45" spans="1:3">
      <c r="A45" s="4" t="s">
        <v>589</v>
      </c>
      <c r="B45" s="5" t="n">
        <v>81</v>
      </c>
      <c r="C45" s="5" t="n">
        <v>37</v>
      </c>
    </row>
    <row r="46" spans="1:3">
      <c r="A46" s="4" t="s">
        <v>596</v>
      </c>
    </row>
    <row r="47" spans="1:3">
      <c r="A47" s="3" t="s">
        <v>512</v>
      </c>
    </row>
    <row r="48" spans="1:3">
      <c r="A48" s="4" t="s">
        <v>533</v>
      </c>
      <c r="B48" s="5" t="n">
        <v>0</v>
      </c>
      <c r="C48" s="5" t="n">
        <v>0</v>
      </c>
    </row>
    <row r="49" spans="1:3">
      <c r="A49" s="4" t="s">
        <v>588</v>
      </c>
      <c r="B49" s="5" t="n">
        <v>0</v>
      </c>
      <c r="C49" s="5" t="n">
        <v>0</v>
      </c>
    </row>
    <row r="50" spans="1:3">
      <c r="A50" s="4" t="s">
        <v>586</v>
      </c>
      <c r="B50" s="5" t="n">
        <v>0</v>
      </c>
      <c r="C50" s="5" t="n">
        <v>0</v>
      </c>
    </row>
    <row r="51" spans="1:3">
      <c r="A51" s="4" t="s">
        <v>589</v>
      </c>
      <c r="B51" s="6" t="n">
        <v>0</v>
      </c>
      <c r="C5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100</v>
      </c>
      <c r="D1" s="2" t="s">
        <v>1</v>
      </c>
    </row>
    <row r="2" spans="1:6">
      <c r="B2" s="2" t="s">
        <v>2</v>
      </c>
      <c r="C2" s="2" t="s">
        <v>101</v>
      </c>
      <c r="D2" s="2" t="s">
        <v>2</v>
      </c>
      <c r="E2" s="2" t="s">
        <v>101</v>
      </c>
      <c r="F2" s="2" t="s">
        <v>57</v>
      </c>
    </row>
    <row r="3" spans="1:6">
      <c r="A3" s="3" t="s">
        <v>598</v>
      </c>
    </row>
    <row r="4" spans="1:6">
      <c r="A4" s="4" t="s">
        <v>599</v>
      </c>
      <c r="B4" s="6" t="n">
        <v>1505</v>
      </c>
      <c r="D4" s="6" t="n">
        <v>1505</v>
      </c>
      <c r="F4" s="6" t="n">
        <v>6551</v>
      </c>
    </row>
    <row r="5" spans="1:6">
      <c r="A5" s="4" t="s">
        <v>600</v>
      </c>
      <c r="B5" s="5" t="n">
        <v>9097</v>
      </c>
      <c r="D5" s="5" t="n">
        <v>9097</v>
      </c>
      <c r="F5" s="5" t="n">
        <v>8024</v>
      </c>
    </row>
    <row r="6" spans="1:6">
      <c r="A6" s="4" t="s">
        <v>157</v>
      </c>
      <c r="B6" s="5" t="n">
        <v>10602</v>
      </c>
      <c r="D6" s="5" t="n">
        <v>10602</v>
      </c>
      <c r="F6" s="5" t="n">
        <v>14575</v>
      </c>
    </row>
    <row r="7" spans="1:6">
      <c r="A7" s="4" t="s">
        <v>601</v>
      </c>
      <c r="B7" s="5" t="n">
        <v>19011</v>
      </c>
      <c r="D7" s="5" t="n">
        <v>19011</v>
      </c>
      <c r="F7" s="5" t="n">
        <v>17355</v>
      </c>
    </row>
    <row r="8" spans="1:6">
      <c r="A8" s="4" t="s">
        <v>602</v>
      </c>
      <c r="B8" s="5" t="n">
        <v>285</v>
      </c>
      <c r="D8" s="5" t="n">
        <v>285</v>
      </c>
      <c r="F8" s="5" t="n">
        <v>2727</v>
      </c>
    </row>
    <row r="9" spans="1:6">
      <c r="A9" s="4" t="s">
        <v>603</v>
      </c>
      <c r="B9" s="5" t="n">
        <v>12437</v>
      </c>
      <c r="C9" s="6" t="n">
        <v>14060</v>
      </c>
      <c r="D9" s="5" t="n">
        <v>12972</v>
      </c>
      <c r="E9" s="6" t="n">
        <v>14333</v>
      </c>
    </row>
    <row r="10" spans="1:6">
      <c r="A10" s="4" t="s">
        <v>604</v>
      </c>
      <c r="B10" s="5" t="n">
        <v>13</v>
      </c>
      <c r="C10" s="5" t="n">
        <v>66</v>
      </c>
      <c r="D10" s="5" t="n">
        <v>213</v>
      </c>
      <c r="E10" s="5" t="n">
        <v>144</v>
      </c>
    </row>
    <row r="11" spans="1:6">
      <c r="A11" s="4" t="s">
        <v>515</v>
      </c>
    </row>
    <row r="12" spans="1:6">
      <c r="A12" s="3" t="s">
        <v>598</v>
      </c>
    </row>
    <row r="13" spans="1:6">
      <c r="A13" s="4" t="s">
        <v>599</v>
      </c>
      <c r="B13" s="5" t="n">
        <v>1500</v>
      </c>
      <c r="D13" s="5" t="n">
        <v>1500</v>
      </c>
      <c r="F13" s="5" t="n">
        <v>6416</v>
      </c>
    </row>
    <row r="14" spans="1:6">
      <c r="A14" s="4" t="s">
        <v>600</v>
      </c>
      <c r="B14" s="5" t="n">
        <v>1953</v>
      </c>
      <c r="D14" s="5" t="n">
        <v>1953</v>
      </c>
      <c r="F14" s="5" t="n">
        <v>872</v>
      </c>
    </row>
    <row r="15" spans="1:6">
      <c r="A15" s="4" t="s">
        <v>157</v>
      </c>
      <c r="B15" s="5" t="n">
        <v>3453</v>
      </c>
      <c r="D15" s="5" t="n">
        <v>3453</v>
      </c>
      <c r="F15" s="5" t="n">
        <v>7288</v>
      </c>
    </row>
    <row r="16" spans="1:6">
      <c r="A16" s="4" t="s">
        <v>601</v>
      </c>
      <c r="B16" s="5" t="n">
        <v>11590</v>
      </c>
      <c r="D16" s="5" t="n">
        <v>11590</v>
      </c>
      <c r="F16" s="5" t="n">
        <v>9822</v>
      </c>
    </row>
    <row r="17" spans="1:6">
      <c r="A17" s="4" t="s">
        <v>602</v>
      </c>
      <c r="B17" s="5" t="n">
        <v>278</v>
      </c>
      <c r="D17" s="5" t="n">
        <v>278</v>
      </c>
      <c r="F17" s="5" t="n">
        <v>2633</v>
      </c>
    </row>
    <row r="18" spans="1:6">
      <c r="A18" s="4" t="s">
        <v>603</v>
      </c>
      <c r="B18" s="5" t="n">
        <v>6971</v>
      </c>
      <c r="C18" s="5" t="n">
        <v>9004</v>
      </c>
      <c r="D18" s="5" t="n">
        <v>7050</v>
      </c>
      <c r="E18" s="5" t="n">
        <v>9327</v>
      </c>
    </row>
    <row r="19" spans="1:6">
      <c r="A19" s="4" t="s">
        <v>604</v>
      </c>
      <c r="B19" s="5" t="n">
        <v>4</v>
      </c>
      <c r="C19" s="5" t="n">
        <v>36</v>
      </c>
      <c r="D19" s="5" t="n">
        <v>25</v>
      </c>
      <c r="E19" s="5" t="n">
        <v>56</v>
      </c>
    </row>
    <row r="20" spans="1:6">
      <c r="A20" s="4" t="s">
        <v>569</v>
      </c>
    </row>
    <row r="21" spans="1:6">
      <c r="A21" s="3" t="s">
        <v>598</v>
      </c>
    </row>
    <row r="22" spans="1:6">
      <c r="A22" s="4" t="s">
        <v>599</v>
      </c>
      <c r="B22" s="5" t="n">
        <v>0</v>
      </c>
      <c r="D22" s="5" t="n">
        <v>0</v>
      </c>
      <c r="F22" s="5" t="n">
        <v>0</v>
      </c>
    </row>
    <row r="23" spans="1:6">
      <c r="A23" s="4" t="s">
        <v>600</v>
      </c>
      <c r="B23" s="5" t="n">
        <v>4954</v>
      </c>
      <c r="D23" s="5" t="n">
        <v>4954</v>
      </c>
      <c r="F23" s="5" t="n">
        <v>1734</v>
      </c>
    </row>
    <row r="24" spans="1:6">
      <c r="A24" s="4" t="s">
        <v>157</v>
      </c>
      <c r="B24" s="5" t="n">
        <v>4954</v>
      </c>
      <c r="D24" s="5" t="n">
        <v>4954</v>
      </c>
      <c r="F24" s="5" t="n">
        <v>1734</v>
      </c>
    </row>
    <row r="25" spans="1:6">
      <c r="A25" s="4" t="s">
        <v>601</v>
      </c>
      <c r="B25" s="5" t="n">
        <v>5081</v>
      </c>
      <c r="D25" s="5" t="n">
        <v>5081</v>
      </c>
      <c r="F25" s="5" t="n">
        <v>1860</v>
      </c>
    </row>
    <row r="26" spans="1:6">
      <c r="A26" s="4" t="s">
        <v>602</v>
      </c>
      <c r="B26" s="5" t="n">
        <v>0</v>
      </c>
      <c r="D26" s="5" t="n">
        <v>0</v>
      </c>
      <c r="F26" s="5" t="n">
        <v>0</v>
      </c>
    </row>
    <row r="27" spans="1:6">
      <c r="A27" s="4" t="s">
        <v>603</v>
      </c>
      <c r="B27" s="5" t="n">
        <v>3782</v>
      </c>
      <c r="C27" s="5" t="n">
        <v>2850</v>
      </c>
      <c r="D27" s="5" t="n">
        <v>3270</v>
      </c>
      <c r="E27" s="5" t="n">
        <v>2901</v>
      </c>
    </row>
    <row r="28" spans="1:6">
      <c r="A28" s="4" t="s">
        <v>604</v>
      </c>
      <c r="B28" s="5" t="n">
        <v>6</v>
      </c>
      <c r="C28" s="5" t="n">
        <v>19</v>
      </c>
      <c r="D28" s="5" t="n">
        <v>34</v>
      </c>
      <c r="E28" s="5" t="n">
        <v>33</v>
      </c>
    </row>
    <row r="29" spans="1:6">
      <c r="A29" s="4" t="s">
        <v>570</v>
      </c>
    </row>
    <row r="30" spans="1:6">
      <c r="A30" s="3" t="s">
        <v>598</v>
      </c>
    </row>
    <row r="31" spans="1:6">
      <c r="A31" s="4" t="s">
        <v>599</v>
      </c>
      <c r="B31" s="5" t="n">
        <v>0</v>
      </c>
      <c r="D31" s="5" t="n">
        <v>0</v>
      </c>
      <c r="F31" s="5" t="n">
        <v>134</v>
      </c>
    </row>
    <row r="32" spans="1:6">
      <c r="A32" s="4" t="s">
        <v>600</v>
      </c>
      <c r="B32" s="5" t="n">
        <v>1986</v>
      </c>
      <c r="D32" s="5" t="n">
        <v>1986</v>
      </c>
      <c r="F32" s="5" t="n">
        <v>1809</v>
      </c>
    </row>
    <row r="33" spans="1:6">
      <c r="A33" s="4" t="s">
        <v>157</v>
      </c>
      <c r="B33" s="5" t="n">
        <v>1986</v>
      </c>
      <c r="D33" s="5" t="n">
        <v>1986</v>
      </c>
      <c r="F33" s="5" t="n">
        <v>1943</v>
      </c>
    </row>
    <row r="34" spans="1:6">
      <c r="A34" s="4" t="s">
        <v>601</v>
      </c>
      <c r="B34" s="5" t="n">
        <v>2129</v>
      </c>
      <c r="D34" s="5" t="n">
        <v>2129</v>
      </c>
      <c r="F34" s="5" t="n">
        <v>2056</v>
      </c>
    </row>
    <row r="35" spans="1:6">
      <c r="A35" s="4" t="s">
        <v>602</v>
      </c>
      <c r="B35" s="5" t="n">
        <v>0</v>
      </c>
      <c r="D35" s="5" t="n">
        <v>0</v>
      </c>
      <c r="F35" s="5" t="n">
        <v>92</v>
      </c>
    </row>
    <row r="36" spans="1:6">
      <c r="A36" s="4" t="s">
        <v>603</v>
      </c>
      <c r="B36" s="5" t="n">
        <v>1593</v>
      </c>
      <c r="C36" s="5" t="n">
        <v>2165</v>
      </c>
      <c r="D36" s="5" t="n">
        <v>1681</v>
      </c>
      <c r="E36" s="5" t="n">
        <v>2056</v>
      </c>
    </row>
    <row r="37" spans="1:6">
      <c r="A37" s="4" t="s">
        <v>604</v>
      </c>
      <c r="B37" s="5" t="n">
        <v>3</v>
      </c>
      <c r="C37" s="5" t="n">
        <v>9</v>
      </c>
      <c r="D37" s="5" t="n">
        <v>35</v>
      </c>
      <c r="E37" s="5" t="n">
        <v>53</v>
      </c>
    </row>
    <row r="38" spans="1:6">
      <c r="A38" s="4" t="s">
        <v>519</v>
      </c>
    </row>
    <row r="39" spans="1:6">
      <c r="A39" s="3" t="s">
        <v>598</v>
      </c>
    </row>
    <row r="40" spans="1:6">
      <c r="A40" s="4" t="s">
        <v>599</v>
      </c>
      <c r="B40" s="5" t="n">
        <v>0</v>
      </c>
      <c r="D40" s="5" t="n">
        <v>0</v>
      </c>
      <c r="F40" s="5" t="n">
        <v>0</v>
      </c>
    </row>
    <row r="41" spans="1:6">
      <c r="A41" s="4" t="s">
        <v>600</v>
      </c>
      <c r="B41" s="5" t="n">
        <v>0</v>
      </c>
      <c r="D41" s="5" t="n">
        <v>0</v>
      </c>
      <c r="F41" s="5" t="n">
        <v>3578</v>
      </c>
    </row>
    <row r="42" spans="1:6">
      <c r="A42" s="4" t="s">
        <v>157</v>
      </c>
      <c r="B42" s="5" t="n">
        <v>0</v>
      </c>
      <c r="D42" s="5" t="n">
        <v>0</v>
      </c>
      <c r="F42" s="5" t="n">
        <v>3578</v>
      </c>
    </row>
    <row r="43" spans="1:6">
      <c r="A43" s="4" t="s">
        <v>601</v>
      </c>
      <c r="B43" s="5" t="n">
        <v>0</v>
      </c>
      <c r="D43" s="5" t="n">
        <v>0</v>
      </c>
      <c r="F43" s="5" t="n">
        <v>3579</v>
      </c>
    </row>
    <row r="44" spans="1:6">
      <c r="A44" s="4" t="s">
        <v>602</v>
      </c>
      <c r="B44" s="5" t="n">
        <v>0</v>
      </c>
      <c r="D44" s="5" t="n">
        <v>0</v>
      </c>
      <c r="F44" s="5" t="n">
        <v>0</v>
      </c>
    </row>
    <row r="45" spans="1:6">
      <c r="A45" s="4" t="s">
        <v>603</v>
      </c>
      <c r="B45" s="5" t="n">
        <v>0</v>
      </c>
      <c r="C45" s="5" t="n">
        <v>0</v>
      </c>
      <c r="D45" s="5" t="n">
        <v>895</v>
      </c>
      <c r="E45" s="5" t="n">
        <v>0</v>
      </c>
    </row>
    <row r="46" spans="1:6">
      <c r="A46" s="4" t="s">
        <v>604</v>
      </c>
      <c r="B46" s="5" t="n">
        <v>0</v>
      </c>
      <c r="C46" s="5" t="n">
        <v>0</v>
      </c>
      <c r="D46" s="5" t="n">
        <v>114</v>
      </c>
      <c r="E46" s="5" t="n">
        <v>0</v>
      </c>
    </row>
    <row r="47" spans="1:6">
      <c r="A47" s="4" t="s">
        <v>520</v>
      </c>
    </row>
    <row r="48" spans="1:6">
      <c r="A48" s="3" t="s">
        <v>598</v>
      </c>
    </row>
    <row r="49" spans="1:6">
      <c r="A49" s="4" t="s">
        <v>599</v>
      </c>
      <c r="B49" s="5" t="n">
        <v>0</v>
      </c>
      <c r="D49" s="5" t="n">
        <v>0</v>
      </c>
      <c r="F49" s="5" t="n">
        <v>0</v>
      </c>
    </row>
    <row r="50" spans="1:6">
      <c r="A50" s="4" t="s">
        <v>600</v>
      </c>
      <c r="B50" s="5" t="n">
        <v>173</v>
      </c>
      <c r="D50" s="5" t="n">
        <v>173</v>
      </c>
      <c r="F50" s="5" t="n">
        <v>0</v>
      </c>
    </row>
    <row r="51" spans="1:6">
      <c r="A51" s="4" t="s">
        <v>157</v>
      </c>
      <c r="B51" s="5" t="n">
        <v>173</v>
      </c>
      <c r="D51" s="5" t="n">
        <v>173</v>
      </c>
      <c r="F51" s="5" t="n">
        <v>0</v>
      </c>
    </row>
    <row r="52" spans="1:6">
      <c r="A52" s="4" t="s">
        <v>601</v>
      </c>
      <c r="B52" s="5" t="n">
        <v>173</v>
      </c>
      <c r="D52" s="5" t="n">
        <v>173</v>
      </c>
      <c r="F52" s="5" t="n">
        <v>0</v>
      </c>
    </row>
    <row r="53" spans="1:6">
      <c r="A53" s="4" t="s">
        <v>602</v>
      </c>
      <c r="B53" s="5" t="n">
        <v>0</v>
      </c>
      <c r="D53" s="5" t="n">
        <v>0</v>
      </c>
      <c r="F53" s="5" t="n">
        <v>0</v>
      </c>
    </row>
    <row r="54" spans="1:6">
      <c r="A54" s="4" t="s">
        <v>603</v>
      </c>
      <c r="B54" s="5" t="n">
        <v>58</v>
      </c>
      <c r="C54" s="5" t="n">
        <v>0</v>
      </c>
      <c r="D54" s="5" t="n">
        <v>43</v>
      </c>
      <c r="E54" s="5" t="n">
        <v>0</v>
      </c>
    </row>
    <row r="55" spans="1:6">
      <c r="A55" s="4" t="s">
        <v>604</v>
      </c>
      <c r="B55" s="5" t="n">
        <v>0</v>
      </c>
      <c r="C55" s="5" t="n">
        <v>0</v>
      </c>
      <c r="D55" s="5" t="n">
        <v>0</v>
      </c>
      <c r="E55" s="5" t="n">
        <v>0</v>
      </c>
    </row>
    <row r="56" spans="1:6">
      <c r="A56" s="4" t="s">
        <v>521</v>
      </c>
    </row>
    <row r="57" spans="1:6">
      <c r="A57" s="3" t="s">
        <v>598</v>
      </c>
    </row>
    <row r="58" spans="1:6">
      <c r="A58" s="4" t="s">
        <v>599</v>
      </c>
      <c r="B58" s="5" t="n">
        <v>5</v>
      </c>
      <c r="D58" s="5" t="n">
        <v>5</v>
      </c>
      <c r="F58" s="5" t="n">
        <v>1</v>
      </c>
    </row>
    <row r="59" spans="1:6">
      <c r="A59" s="4" t="s">
        <v>600</v>
      </c>
      <c r="B59" s="5" t="n">
        <v>31</v>
      </c>
      <c r="D59" s="5" t="n">
        <v>31</v>
      </c>
      <c r="F59" s="5" t="n">
        <v>31</v>
      </c>
    </row>
    <row r="60" spans="1:6">
      <c r="A60" s="4" t="s">
        <v>157</v>
      </c>
      <c r="B60" s="5" t="n">
        <v>36</v>
      </c>
      <c r="D60" s="5" t="n">
        <v>36</v>
      </c>
      <c r="F60" s="5" t="n">
        <v>32</v>
      </c>
    </row>
    <row r="61" spans="1:6">
      <c r="A61" s="4" t="s">
        <v>601</v>
      </c>
      <c r="B61" s="5" t="n">
        <v>38</v>
      </c>
      <c r="D61" s="5" t="n">
        <v>38</v>
      </c>
      <c r="F61" s="5" t="n">
        <v>38</v>
      </c>
    </row>
    <row r="62" spans="1:6">
      <c r="A62" s="4" t="s">
        <v>602</v>
      </c>
      <c r="B62" s="5" t="n">
        <v>7</v>
      </c>
      <c r="D62" s="5" t="n">
        <v>7</v>
      </c>
      <c r="F62" s="5" t="n">
        <v>2</v>
      </c>
    </row>
    <row r="63" spans="1:6">
      <c r="A63" s="4" t="s">
        <v>603</v>
      </c>
      <c r="B63" s="5" t="n">
        <v>33</v>
      </c>
      <c r="C63" s="5" t="n">
        <v>41</v>
      </c>
      <c r="D63" s="5" t="n">
        <v>33</v>
      </c>
      <c r="E63" s="5" t="n">
        <v>49</v>
      </c>
    </row>
    <row r="64" spans="1:6">
      <c r="A64" s="4" t="s">
        <v>604</v>
      </c>
      <c r="B64" s="5" t="n">
        <v>0</v>
      </c>
      <c r="C64" s="5" t="n">
        <v>2</v>
      </c>
      <c r="D64" s="5" t="n">
        <v>5</v>
      </c>
      <c r="E64" s="5" t="n">
        <v>2</v>
      </c>
    </row>
    <row r="65" spans="1:6">
      <c r="A65" s="4" t="s">
        <v>127</v>
      </c>
    </row>
    <row r="66" spans="1:6">
      <c r="A66" s="3" t="s">
        <v>598</v>
      </c>
    </row>
    <row r="67" spans="1:6">
      <c r="A67" s="4" t="s">
        <v>599</v>
      </c>
      <c r="B67" s="5" t="n">
        <v>0</v>
      </c>
      <c r="D67" s="5" t="n">
        <v>0</v>
      </c>
      <c r="F67" s="5" t="n">
        <v>0</v>
      </c>
    </row>
    <row r="68" spans="1:6">
      <c r="A68" s="4" t="s">
        <v>600</v>
      </c>
      <c r="B68" s="5" t="n">
        <v>0</v>
      </c>
      <c r="D68" s="5" t="n">
        <v>0</v>
      </c>
      <c r="F68" s="5" t="n">
        <v>0</v>
      </c>
    </row>
    <row r="69" spans="1:6">
      <c r="A69" s="4" t="s">
        <v>157</v>
      </c>
      <c r="B69" s="5" t="n">
        <v>0</v>
      </c>
      <c r="D69" s="5" t="n">
        <v>0</v>
      </c>
      <c r="F69" s="5" t="n">
        <v>0</v>
      </c>
    </row>
    <row r="70" spans="1:6">
      <c r="A70" s="4" t="s">
        <v>601</v>
      </c>
      <c r="B70" s="5" t="n">
        <v>0</v>
      </c>
      <c r="D70" s="5" t="n">
        <v>0</v>
      </c>
      <c r="F70" s="5" t="n">
        <v>0</v>
      </c>
    </row>
    <row r="71" spans="1:6">
      <c r="A71" s="4" t="s">
        <v>602</v>
      </c>
      <c r="B71" s="5" t="n">
        <v>0</v>
      </c>
      <c r="D71" s="5" t="n">
        <v>0</v>
      </c>
      <c r="F71" s="6" t="n">
        <v>0</v>
      </c>
    </row>
    <row r="72" spans="1:6">
      <c r="A72" s="4" t="s">
        <v>603</v>
      </c>
      <c r="B72" s="5" t="n">
        <v>0</v>
      </c>
      <c r="C72" s="5" t="n">
        <v>0</v>
      </c>
      <c r="D72" s="5" t="n">
        <v>0</v>
      </c>
      <c r="E72" s="5" t="n">
        <v>0</v>
      </c>
    </row>
    <row r="73" spans="1:6">
      <c r="A73" s="4" t="s">
        <v>604</v>
      </c>
      <c r="B73" s="6" t="n">
        <v>0</v>
      </c>
      <c r="C73" s="6" t="n">
        <v>0</v>
      </c>
      <c r="D73" s="6" t="n">
        <v>0</v>
      </c>
      <c r="E7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605</v>
      </c>
      <c r="B1" s="2" t="s">
        <v>100</v>
      </c>
      <c r="D1" s="2" t="s">
        <v>1</v>
      </c>
    </row>
    <row r="2" spans="1:5">
      <c r="B2" s="2" t="s">
        <v>414</v>
      </c>
      <c r="C2" s="2" t="s">
        <v>101</v>
      </c>
      <c r="D2" s="2" t="s">
        <v>414</v>
      </c>
      <c r="E2" s="2" t="s">
        <v>101</v>
      </c>
    </row>
    <row r="3" spans="1:5">
      <c r="A3" s="3" t="s">
        <v>606</v>
      </c>
    </row>
    <row r="4" spans="1:5">
      <c r="A4" s="4" t="s">
        <v>529</v>
      </c>
      <c r="B4" s="5" t="n">
        <v>1</v>
      </c>
      <c r="C4" s="5" t="n">
        <v>0</v>
      </c>
      <c r="D4" s="5" t="n">
        <v>1</v>
      </c>
      <c r="E4" s="5" t="n">
        <v>0</v>
      </c>
    </row>
    <row r="5" spans="1:5">
      <c r="A5" s="4" t="s">
        <v>607</v>
      </c>
      <c r="B5" s="6" t="n">
        <v>29</v>
      </c>
      <c r="D5" s="6" t="n">
        <v>29</v>
      </c>
    </row>
    <row r="6" spans="1:5">
      <c r="A6" s="4" t="s">
        <v>608</v>
      </c>
      <c r="B6" s="6" t="n">
        <v>29</v>
      </c>
      <c r="D6" s="6" t="n">
        <v>29</v>
      </c>
    </row>
    <row r="7" spans="1:5">
      <c r="A7" s="4" t="s">
        <v>515</v>
      </c>
    </row>
    <row r="8" spans="1:5">
      <c r="A8" s="3" t="s">
        <v>606</v>
      </c>
    </row>
    <row r="9" spans="1:5">
      <c r="A9" s="4" t="s">
        <v>529</v>
      </c>
      <c r="B9" s="5" t="n">
        <v>0</v>
      </c>
      <c r="D9" s="5" t="n">
        <v>0</v>
      </c>
    </row>
    <row r="10" spans="1:5">
      <c r="A10" s="4" t="s">
        <v>607</v>
      </c>
      <c r="B10" s="6" t="n">
        <v>0</v>
      </c>
      <c r="D10" s="6" t="n">
        <v>0</v>
      </c>
    </row>
    <row r="11" spans="1:5">
      <c r="A11" s="4" t="s">
        <v>608</v>
      </c>
      <c r="B11" s="6" t="n">
        <v>0</v>
      </c>
      <c r="D11" s="6" t="n">
        <v>0</v>
      </c>
    </row>
    <row r="12" spans="1:5">
      <c r="A12" s="4" t="s">
        <v>569</v>
      </c>
    </row>
    <row r="13" spans="1:5">
      <c r="A13" s="3" t="s">
        <v>606</v>
      </c>
    </row>
    <row r="14" spans="1:5">
      <c r="A14" s="4" t="s">
        <v>529</v>
      </c>
      <c r="B14" s="5" t="n">
        <v>0</v>
      </c>
      <c r="D14" s="5" t="n">
        <v>0</v>
      </c>
    </row>
    <row r="15" spans="1:5">
      <c r="A15" s="4" t="s">
        <v>607</v>
      </c>
      <c r="B15" s="6" t="n">
        <v>0</v>
      </c>
      <c r="D15" s="6" t="n">
        <v>0</v>
      </c>
    </row>
    <row r="16" spans="1:5">
      <c r="A16" s="4" t="s">
        <v>608</v>
      </c>
      <c r="B16" s="6" t="n">
        <v>0</v>
      </c>
      <c r="D16" s="6" t="n">
        <v>0</v>
      </c>
    </row>
    <row r="17" spans="1:5">
      <c r="A17" s="4" t="s">
        <v>570</v>
      </c>
    </row>
    <row r="18" spans="1:5">
      <c r="A18" s="3" t="s">
        <v>606</v>
      </c>
    </row>
    <row r="19" spans="1:5">
      <c r="A19" s="4" t="s">
        <v>529</v>
      </c>
      <c r="B19" s="5" t="n">
        <v>1</v>
      </c>
      <c r="D19" s="5" t="n">
        <v>1</v>
      </c>
    </row>
    <row r="20" spans="1:5">
      <c r="A20" s="4" t="s">
        <v>607</v>
      </c>
      <c r="B20" s="6" t="n">
        <v>29</v>
      </c>
      <c r="D20" s="6" t="n">
        <v>29</v>
      </c>
    </row>
    <row r="21" spans="1:5">
      <c r="A21" s="4" t="s">
        <v>608</v>
      </c>
      <c r="B21" s="6" t="n">
        <v>29</v>
      </c>
      <c r="D21" s="6" t="n">
        <v>29</v>
      </c>
    </row>
    <row r="22" spans="1:5">
      <c r="A22" s="4" t="s">
        <v>519</v>
      </c>
    </row>
    <row r="23" spans="1:5">
      <c r="A23" s="3" t="s">
        <v>606</v>
      </c>
    </row>
    <row r="24" spans="1:5">
      <c r="A24" s="4" t="s">
        <v>529</v>
      </c>
      <c r="B24" s="5" t="n">
        <v>0</v>
      </c>
      <c r="D24" s="5" t="n">
        <v>0</v>
      </c>
    </row>
    <row r="25" spans="1:5">
      <c r="A25" s="4" t="s">
        <v>607</v>
      </c>
      <c r="B25" s="6" t="n">
        <v>0</v>
      </c>
      <c r="D25" s="6" t="n">
        <v>0</v>
      </c>
    </row>
    <row r="26" spans="1:5">
      <c r="A26" s="4" t="s">
        <v>608</v>
      </c>
      <c r="B26" s="6" t="n">
        <v>0</v>
      </c>
      <c r="D26" s="6" t="n">
        <v>0</v>
      </c>
    </row>
    <row r="27" spans="1:5">
      <c r="A27" s="4" t="s">
        <v>520</v>
      </c>
    </row>
    <row r="28" spans="1:5">
      <c r="A28" s="3" t="s">
        <v>606</v>
      </c>
    </row>
    <row r="29" spans="1:5">
      <c r="A29" s="4" t="s">
        <v>529</v>
      </c>
      <c r="B29" s="5" t="n">
        <v>0</v>
      </c>
      <c r="D29" s="5" t="n">
        <v>0</v>
      </c>
    </row>
    <row r="30" spans="1:5">
      <c r="A30" s="4" t="s">
        <v>607</v>
      </c>
      <c r="B30" s="6" t="n">
        <v>0</v>
      </c>
      <c r="D30" s="6" t="n">
        <v>0</v>
      </c>
    </row>
    <row r="31" spans="1:5">
      <c r="A31" s="4" t="s">
        <v>608</v>
      </c>
      <c r="B31" s="6" t="n">
        <v>0</v>
      </c>
      <c r="D31" s="6" t="n">
        <v>0</v>
      </c>
    </row>
    <row r="32" spans="1:5">
      <c r="A32" s="4" t="s">
        <v>521</v>
      </c>
    </row>
    <row r="33" spans="1:5">
      <c r="A33" s="3" t="s">
        <v>606</v>
      </c>
    </row>
    <row r="34" spans="1:5">
      <c r="A34" s="4" t="s">
        <v>529</v>
      </c>
      <c r="B34" s="5" t="n">
        <v>0</v>
      </c>
      <c r="D34" s="5" t="n">
        <v>0</v>
      </c>
    </row>
    <row r="35" spans="1:5">
      <c r="A35" s="4" t="s">
        <v>607</v>
      </c>
      <c r="B35" s="6" t="n">
        <v>0</v>
      </c>
      <c r="D35" s="6" t="n">
        <v>0</v>
      </c>
    </row>
    <row r="36" spans="1:5">
      <c r="A36" s="4" t="s">
        <v>608</v>
      </c>
      <c r="B36" s="6" t="n">
        <v>0</v>
      </c>
      <c r="D36" s="6" t="n">
        <v>0</v>
      </c>
    </row>
    <row r="37" spans="1:5">
      <c r="A37" s="4" t="s">
        <v>127</v>
      </c>
    </row>
    <row r="38" spans="1:5">
      <c r="A38" s="3" t="s">
        <v>606</v>
      </c>
    </row>
    <row r="39" spans="1:5">
      <c r="A39" s="4" t="s">
        <v>529</v>
      </c>
      <c r="B39" s="5" t="n">
        <v>0</v>
      </c>
      <c r="D39" s="5" t="n">
        <v>0</v>
      </c>
    </row>
    <row r="40" spans="1:5">
      <c r="A40" s="4" t="s">
        <v>607</v>
      </c>
      <c r="B40" s="6" t="n">
        <v>0</v>
      </c>
      <c r="D40" s="6" t="n">
        <v>0</v>
      </c>
    </row>
    <row r="41" spans="1:5">
      <c r="A41" s="4" t="s">
        <v>608</v>
      </c>
      <c r="B41" s="6" t="n">
        <v>0</v>
      </c>
      <c r="D4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7</v>
      </c>
    </row>
    <row r="2" spans="1:3">
      <c r="A2" s="3" t="s">
        <v>610</v>
      </c>
    </row>
    <row r="3" spans="1:3">
      <c r="A3" s="4" t="s">
        <v>334</v>
      </c>
      <c r="B3" s="6" t="n">
        <v>53328</v>
      </c>
      <c r="C3" s="6" t="n">
        <v>36879</v>
      </c>
    </row>
    <row r="4" spans="1:3">
      <c r="A4" s="4" t="s">
        <v>611</v>
      </c>
      <c r="B4" s="5" t="n">
        <v>11543458</v>
      </c>
      <c r="C4" s="5" t="n">
        <v>7850921</v>
      </c>
    </row>
    <row r="5" spans="1:3">
      <c r="A5" s="4" t="s">
        <v>576</v>
      </c>
      <c r="B5" s="5" t="n">
        <v>11596786</v>
      </c>
      <c r="C5" s="5" t="n">
        <v>7887800</v>
      </c>
    </row>
    <row r="6" spans="1:3">
      <c r="A6" s="4" t="s">
        <v>579</v>
      </c>
    </row>
    <row r="7" spans="1:3">
      <c r="A7" s="3" t="s">
        <v>610</v>
      </c>
    </row>
    <row r="8" spans="1:3">
      <c r="A8" s="4" t="s">
        <v>334</v>
      </c>
      <c r="B8" s="5" t="n">
        <v>20558</v>
      </c>
      <c r="C8" s="5" t="n">
        <v>3896</v>
      </c>
    </row>
    <row r="9" spans="1:3">
      <c r="A9" s="4" t="s">
        <v>611</v>
      </c>
      <c r="B9" s="5" t="n">
        <v>299417</v>
      </c>
      <c r="C9" s="5" t="n">
        <v>108538</v>
      </c>
    </row>
    <row r="10" spans="1:3">
      <c r="A10" s="4" t="s">
        <v>576</v>
      </c>
      <c r="B10" s="5" t="n">
        <v>319975</v>
      </c>
      <c r="C10" s="5" t="n">
        <v>112434</v>
      </c>
    </row>
    <row r="11" spans="1:3">
      <c r="A11" s="4" t="s">
        <v>515</v>
      </c>
    </row>
    <row r="12" spans="1:3">
      <c r="A12" s="3" t="s">
        <v>610</v>
      </c>
    </row>
    <row r="13" spans="1:3">
      <c r="A13" s="4" t="s">
        <v>576</v>
      </c>
      <c r="B13" s="5" t="n">
        <v>2452769</v>
      </c>
      <c r="C13" s="5" t="n">
        <v>1361104</v>
      </c>
    </row>
    <row r="14" spans="1:3">
      <c r="A14" s="4" t="s">
        <v>569</v>
      </c>
    </row>
    <row r="15" spans="1:3">
      <c r="A15" s="3" t="s">
        <v>610</v>
      </c>
    </row>
    <row r="16" spans="1:3">
      <c r="A16" s="4" t="s">
        <v>576</v>
      </c>
      <c r="B16" s="5" t="n">
        <v>7115173</v>
      </c>
      <c r="C16" s="5" t="n">
        <v>5046777</v>
      </c>
    </row>
    <row r="17" spans="1:3">
      <c r="A17" s="4" t="s">
        <v>570</v>
      </c>
    </row>
    <row r="18" spans="1:3">
      <c r="A18" s="3" t="s">
        <v>610</v>
      </c>
    </row>
    <row r="19" spans="1:3">
      <c r="A19" s="4" t="s">
        <v>576</v>
      </c>
      <c r="B19" s="5" t="n">
        <v>1511236</v>
      </c>
      <c r="C19" s="5" t="n">
        <v>1049521</v>
      </c>
    </row>
    <row r="20" spans="1:3">
      <c r="A20" s="4" t="s">
        <v>519</v>
      </c>
    </row>
    <row r="21" spans="1:3">
      <c r="A21" s="3" t="s">
        <v>610</v>
      </c>
    </row>
    <row r="22" spans="1:3">
      <c r="A22" s="4" t="s">
        <v>576</v>
      </c>
      <c r="B22" s="5" t="n">
        <v>376596</v>
      </c>
      <c r="C22" s="5" t="n">
        <v>331748</v>
      </c>
    </row>
    <row r="23" spans="1:3">
      <c r="A23" s="4" t="s">
        <v>520</v>
      </c>
    </row>
    <row r="24" spans="1:3">
      <c r="A24" s="3" t="s">
        <v>610</v>
      </c>
    </row>
    <row r="25" spans="1:3">
      <c r="A25" s="4" t="s">
        <v>576</v>
      </c>
      <c r="B25" s="5" t="n">
        <v>104139</v>
      </c>
      <c r="C25" s="5" t="n">
        <v>66638</v>
      </c>
    </row>
    <row r="26" spans="1:3">
      <c r="A26" s="4" t="s">
        <v>521</v>
      </c>
    </row>
    <row r="27" spans="1:3">
      <c r="A27" s="3" t="s">
        <v>610</v>
      </c>
    </row>
    <row r="28" spans="1:3">
      <c r="A28" s="4" t="s">
        <v>576</v>
      </c>
      <c r="B28" s="5" t="n">
        <v>36237</v>
      </c>
      <c r="C28" s="5" t="n">
        <v>31759</v>
      </c>
    </row>
    <row r="29" spans="1:3">
      <c r="A29" s="4" t="s">
        <v>127</v>
      </c>
    </row>
    <row r="30" spans="1:3">
      <c r="A30" s="3" t="s">
        <v>610</v>
      </c>
    </row>
    <row r="31" spans="1:3">
      <c r="A31" s="4" t="s">
        <v>576</v>
      </c>
      <c r="B31" s="5" t="n">
        <v>636</v>
      </c>
      <c r="C31" s="5" t="n">
        <v>253</v>
      </c>
    </row>
    <row r="32" spans="1:3">
      <c r="A32" s="4" t="s">
        <v>612</v>
      </c>
    </row>
    <row r="33" spans="1:3">
      <c r="A33" s="3" t="s">
        <v>610</v>
      </c>
    </row>
    <row r="34" spans="1:3">
      <c r="A34" s="4" t="s">
        <v>334</v>
      </c>
      <c r="B34" s="5" t="n">
        <v>34568</v>
      </c>
      <c r="C34" s="5" t="n">
        <v>26908</v>
      </c>
    </row>
    <row r="35" spans="1:3">
      <c r="A35" s="4" t="s">
        <v>613</v>
      </c>
    </row>
    <row r="36" spans="1:3">
      <c r="A36" s="3" t="s">
        <v>610</v>
      </c>
    </row>
    <row r="37" spans="1:3">
      <c r="A37" s="4" t="s">
        <v>334</v>
      </c>
      <c r="B37" s="5" t="n">
        <v>11832</v>
      </c>
      <c r="C37" s="5" t="n">
        <v>2939</v>
      </c>
    </row>
    <row r="38" spans="1:3">
      <c r="A38" s="4" t="s">
        <v>614</v>
      </c>
    </row>
    <row r="39" spans="1:3">
      <c r="A39" s="3" t="s">
        <v>610</v>
      </c>
    </row>
    <row r="40" spans="1:3">
      <c r="A40" s="4" t="s">
        <v>334</v>
      </c>
      <c r="B40" s="5" t="n">
        <v>18760</v>
      </c>
      <c r="C40" s="5" t="n">
        <v>9971</v>
      </c>
    </row>
    <row r="41" spans="1:3">
      <c r="A41" s="4" t="s">
        <v>615</v>
      </c>
    </row>
    <row r="42" spans="1:3">
      <c r="A42" s="3" t="s">
        <v>610</v>
      </c>
    </row>
    <row r="43" spans="1:3">
      <c r="A43" s="4" t="s">
        <v>334</v>
      </c>
      <c r="B43" s="5" t="n">
        <v>8726</v>
      </c>
      <c r="C43" s="5" t="n">
        <v>957</v>
      </c>
    </row>
    <row r="44" spans="1:3">
      <c r="A44" s="4" t="s">
        <v>616</v>
      </c>
    </row>
    <row r="45" spans="1:3">
      <c r="A45" s="3" t="s">
        <v>610</v>
      </c>
    </row>
    <row r="46" spans="1:3">
      <c r="A46" s="4" t="s">
        <v>334</v>
      </c>
      <c r="B46" s="5" t="n">
        <v>32770</v>
      </c>
      <c r="C46" s="5" t="n">
        <v>32983</v>
      </c>
    </row>
    <row r="47" spans="1:3">
      <c r="A47" s="4" t="s">
        <v>611</v>
      </c>
      <c r="B47" s="5" t="n">
        <v>11244041</v>
      </c>
      <c r="C47" s="5" t="n">
        <v>7742383</v>
      </c>
    </row>
    <row r="48" spans="1:3">
      <c r="A48" s="4" t="s">
        <v>576</v>
      </c>
      <c r="B48" s="5" t="n">
        <v>11276811</v>
      </c>
      <c r="C48" s="5" t="n">
        <v>7775366</v>
      </c>
    </row>
    <row r="49" spans="1:3">
      <c r="A49" s="4" t="s">
        <v>617</v>
      </c>
    </row>
    <row r="50" spans="1:3">
      <c r="A50" s="3" t="s">
        <v>610</v>
      </c>
    </row>
    <row r="51" spans="1:3">
      <c r="A51" s="4" t="s">
        <v>334</v>
      </c>
      <c r="B51" s="5" t="n">
        <v>9839</v>
      </c>
      <c r="C51" s="5" t="n">
        <v>19792</v>
      </c>
    </row>
    <row r="52" spans="1:3">
      <c r="A52" s="4" t="s">
        <v>611</v>
      </c>
      <c r="B52" s="5" t="n">
        <v>2372984</v>
      </c>
      <c r="C52" s="5" t="n">
        <v>1322690</v>
      </c>
    </row>
    <row r="53" spans="1:3">
      <c r="A53" s="4" t="s">
        <v>576</v>
      </c>
      <c r="B53" s="5" t="n">
        <v>2382823</v>
      </c>
      <c r="C53" s="5" t="n">
        <v>1342482</v>
      </c>
    </row>
    <row r="54" spans="1:3">
      <c r="A54" s="4" t="s">
        <v>618</v>
      </c>
    </row>
    <row r="55" spans="1:3">
      <c r="A55" s="3" t="s">
        <v>610</v>
      </c>
    </row>
    <row r="56" spans="1:3">
      <c r="A56" s="4" t="s">
        <v>334</v>
      </c>
      <c r="B56" s="5" t="n">
        <v>14267</v>
      </c>
      <c r="C56" s="5" t="n">
        <v>3435</v>
      </c>
    </row>
    <row r="57" spans="1:3">
      <c r="A57" s="4" t="s">
        <v>611</v>
      </c>
      <c r="B57" s="5" t="n">
        <v>6862988</v>
      </c>
      <c r="C57" s="5" t="n">
        <v>4953477</v>
      </c>
    </row>
    <row r="58" spans="1:3">
      <c r="A58" s="4" t="s">
        <v>576</v>
      </c>
      <c r="B58" s="5" t="n">
        <v>6877255</v>
      </c>
      <c r="C58" s="5" t="n">
        <v>4956912</v>
      </c>
    </row>
    <row r="59" spans="1:3">
      <c r="A59" s="4" t="s">
        <v>619</v>
      </c>
    </row>
    <row r="60" spans="1:3">
      <c r="A60" s="3" t="s">
        <v>610</v>
      </c>
    </row>
    <row r="61" spans="1:3">
      <c r="A61" s="4" t="s">
        <v>334</v>
      </c>
      <c r="B61" s="5" t="n">
        <v>5112</v>
      </c>
      <c r="C61" s="5" t="n">
        <v>5234</v>
      </c>
    </row>
    <row r="62" spans="1:3">
      <c r="A62" s="4" t="s">
        <v>611</v>
      </c>
      <c r="B62" s="5" t="n">
        <v>1498540</v>
      </c>
      <c r="C62" s="5" t="n">
        <v>1040974</v>
      </c>
    </row>
    <row r="63" spans="1:3">
      <c r="A63" s="4" t="s">
        <v>576</v>
      </c>
      <c r="B63" s="5" t="n">
        <v>1503652</v>
      </c>
      <c r="C63" s="5" t="n">
        <v>1046208</v>
      </c>
    </row>
    <row r="64" spans="1:3">
      <c r="A64" s="4" t="s">
        <v>620</v>
      </c>
    </row>
    <row r="65" spans="1:3">
      <c r="A65" s="3" t="s">
        <v>610</v>
      </c>
    </row>
    <row r="66" spans="1:3">
      <c r="A66" s="4" t="s">
        <v>334</v>
      </c>
      <c r="B66" s="5" t="n">
        <v>944</v>
      </c>
      <c r="C66" s="5" t="n">
        <v>4352</v>
      </c>
    </row>
    <row r="67" spans="1:3">
      <c r="A67" s="4" t="s">
        <v>611</v>
      </c>
      <c r="B67" s="5" t="n">
        <v>375652</v>
      </c>
      <c r="C67" s="5" t="n">
        <v>327396</v>
      </c>
    </row>
    <row r="68" spans="1:3">
      <c r="A68" s="4" t="s">
        <v>576</v>
      </c>
      <c r="B68" s="5" t="n">
        <v>376596</v>
      </c>
      <c r="C68" s="5" t="n">
        <v>331748</v>
      </c>
    </row>
    <row r="69" spans="1:3">
      <c r="A69" s="4" t="s">
        <v>621</v>
      </c>
    </row>
    <row r="70" spans="1:3">
      <c r="A70" s="3" t="s">
        <v>610</v>
      </c>
    </row>
    <row r="71" spans="1:3">
      <c r="A71" s="4" t="s">
        <v>334</v>
      </c>
      <c r="B71" s="5" t="n">
        <v>2339</v>
      </c>
      <c r="C71" s="5" t="n">
        <v>0</v>
      </c>
    </row>
    <row r="72" spans="1:3">
      <c r="A72" s="4" t="s">
        <v>611</v>
      </c>
      <c r="B72" s="5" t="n">
        <v>97299</v>
      </c>
      <c r="C72" s="5" t="n">
        <v>66032</v>
      </c>
    </row>
    <row r="73" spans="1:3">
      <c r="A73" s="4" t="s">
        <v>576</v>
      </c>
      <c r="B73" s="5" t="n">
        <v>99638</v>
      </c>
      <c r="C73" s="5" t="n">
        <v>66032</v>
      </c>
    </row>
    <row r="74" spans="1:3">
      <c r="A74" s="4" t="s">
        <v>622</v>
      </c>
    </row>
    <row r="75" spans="1:3">
      <c r="A75" s="3" t="s">
        <v>610</v>
      </c>
    </row>
    <row r="76" spans="1:3">
      <c r="A76" s="4" t="s">
        <v>334</v>
      </c>
      <c r="B76" s="5" t="n">
        <v>269</v>
      </c>
      <c r="C76" s="5" t="n">
        <v>170</v>
      </c>
    </row>
    <row r="77" spans="1:3">
      <c r="A77" s="4" t="s">
        <v>611</v>
      </c>
      <c r="B77" s="5" t="n">
        <v>35942</v>
      </c>
      <c r="C77" s="5" t="n">
        <v>31561</v>
      </c>
    </row>
    <row r="78" spans="1:3">
      <c r="A78" s="4" t="s">
        <v>576</v>
      </c>
      <c r="B78" s="5" t="n">
        <v>36211</v>
      </c>
      <c r="C78" s="5" t="n">
        <v>31731</v>
      </c>
    </row>
    <row r="79" spans="1:3">
      <c r="A79" s="4" t="s">
        <v>623</v>
      </c>
    </row>
    <row r="80" spans="1:3">
      <c r="A80" s="3" t="s">
        <v>610</v>
      </c>
    </row>
    <row r="81" spans="1:3">
      <c r="A81" s="4" t="s">
        <v>334</v>
      </c>
      <c r="B81" s="5" t="n">
        <v>0</v>
      </c>
      <c r="C81" s="5" t="n">
        <v>0</v>
      </c>
    </row>
    <row r="82" spans="1:3">
      <c r="A82" s="4" t="s">
        <v>611</v>
      </c>
      <c r="B82" s="5" t="n">
        <v>636</v>
      </c>
      <c r="C82" s="5" t="n">
        <v>253</v>
      </c>
    </row>
    <row r="83" spans="1:3">
      <c r="A83" s="4" t="s">
        <v>576</v>
      </c>
      <c r="B83" s="5" t="n">
        <v>636</v>
      </c>
      <c r="C83" s="5" t="n">
        <v>253</v>
      </c>
    </row>
    <row r="84" spans="1:3">
      <c r="A84" s="4" t="s">
        <v>624</v>
      </c>
    </row>
    <row r="85" spans="1:3">
      <c r="A85" s="3" t="s">
        <v>610</v>
      </c>
    </row>
    <row r="86" spans="1:3">
      <c r="A86" s="4" t="s">
        <v>334</v>
      </c>
      <c r="B86" s="5" t="n">
        <v>22736</v>
      </c>
      <c r="C86" s="5" t="n">
        <v>23969</v>
      </c>
    </row>
    <row r="87" spans="1:3">
      <c r="A87" s="4" t="s">
        <v>625</v>
      </c>
    </row>
    <row r="88" spans="1:3">
      <c r="A88" s="3" t="s">
        <v>610</v>
      </c>
    </row>
    <row r="89" spans="1:3">
      <c r="A89" s="4" t="s">
        <v>334</v>
      </c>
      <c r="B89" s="5" t="n">
        <v>6225</v>
      </c>
      <c r="C89" s="5" t="n">
        <v>15426</v>
      </c>
    </row>
    <row r="90" spans="1:3">
      <c r="A90" s="4" t="s">
        <v>626</v>
      </c>
    </row>
    <row r="91" spans="1:3">
      <c r="A91" s="3" t="s">
        <v>610</v>
      </c>
    </row>
    <row r="92" spans="1:3">
      <c r="A92" s="4" t="s">
        <v>334</v>
      </c>
      <c r="B92" s="5" t="n">
        <v>9846</v>
      </c>
      <c r="C92" s="5" t="n">
        <v>3435</v>
      </c>
    </row>
    <row r="93" spans="1:3">
      <c r="A93" s="4" t="s">
        <v>627</v>
      </c>
    </row>
    <row r="94" spans="1:3">
      <c r="A94" s="3" t="s">
        <v>610</v>
      </c>
    </row>
    <row r="95" spans="1:3">
      <c r="A95" s="4" t="s">
        <v>334</v>
      </c>
      <c r="B95" s="5" t="n">
        <v>3367</v>
      </c>
      <c r="C95" s="5" t="n">
        <v>4199</v>
      </c>
    </row>
    <row r="96" spans="1:3">
      <c r="A96" s="4" t="s">
        <v>628</v>
      </c>
    </row>
    <row r="97" spans="1:3">
      <c r="A97" s="3" t="s">
        <v>610</v>
      </c>
    </row>
    <row r="98" spans="1:3">
      <c r="A98" s="4" t="s">
        <v>334</v>
      </c>
      <c r="B98" s="5" t="n">
        <v>944</v>
      </c>
      <c r="C98" s="5" t="n">
        <v>774</v>
      </c>
    </row>
    <row r="99" spans="1:3">
      <c r="A99" s="4" t="s">
        <v>629</v>
      </c>
    </row>
    <row r="100" spans="1:3">
      <c r="A100" s="3" t="s">
        <v>610</v>
      </c>
    </row>
    <row r="101" spans="1:3">
      <c r="A101" s="4" t="s">
        <v>334</v>
      </c>
      <c r="B101" s="5" t="n">
        <v>2166</v>
      </c>
      <c r="C101" s="5" t="n">
        <v>0</v>
      </c>
    </row>
    <row r="102" spans="1:3">
      <c r="A102" s="4" t="s">
        <v>630</v>
      </c>
    </row>
    <row r="103" spans="1:3">
      <c r="A103" s="3" t="s">
        <v>610</v>
      </c>
    </row>
    <row r="104" spans="1:3">
      <c r="A104" s="4" t="s">
        <v>334</v>
      </c>
      <c r="B104" s="5" t="n">
        <v>188</v>
      </c>
      <c r="C104" s="5" t="n">
        <v>135</v>
      </c>
    </row>
    <row r="105" spans="1:3">
      <c r="A105" s="4" t="s">
        <v>631</v>
      </c>
    </row>
    <row r="106" spans="1:3">
      <c r="A106" s="3" t="s">
        <v>610</v>
      </c>
    </row>
    <row r="107" spans="1:3">
      <c r="A107" s="4" t="s">
        <v>334</v>
      </c>
      <c r="B107" s="5" t="n">
        <v>0</v>
      </c>
      <c r="C107" s="5" t="n">
        <v>0</v>
      </c>
    </row>
    <row r="108" spans="1:3">
      <c r="A108" s="4" t="s">
        <v>632</v>
      </c>
    </row>
    <row r="109" spans="1:3">
      <c r="A109" s="3" t="s">
        <v>610</v>
      </c>
    </row>
    <row r="110" spans="1:3">
      <c r="A110" s="4" t="s">
        <v>334</v>
      </c>
      <c r="B110" s="5" t="n">
        <v>10034</v>
      </c>
      <c r="C110" s="5" t="n">
        <v>9014</v>
      </c>
    </row>
    <row r="111" spans="1:3">
      <c r="A111" s="4" t="s">
        <v>633</v>
      </c>
    </row>
    <row r="112" spans="1:3">
      <c r="A112" s="3" t="s">
        <v>610</v>
      </c>
    </row>
    <row r="113" spans="1:3">
      <c r="A113" s="4" t="s">
        <v>334</v>
      </c>
      <c r="B113" s="5" t="n">
        <v>3614</v>
      </c>
      <c r="C113" s="5" t="n">
        <v>4366</v>
      </c>
    </row>
    <row r="114" spans="1:3">
      <c r="A114" s="4" t="s">
        <v>634</v>
      </c>
    </row>
    <row r="115" spans="1:3">
      <c r="A115" s="3" t="s">
        <v>610</v>
      </c>
    </row>
    <row r="116" spans="1:3">
      <c r="A116" s="4" t="s">
        <v>334</v>
      </c>
      <c r="B116" s="5" t="n">
        <v>4421</v>
      </c>
      <c r="C116" s="5" t="n">
        <v>0</v>
      </c>
    </row>
    <row r="117" spans="1:3">
      <c r="A117" s="4" t="s">
        <v>635</v>
      </c>
    </row>
    <row r="118" spans="1:3">
      <c r="A118" s="3" t="s">
        <v>610</v>
      </c>
    </row>
    <row r="119" spans="1:3">
      <c r="A119" s="4" t="s">
        <v>334</v>
      </c>
      <c r="B119" s="5" t="n">
        <v>1745</v>
      </c>
      <c r="C119" s="5" t="n">
        <v>1035</v>
      </c>
    </row>
    <row r="120" spans="1:3">
      <c r="A120" s="4" t="s">
        <v>636</v>
      </c>
    </row>
    <row r="121" spans="1:3">
      <c r="A121" s="3" t="s">
        <v>610</v>
      </c>
    </row>
    <row r="122" spans="1:3">
      <c r="A122" s="4" t="s">
        <v>334</v>
      </c>
      <c r="B122" s="5" t="n">
        <v>0</v>
      </c>
      <c r="C122" s="5" t="n">
        <v>3578</v>
      </c>
    </row>
    <row r="123" spans="1:3">
      <c r="A123" s="4" t="s">
        <v>637</v>
      </c>
    </row>
    <row r="124" spans="1:3">
      <c r="A124" s="3" t="s">
        <v>610</v>
      </c>
    </row>
    <row r="125" spans="1:3">
      <c r="A125" s="4" t="s">
        <v>334</v>
      </c>
      <c r="B125" s="5" t="n">
        <v>173</v>
      </c>
      <c r="C125" s="5" t="n">
        <v>0</v>
      </c>
    </row>
    <row r="126" spans="1:3">
      <c r="A126" s="4" t="s">
        <v>638</v>
      </c>
    </row>
    <row r="127" spans="1:3">
      <c r="A127" s="3" t="s">
        <v>610</v>
      </c>
    </row>
    <row r="128" spans="1:3">
      <c r="A128" s="4" t="s">
        <v>334</v>
      </c>
      <c r="B128" s="5" t="n">
        <v>81</v>
      </c>
      <c r="C128" s="5" t="n">
        <v>35</v>
      </c>
    </row>
    <row r="129" spans="1:3">
      <c r="A129" s="4" t="s">
        <v>639</v>
      </c>
    </row>
    <row r="130" spans="1:3">
      <c r="A130" s="3" t="s">
        <v>610</v>
      </c>
    </row>
    <row r="131" spans="1:3">
      <c r="A131" s="4" t="s">
        <v>334</v>
      </c>
      <c r="B131" s="6" t="n">
        <v>0</v>
      </c>
      <c r="C13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641</v>
      </c>
    </row>
    <row r="3" spans="1:3">
      <c r="A3" s="4" t="s">
        <v>513</v>
      </c>
      <c r="B3" s="6" t="n">
        <v>11596786</v>
      </c>
      <c r="C3" s="6" t="n">
        <v>7887800</v>
      </c>
    </row>
    <row r="4" spans="1:3">
      <c r="A4" s="4" t="s">
        <v>642</v>
      </c>
    </row>
    <row r="5" spans="1:3">
      <c r="A5" s="3" t="s">
        <v>641</v>
      </c>
    </row>
    <row r="6" spans="1:3">
      <c r="A6" s="4" t="s">
        <v>513</v>
      </c>
      <c r="B6" s="5" t="n">
        <v>11173816</v>
      </c>
      <c r="C6" s="5" t="n">
        <v>7633330</v>
      </c>
    </row>
    <row r="7" spans="1:3">
      <c r="A7" s="4" t="s">
        <v>643</v>
      </c>
    </row>
    <row r="8" spans="1:3">
      <c r="A8" s="3" t="s">
        <v>641</v>
      </c>
    </row>
    <row r="9" spans="1:3">
      <c r="A9" s="4" t="s">
        <v>513</v>
      </c>
      <c r="B9" s="5" t="n">
        <v>207269</v>
      </c>
      <c r="C9" s="5" t="n">
        <v>106673</v>
      </c>
    </row>
    <row r="10" spans="1:3">
      <c r="A10" s="4" t="s">
        <v>644</v>
      </c>
    </row>
    <row r="11" spans="1:3">
      <c r="A11" s="3" t="s">
        <v>641</v>
      </c>
    </row>
    <row r="12" spans="1:3">
      <c r="A12" s="4" t="s">
        <v>513</v>
      </c>
      <c r="B12" s="5" t="n">
        <v>120853</v>
      </c>
      <c r="C12" s="5" t="n">
        <v>74415</v>
      </c>
    </row>
    <row r="13" spans="1:3">
      <c r="A13" s="4" t="s">
        <v>645</v>
      </c>
    </row>
    <row r="14" spans="1:3">
      <c r="A14" s="3" t="s">
        <v>641</v>
      </c>
    </row>
    <row r="15" spans="1:3">
      <c r="A15" s="4" t="s">
        <v>513</v>
      </c>
      <c r="B15" s="5" t="n">
        <v>94848</v>
      </c>
      <c r="C15" s="5" t="n">
        <v>73382</v>
      </c>
    </row>
    <row r="16" spans="1:3">
      <c r="A16" s="4" t="s">
        <v>646</v>
      </c>
    </row>
    <row r="17" spans="1:3">
      <c r="A17" s="3" t="s">
        <v>641</v>
      </c>
    </row>
    <row r="18" spans="1:3">
      <c r="A18" s="4" t="s">
        <v>513</v>
      </c>
      <c r="B18" s="5" t="n">
        <v>0</v>
      </c>
      <c r="C18" s="5" t="n">
        <v>0</v>
      </c>
    </row>
    <row r="19" spans="1:3">
      <c r="A19" s="4" t="s">
        <v>515</v>
      </c>
    </row>
    <row r="20" spans="1:3">
      <c r="A20" s="3" t="s">
        <v>641</v>
      </c>
    </row>
    <row r="21" spans="1:3">
      <c r="A21" s="4" t="s">
        <v>513</v>
      </c>
      <c r="B21" s="5" t="n">
        <v>2452769</v>
      </c>
      <c r="C21" s="5" t="n">
        <v>1361104</v>
      </c>
    </row>
    <row r="22" spans="1:3">
      <c r="A22" s="4" t="s">
        <v>647</v>
      </c>
    </row>
    <row r="23" spans="1:3">
      <c r="A23" s="3" t="s">
        <v>641</v>
      </c>
    </row>
    <row r="24" spans="1:3">
      <c r="A24" s="4" t="s">
        <v>513</v>
      </c>
      <c r="B24" s="5" t="n">
        <v>2328196</v>
      </c>
      <c r="C24" s="5" t="n">
        <v>1279024</v>
      </c>
    </row>
    <row r="25" spans="1:3">
      <c r="A25" s="4" t="s">
        <v>648</v>
      </c>
    </row>
    <row r="26" spans="1:3">
      <c r="A26" s="3" t="s">
        <v>641</v>
      </c>
    </row>
    <row r="27" spans="1:3">
      <c r="A27" s="4" t="s">
        <v>513</v>
      </c>
      <c r="B27" s="5" t="n">
        <v>44848</v>
      </c>
      <c r="C27" s="5" t="n">
        <v>18378</v>
      </c>
    </row>
    <row r="28" spans="1:3">
      <c r="A28" s="4" t="s">
        <v>649</v>
      </c>
    </row>
    <row r="29" spans="1:3">
      <c r="A29" s="3" t="s">
        <v>641</v>
      </c>
    </row>
    <row r="30" spans="1:3">
      <c r="A30" s="4" t="s">
        <v>513</v>
      </c>
      <c r="B30" s="5" t="n">
        <v>53107</v>
      </c>
      <c r="C30" s="5" t="n">
        <v>30783</v>
      </c>
    </row>
    <row r="31" spans="1:3">
      <c r="A31" s="4" t="s">
        <v>650</v>
      </c>
    </row>
    <row r="32" spans="1:3">
      <c r="A32" s="3" t="s">
        <v>641</v>
      </c>
    </row>
    <row r="33" spans="1:3">
      <c r="A33" s="4" t="s">
        <v>513</v>
      </c>
      <c r="B33" s="5" t="n">
        <v>26618</v>
      </c>
      <c r="C33" s="5" t="n">
        <v>32919</v>
      </c>
    </row>
    <row r="34" spans="1:3">
      <c r="A34" s="4" t="s">
        <v>651</v>
      </c>
    </row>
    <row r="35" spans="1:3">
      <c r="A35" s="3" t="s">
        <v>641</v>
      </c>
    </row>
    <row r="36" spans="1:3">
      <c r="A36" s="4" t="s">
        <v>513</v>
      </c>
      <c r="B36" s="5" t="n">
        <v>0</v>
      </c>
      <c r="C36" s="5" t="n">
        <v>0</v>
      </c>
    </row>
    <row r="37" spans="1:3">
      <c r="A37" s="4" t="s">
        <v>569</v>
      </c>
    </row>
    <row r="38" spans="1:3">
      <c r="A38" s="3" t="s">
        <v>641</v>
      </c>
    </row>
    <row r="39" spans="1:3">
      <c r="A39" s="4" t="s">
        <v>513</v>
      </c>
      <c r="B39" s="5" t="n">
        <v>7115173</v>
      </c>
      <c r="C39" s="5" t="n">
        <v>5046777</v>
      </c>
    </row>
    <row r="40" spans="1:3">
      <c r="A40" s="4" t="s">
        <v>652</v>
      </c>
    </row>
    <row r="41" spans="1:3">
      <c r="A41" s="3" t="s">
        <v>641</v>
      </c>
    </row>
    <row r="42" spans="1:3">
      <c r="A42" s="4" t="s">
        <v>513</v>
      </c>
      <c r="B42" s="5" t="n">
        <v>6842137</v>
      </c>
      <c r="C42" s="5" t="n">
        <v>4895217</v>
      </c>
    </row>
    <row r="43" spans="1:3">
      <c r="A43" s="4" t="s">
        <v>653</v>
      </c>
    </row>
    <row r="44" spans="1:3">
      <c r="A44" s="3" t="s">
        <v>641</v>
      </c>
    </row>
    <row r="45" spans="1:3">
      <c r="A45" s="4" t="s">
        <v>513</v>
      </c>
      <c r="B45" s="5" t="n">
        <v>155067</v>
      </c>
      <c r="C45" s="5" t="n">
        <v>81693</v>
      </c>
    </row>
    <row r="46" spans="1:3">
      <c r="A46" s="4" t="s">
        <v>654</v>
      </c>
    </row>
    <row r="47" spans="1:3">
      <c r="A47" s="3" t="s">
        <v>641</v>
      </c>
    </row>
    <row r="48" spans="1:3">
      <c r="A48" s="4" t="s">
        <v>513</v>
      </c>
      <c r="B48" s="5" t="n">
        <v>63956</v>
      </c>
      <c r="C48" s="5" t="n">
        <v>40601</v>
      </c>
    </row>
    <row r="49" spans="1:3">
      <c r="A49" s="4" t="s">
        <v>655</v>
      </c>
    </row>
    <row r="50" spans="1:3">
      <c r="A50" s="3" t="s">
        <v>641</v>
      </c>
    </row>
    <row r="51" spans="1:3">
      <c r="A51" s="4" t="s">
        <v>513</v>
      </c>
      <c r="B51" s="5" t="n">
        <v>54013</v>
      </c>
      <c r="C51" s="5" t="n">
        <v>29266</v>
      </c>
    </row>
    <row r="52" spans="1:3">
      <c r="A52" s="4" t="s">
        <v>656</v>
      </c>
    </row>
    <row r="53" spans="1:3">
      <c r="A53" s="3" t="s">
        <v>641</v>
      </c>
    </row>
    <row r="54" spans="1:3">
      <c r="A54" s="4" t="s">
        <v>513</v>
      </c>
      <c r="B54" s="5" t="n">
        <v>0</v>
      </c>
      <c r="C54" s="5" t="n">
        <v>0</v>
      </c>
    </row>
    <row r="55" spans="1:3">
      <c r="A55" s="4" t="s">
        <v>570</v>
      </c>
    </row>
    <row r="56" spans="1:3">
      <c r="A56" s="3" t="s">
        <v>641</v>
      </c>
    </row>
    <row r="57" spans="1:3">
      <c r="A57" s="4" t="s">
        <v>513</v>
      </c>
      <c r="B57" s="5" t="n">
        <v>1511236</v>
      </c>
      <c r="C57" s="5" t="n">
        <v>1049521</v>
      </c>
    </row>
    <row r="58" spans="1:3">
      <c r="A58" s="4" t="s">
        <v>657</v>
      </c>
    </row>
    <row r="59" spans="1:3">
      <c r="A59" s="3" t="s">
        <v>641</v>
      </c>
    </row>
    <row r="60" spans="1:3">
      <c r="A60" s="4" t="s">
        <v>513</v>
      </c>
      <c r="B60" s="5" t="n">
        <v>1497665</v>
      </c>
      <c r="C60" s="5" t="n">
        <v>1038283</v>
      </c>
    </row>
    <row r="61" spans="1:3">
      <c r="A61" s="4" t="s">
        <v>658</v>
      </c>
    </row>
    <row r="62" spans="1:3">
      <c r="A62" s="3" t="s">
        <v>641</v>
      </c>
    </row>
    <row r="63" spans="1:3">
      <c r="A63" s="4" t="s">
        <v>513</v>
      </c>
      <c r="B63" s="5" t="n">
        <v>3850</v>
      </c>
      <c r="C63" s="5" t="n">
        <v>3617</v>
      </c>
    </row>
    <row r="64" spans="1:3">
      <c r="A64" s="4" t="s">
        <v>659</v>
      </c>
    </row>
    <row r="65" spans="1:3">
      <c r="A65" s="3" t="s">
        <v>641</v>
      </c>
    </row>
    <row r="66" spans="1:3">
      <c r="A66" s="4" t="s">
        <v>513</v>
      </c>
      <c r="B66" s="5" t="n">
        <v>1018</v>
      </c>
      <c r="C66" s="5" t="n">
        <v>707</v>
      </c>
    </row>
    <row r="67" spans="1:3">
      <c r="A67" s="4" t="s">
        <v>660</v>
      </c>
    </row>
    <row r="68" spans="1:3">
      <c r="A68" s="3" t="s">
        <v>641</v>
      </c>
    </row>
    <row r="69" spans="1:3">
      <c r="A69" s="4" t="s">
        <v>513</v>
      </c>
      <c r="B69" s="5" t="n">
        <v>8703</v>
      </c>
      <c r="C69" s="5" t="n">
        <v>6914</v>
      </c>
    </row>
    <row r="70" spans="1:3">
      <c r="A70" s="4" t="s">
        <v>661</v>
      </c>
    </row>
    <row r="71" spans="1:3">
      <c r="A71" s="3" t="s">
        <v>641</v>
      </c>
    </row>
    <row r="72" spans="1:3">
      <c r="A72" s="4" t="s">
        <v>513</v>
      </c>
      <c r="B72" s="5" t="n">
        <v>0</v>
      </c>
      <c r="C72" s="5" t="n">
        <v>0</v>
      </c>
    </row>
    <row r="73" spans="1:3">
      <c r="A73" s="4" t="s">
        <v>519</v>
      </c>
    </row>
    <row r="74" spans="1:3">
      <c r="A74" s="3" t="s">
        <v>641</v>
      </c>
    </row>
    <row r="75" spans="1:3">
      <c r="A75" s="4" t="s">
        <v>513</v>
      </c>
      <c r="B75" s="5" t="n">
        <v>376596</v>
      </c>
      <c r="C75" s="5" t="n">
        <v>331748</v>
      </c>
    </row>
    <row r="76" spans="1:3">
      <c r="A76" s="4" t="s">
        <v>662</v>
      </c>
    </row>
    <row r="77" spans="1:3">
      <c r="A77" s="3" t="s">
        <v>641</v>
      </c>
    </row>
    <row r="78" spans="1:3">
      <c r="A78" s="4" t="s">
        <v>513</v>
      </c>
      <c r="B78" s="5" t="n">
        <v>375985</v>
      </c>
      <c r="C78" s="5" t="n">
        <v>327939</v>
      </c>
    </row>
    <row r="79" spans="1:3">
      <c r="A79" s="4" t="s">
        <v>663</v>
      </c>
    </row>
    <row r="80" spans="1:3">
      <c r="A80" s="3" t="s">
        <v>641</v>
      </c>
    </row>
    <row r="81" spans="1:3">
      <c r="A81" s="4" t="s">
        <v>513</v>
      </c>
      <c r="B81" s="5" t="n">
        <v>0</v>
      </c>
      <c r="C81" s="5" t="n">
        <v>0</v>
      </c>
    </row>
    <row r="82" spans="1:3">
      <c r="A82" s="4" t="s">
        <v>664</v>
      </c>
    </row>
    <row r="83" spans="1:3">
      <c r="A83" s="3" t="s">
        <v>641</v>
      </c>
    </row>
    <row r="84" spans="1:3">
      <c r="A84" s="4" t="s">
        <v>513</v>
      </c>
      <c r="B84" s="5" t="n">
        <v>611</v>
      </c>
      <c r="C84" s="5" t="n">
        <v>231</v>
      </c>
    </row>
    <row r="85" spans="1:3">
      <c r="A85" s="4" t="s">
        <v>665</v>
      </c>
    </row>
    <row r="86" spans="1:3">
      <c r="A86" s="3" t="s">
        <v>641</v>
      </c>
    </row>
    <row r="87" spans="1:3">
      <c r="A87" s="4" t="s">
        <v>513</v>
      </c>
      <c r="B87" s="5" t="n">
        <v>0</v>
      </c>
      <c r="C87" s="5" t="n">
        <v>3578</v>
      </c>
    </row>
    <row r="88" spans="1:3">
      <c r="A88" s="4" t="s">
        <v>666</v>
      </c>
    </row>
    <row r="89" spans="1:3">
      <c r="A89" s="3" t="s">
        <v>641</v>
      </c>
    </row>
    <row r="90" spans="1:3">
      <c r="A90" s="4" t="s">
        <v>513</v>
      </c>
      <c r="B90" s="5" t="n">
        <v>0</v>
      </c>
      <c r="C90" s="5" t="n">
        <v>0</v>
      </c>
    </row>
    <row r="91" spans="1:3">
      <c r="A91" s="4" t="s">
        <v>520</v>
      </c>
    </row>
    <row r="92" spans="1:3">
      <c r="A92" s="3" t="s">
        <v>641</v>
      </c>
    </row>
    <row r="93" spans="1:3">
      <c r="A93" s="4" t="s">
        <v>513</v>
      </c>
      <c r="B93" s="5" t="n">
        <v>104139</v>
      </c>
      <c r="C93" s="5" t="n">
        <v>66638</v>
      </c>
    </row>
    <row r="94" spans="1:3">
      <c r="A94" s="4" t="s">
        <v>667</v>
      </c>
    </row>
    <row r="95" spans="1:3">
      <c r="A95" s="3" t="s">
        <v>641</v>
      </c>
    </row>
    <row r="96" spans="1:3">
      <c r="A96" s="4" t="s">
        <v>513</v>
      </c>
      <c r="B96" s="5" t="n">
        <v>93136</v>
      </c>
      <c r="C96" s="5" t="n">
        <v>61055</v>
      </c>
    </row>
    <row r="97" spans="1:3">
      <c r="A97" s="4" t="s">
        <v>668</v>
      </c>
    </row>
    <row r="98" spans="1:3">
      <c r="A98" s="3" t="s">
        <v>641</v>
      </c>
    </row>
    <row r="99" spans="1:3">
      <c r="A99" s="4" t="s">
        <v>513</v>
      </c>
      <c r="B99" s="5" t="n">
        <v>3463</v>
      </c>
      <c r="C99" s="5" t="n">
        <v>2918</v>
      </c>
    </row>
    <row r="100" spans="1:3">
      <c r="A100" s="4" t="s">
        <v>669</v>
      </c>
    </row>
    <row r="101" spans="1:3">
      <c r="A101" s="3" t="s">
        <v>641</v>
      </c>
    </row>
    <row r="102" spans="1:3">
      <c r="A102" s="4" t="s">
        <v>513</v>
      </c>
      <c r="B102" s="5" t="n">
        <v>2161</v>
      </c>
      <c r="C102" s="5" t="n">
        <v>2093</v>
      </c>
    </row>
    <row r="103" spans="1:3">
      <c r="A103" s="4" t="s">
        <v>670</v>
      </c>
    </row>
    <row r="104" spans="1:3">
      <c r="A104" s="3" t="s">
        <v>641</v>
      </c>
    </row>
    <row r="105" spans="1:3">
      <c r="A105" s="4" t="s">
        <v>513</v>
      </c>
      <c r="B105" s="5" t="n">
        <v>5379</v>
      </c>
      <c r="C105" s="5" t="n">
        <v>572</v>
      </c>
    </row>
    <row r="106" spans="1:3">
      <c r="A106" s="4" t="s">
        <v>671</v>
      </c>
    </row>
    <row r="107" spans="1:3">
      <c r="A107" s="3" t="s">
        <v>641</v>
      </c>
    </row>
    <row r="108" spans="1:3">
      <c r="A108" s="4" t="s">
        <v>513</v>
      </c>
      <c r="B108" s="5" t="n">
        <v>0</v>
      </c>
      <c r="C108" s="5" t="n">
        <v>0</v>
      </c>
    </row>
    <row r="109" spans="1:3">
      <c r="A109" s="4" t="s">
        <v>521</v>
      </c>
    </row>
    <row r="110" spans="1:3">
      <c r="A110" s="3" t="s">
        <v>641</v>
      </c>
    </row>
    <row r="111" spans="1:3">
      <c r="A111" s="4" t="s">
        <v>513</v>
      </c>
      <c r="B111" s="5" t="n">
        <v>36237</v>
      </c>
      <c r="C111" s="5" t="n">
        <v>31759</v>
      </c>
    </row>
    <row r="112" spans="1:3">
      <c r="A112" s="4" t="s">
        <v>672</v>
      </c>
    </row>
    <row r="113" spans="1:3">
      <c r="A113" s="3" t="s">
        <v>641</v>
      </c>
    </row>
    <row r="114" spans="1:3">
      <c r="A114" s="4" t="s">
        <v>513</v>
      </c>
      <c r="B114" s="5" t="n">
        <v>36061</v>
      </c>
      <c r="C114" s="5" t="n">
        <v>31559</v>
      </c>
    </row>
    <row r="115" spans="1:3">
      <c r="A115" s="4" t="s">
        <v>673</v>
      </c>
    </row>
    <row r="116" spans="1:3">
      <c r="A116" s="3" t="s">
        <v>641</v>
      </c>
    </row>
    <row r="117" spans="1:3">
      <c r="A117" s="4" t="s">
        <v>513</v>
      </c>
      <c r="B117" s="5" t="n">
        <v>41</v>
      </c>
      <c r="C117" s="5" t="n">
        <v>67</v>
      </c>
    </row>
    <row r="118" spans="1:3">
      <c r="A118" s="4" t="s">
        <v>674</v>
      </c>
    </row>
    <row r="119" spans="1:3">
      <c r="A119" s="3" t="s">
        <v>641</v>
      </c>
    </row>
    <row r="120" spans="1:3">
      <c r="A120" s="4" t="s">
        <v>513</v>
      </c>
      <c r="B120" s="5" t="n">
        <v>0</v>
      </c>
      <c r="C120" s="5" t="n">
        <v>0</v>
      </c>
    </row>
    <row r="121" spans="1:3">
      <c r="A121" s="4" t="s">
        <v>675</v>
      </c>
    </row>
    <row r="122" spans="1:3">
      <c r="A122" s="3" t="s">
        <v>641</v>
      </c>
    </row>
    <row r="123" spans="1:3">
      <c r="A123" s="4" t="s">
        <v>513</v>
      </c>
      <c r="B123" s="5" t="n">
        <v>135</v>
      </c>
      <c r="C123" s="5" t="n">
        <v>133</v>
      </c>
    </row>
    <row r="124" spans="1:3">
      <c r="A124" s="4" t="s">
        <v>676</v>
      </c>
    </row>
    <row r="125" spans="1:3">
      <c r="A125" s="3" t="s">
        <v>641</v>
      </c>
    </row>
    <row r="126" spans="1:3">
      <c r="A126" s="4" t="s">
        <v>513</v>
      </c>
      <c r="B126" s="5" t="n">
        <v>0</v>
      </c>
      <c r="C126" s="5" t="n">
        <v>0</v>
      </c>
    </row>
    <row r="127" spans="1:3">
      <c r="A127" s="4" t="s">
        <v>127</v>
      </c>
    </row>
    <row r="128" spans="1:3">
      <c r="A128" s="3" t="s">
        <v>641</v>
      </c>
    </row>
    <row r="129" spans="1:3">
      <c r="A129" s="4" t="s">
        <v>513</v>
      </c>
      <c r="B129" s="5" t="n">
        <v>636</v>
      </c>
      <c r="C129" s="5" t="n">
        <v>253</v>
      </c>
    </row>
    <row r="130" spans="1:3">
      <c r="A130" s="4" t="s">
        <v>677</v>
      </c>
    </row>
    <row r="131" spans="1:3">
      <c r="A131" s="3" t="s">
        <v>641</v>
      </c>
    </row>
    <row r="132" spans="1:3">
      <c r="A132" s="4" t="s">
        <v>513</v>
      </c>
      <c r="B132" s="5" t="n">
        <v>636</v>
      </c>
      <c r="C132" s="5" t="n">
        <v>253</v>
      </c>
    </row>
    <row r="133" spans="1:3">
      <c r="A133" s="4" t="s">
        <v>678</v>
      </c>
    </row>
    <row r="134" spans="1:3">
      <c r="A134" s="3" t="s">
        <v>641</v>
      </c>
    </row>
    <row r="135" spans="1:3">
      <c r="A135" s="4" t="s">
        <v>513</v>
      </c>
      <c r="B135" s="5" t="n">
        <v>0</v>
      </c>
      <c r="C135" s="5" t="n">
        <v>0</v>
      </c>
    </row>
    <row r="136" spans="1:3">
      <c r="A136" s="4" t="s">
        <v>679</v>
      </c>
    </row>
    <row r="137" spans="1:3">
      <c r="A137" s="3" t="s">
        <v>641</v>
      </c>
    </row>
    <row r="138" spans="1:3">
      <c r="A138" s="4" t="s">
        <v>513</v>
      </c>
      <c r="B138" s="5" t="n">
        <v>0</v>
      </c>
      <c r="C138" s="5" t="n">
        <v>0</v>
      </c>
    </row>
    <row r="139" spans="1:3">
      <c r="A139" s="4" t="s">
        <v>680</v>
      </c>
    </row>
    <row r="140" spans="1:3">
      <c r="A140" s="3" t="s">
        <v>641</v>
      </c>
    </row>
    <row r="141" spans="1:3">
      <c r="A141" s="4" t="s">
        <v>513</v>
      </c>
      <c r="B141" s="5" t="n">
        <v>0</v>
      </c>
      <c r="C141" s="5" t="n">
        <v>0</v>
      </c>
    </row>
    <row r="142" spans="1:3">
      <c r="A142" s="4" t="s">
        <v>681</v>
      </c>
    </row>
    <row r="143" spans="1:3">
      <c r="A143" s="3" t="s">
        <v>641</v>
      </c>
    </row>
    <row r="144" spans="1:3">
      <c r="A144" s="4" t="s">
        <v>513</v>
      </c>
      <c r="B144" s="6" t="n">
        <v>0</v>
      </c>
      <c r="C14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57</v>
      </c>
    </row>
    <row r="2" spans="1:3">
      <c r="A2" s="3" t="s">
        <v>641</v>
      </c>
    </row>
    <row r="3" spans="1:3">
      <c r="A3" s="4" t="s">
        <v>513</v>
      </c>
      <c r="B3" s="6" t="n">
        <v>11596786</v>
      </c>
      <c r="C3" s="6" t="n">
        <v>7887800</v>
      </c>
    </row>
    <row r="4" spans="1:3">
      <c r="A4" s="4" t="s">
        <v>642</v>
      </c>
    </row>
    <row r="5" spans="1:3">
      <c r="A5" s="3" t="s">
        <v>641</v>
      </c>
    </row>
    <row r="6" spans="1:3">
      <c r="A6" s="4" t="s">
        <v>513</v>
      </c>
      <c r="B6" s="5" t="n">
        <v>11173816</v>
      </c>
      <c r="C6" s="5" t="n">
        <v>7633330</v>
      </c>
    </row>
    <row r="7" spans="1:3">
      <c r="A7" s="4" t="s">
        <v>643</v>
      </c>
    </row>
    <row r="8" spans="1:3">
      <c r="A8" s="3" t="s">
        <v>641</v>
      </c>
    </row>
    <row r="9" spans="1:3">
      <c r="A9" s="4" t="s">
        <v>513</v>
      </c>
      <c r="B9" s="5" t="n">
        <v>207269</v>
      </c>
      <c r="C9" s="5" t="n">
        <v>106673</v>
      </c>
    </row>
    <row r="10" spans="1:3">
      <c r="A10" s="4" t="s">
        <v>644</v>
      </c>
    </row>
    <row r="11" spans="1:3">
      <c r="A11" s="3" t="s">
        <v>641</v>
      </c>
    </row>
    <row r="12" spans="1:3">
      <c r="A12" s="4" t="s">
        <v>513</v>
      </c>
      <c r="B12" s="5" t="n">
        <v>120853</v>
      </c>
      <c r="C12" s="5" t="n">
        <v>74415</v>
      </c>
    </row>
    <row r="13" spans="1:3">
      <c r="A13" s="4" t="s">
        <v>645</v>
      </c>
    </row>
    <row r="14" spans="1:3">
      <c r="A14" s="3" t="s">
        <v>641</v>
      </c>
    </row>
    <row r="15" spans="1:3">
      <c r="A15" s="4" t="s">
        <v>513</v>
      </c>
      <c r="B15" s="5" t="n">
        <v>94848</v>
      </c>
      <c r="C15" s="5" t="n">
        <v>73382</v>
      </c>
    </row>
    <row r="16" spans="1:3">
      <c r="A16" s="4" t="s">
        <v>646</v>
      </c>
    </row>
    <row r="17" spans="1:3">
      <c r="A17" s="3" t="s">
        <v>641</v>
      </c>
    </row>
    <row r="18" spans="1:3">
      <c r="A18" s="4" t="s">
        <v>513</v>
      </c>
      <c r="B18" s="5" t="n">
        <v>0</v>
      </c>
      <c r="C18" s="5" t="n">
        <v>0</v>
      </c>
    </row>
    <row r="19" spans="1:3">
      <c r="A19" s="4" t="s">
        <v>532</v>
      </c>
    </row>
    <row r="20" spans="1:3">
      <c r="A20" s="3" t="s">
        <v>641</v>
      </c>
    </row>
    <row r="21" spans="1:3">
      <c r="A21" s="4" t="s">
        <v>513</v>
      </c>
      <c r="B21" s="5" t="n">
        <v>319975</v>
      </c>
      <c r="C21" s="5" t="n">
        <v>112434</v>
      </c>
    </row>
    <row r="22" spans="1:3">
      <c r="A22" s="4" t="s">
        <v>683</v>
      </c>
    </row>
    <row r="23" spans="1:3">
      <c r="A23" s="3" t="s">
        <v>641</v>
      </c>
    </row>
    <row r="24" spans="1:3">
      <c r="A24" s="4" t="s">
        <v>513</v>
      </c>
      <c r="B24" s="5" t="n">
        <v>248975</v>
      </c>
      <c r="C24" s="5" t="n">
        <v>40940</v>
      </c>
    </row>
    <row r="25" spans="1:3">
      <c r="A25" s="4" t="s">
        <v>684</v>
      </c>
    </row>
    <row r="26" spans="1:3">
      <c r="A26" s="3" t="s">
        <v>641</v>
      </c>
    </row>
    <row r="27" spans="1:3">
      <c r="A27" s="4" t="s">
        <v>513</v>
      </c>
      <c r="B27" s="5" t="n">
        <v>24666</v>
      </c>
      <c r="C27" s="5" t="n">
        <v>32427</v>
      </c>
    </row>
    <row r="28" spans="1:3">
      <c r="A28" s="4" t="s">
        <v>685</v>
      </c>
    </row>
    <row r="29" spans="1:3">
      <c r="A29" s="3" t="s">
        <v>641</v>
      </c>
    </row>
    <row r="30" spans="1:3">
      <c r="A30" s="4" t="s">
        <v>513</v>
      </c>
      <c r="B30" s="5" t="n">
        <v>9229</v>
      </c>
      <c r="C30" s="5" t="n">
        <v>14817</v>
      </c>
    </row>
    <row r="31" spans="1:3">
      <c r="A31" s="4" t="s">
        <v>686</v>
      </c>
    </row>
    <row r="32" spans="1:3">
      <c r="A32" s="3" t="s">
        <v>641</v>
      </c>
    </row>
    <row r="33" spans="1:3">
      <c r="A33" s="4" t="s">
        <v>513</v>
      </c>
      <c r="B33" s="5" t="n">
        <v>37105</v>
      </c>
      <c r="C33" s="5" t="n">
        <v>24250</v>
      </c>
    </row>
    <row r="34" spans="1:3">
      <c r="A34" s="4" t="s">
        <v>687</v>
      </c>
    </row>
    <row r="35" spans="1:3">
      <c r="A35" s="3" t="s">
        <v>641</v>
      </c>
    </row>
    <row r="36" spans="1:3">
      <c r="A36" s="4" t="s">
        <v>513</v>
      </c>
      <c r="B36" s="6" t="n">
        <v>0</v>
      </c>
      <c r="C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689</v>
      </c>
      <c r="D1" s="2" t="s">
        <v>57</v>
      </c>
      <c r="E1" s="2" t="s">
        <v>690</v>
      </c>
    </row>
    <row r="2" spans="1:5">
      <c r="A2" s="3" t="s">
        <v>691</v>
      </c>
    </row>
    <row r="3" spans="1:5">
      <c r="A3" s="4" t="s">
        <v>692</v>
      </c>
      <c r="B3" s="6" t="n">
        <v>357368</v>
      </c>
      <c r="D3" s="6" t="n">
        <v>129333</v>
      </c>
    </row>
    <row r="4" spans="1:5">
      <c r="A4" s="4" t="s">
        <v>693</v>
      </c>
      <c r="B4" s="6" t="n">
        <v>319975</v>
      </c>
      <c r="D4" s="6" t="n">
        <v>112434</v>
      </c>
    </row>
    <row r="5" spans="1:5">
      <c r="A5" s="4" t="s">
        <v>429</v>
      </c>
    </row>
    <row r="6" spans="1:5">
      <c r="A6" s="3" t="s">
        <v>691</v>
      </c>
    </row>
    <row r="7" spans="1:5">
      <c r="A7" s="4" t="s">
        <v>692</v>
      </c>
      <c r="C7" s="6" t="n">
        <v>341645</v>
      </c>
    </row>
    <row r="8" spans="1:5">
      <c r="A8" s="4" t="s">
        <v>694</v>
      </c>
      <c r="C8" s="5" t="n">
        <v>-16622</v>
      </c>
    </row>
    <row r="9" spans="1:5">
      <c r="A9" s="4" t="s">
        <v>695</v>
      </c>
      <c r="C9" s="5" t="n">
        <v>-13299</v>
      </c>
    </row>
    <row r="10" spans="1:5">
      <c r="A10" s="4" t="s">
        <v>693</v>
      </c>
      <c r="C10" s="6" t="n">
        <v>311724</v>
      </c>
    </row>
    <row r="11" spans="1:5">
      <c r="A11" s="4" t="s">
        <v>696</v>
      </c>
    </row>
    <row r="12" spans="1:5">
      <c r="A12" s="3" t="s">
        <v>691</v>
      </c>
    </row>
    <row r="13" spans="1:5">
      <c r="A13" s="4" t="s">
        <v>692</v>
      </c>
      <c r="E13" s="6" t="n">
        <v>57317</v>
      </c>
    </row>
    <row r="14" spans="1:5">
      <c r="A14" s="4" t="s">
        <v>694</v>
      </c>
      <c r="E14" s="5" t="n">
        <v>-9969</v>
      </c>
    </row>
    <row r="15" spans="1:5">
      <c r="A15" s="4" t="s">
        <v>695</v>
      </c>
      <c r="E15" s="5" t="n">
        <v>-128</v>
      </c>
    </row>
    <row r="16" spans="1:5">
      <c r="A16" s="4" t="s">
        <v>693</v>
      </c>
      <c r="E16" s="6" t="n">
        <v>47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7</v>
      </c>
    </row>
    <row r="2" spans="1:3">
      <c r="A2" s="3" t="s">
        <v>278</v>
      </c>
    </row>
    <row r="3" spans="1:3">
      <c r="A3" s="4" t="s">
        <v>692</v>
      </c>
      <c r="B3" s="6" t="n">
        <v>357368</v>
      </c>
      <c r="C3" s="6" t="n">
        <v>129333</v>
      </c>
    </row>
    <row r="4" spans="1:3">
      <c r="A4" s="4" t="s">
        <v>693</v>
      </c>
      <c r="B4" s="6" t="n">
        <v>319975</v>
      </c>
      <c r="C4" s="6" t="n">
        <v>112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01</v>
      </c>
    </row>
    <row r="3" spans="1:3">
      <c r="A3" s="3" t="s">
        <v>699</v>
      </c>
    </row>
    <row r="4" spans="1:3">
      <c r="A4" s="4" t="s">
        <v>700</v>
      </c>
      <c r="B4" s="6" t="n">
        <v>1436</v>
      </c>
      <c r="C4" s="6" t="n">
        <v>1546</v>
      </c>
    </row>
    <row r="5" spans="1:3">
      <c r="A5" s="4" t="s">
        <v>701</v>
      </c>
      <c r="B5" s="5" t="n">
        <v>13299</v>
      </c>
      <c r="C5" s="5" t="n">
        <v>128</v>
      </c>
    </row>
    <row r="6" spans="1:3">
      <c r="A6" s="4" t="s">
        <v>702</v>
      </c>
      <c r="B6" s="5" t="n">
        <v>-4076</v>
      </c>
      <c r="C6" s="5" t="n">
        <v>-1503</v>
      </c>
    </row>
    <row r="7" spans="1:3">
      <c r="A7" s="4" t="s">
        <v>703</v>
      </c>
      <c r="B7" s="5" t="n">
        <v>0</v>
      </c>
      <c r="C7" s="5" t="n">
        <v>1319</v>
      </c>
    </row>
    <row r="8" spans="1:3">
      <c r="A8" s="4" t="s">
        <v>704</v>
      </c>
      <c r="B8" s="6" t="n">
        <v>10659</v>
      </c>
      <c r="C8" s="6" t="n">
        <v>14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35"/>
    <col customWidth="1" max="3" min="3" width="35"/>
    <col customWidth="1" max="4" min="4" width="21"/>
  </cols>
  <sheetData>
    <row r="1" spans="1:4">
      <c r="A1" s="1" t="s">
        <v>705</v>
      </c>
      <c r="B1" s="2" t="s">
        <v>706</v>
      </c>
      <c r="C1" s="2" t="s">
        <v>707</v>
      </c>
      <c r="D1" s="2" t="s">
        <v>526</v>
      </c>
    </row>
    <row r="2" spans="1:4">
      <c r="A2" s="3" t="s">
        <v>708</v>
      </c>
    </row>
    <row r="3" spans="1:4">
      <c r="A3" s="4" t="s">
        <v>80</v>
      </c>
      <c r="C3" s="6" t="n">
        <v>212642000</v>
      </c>
      <c r="D3" s="6" t="n">
        <v>137316000</v>
      </c>
    </row>
    <row r="4" spans="1:4">
      <c r="A4" s="4" t="s">
        <v>81</v>
      </c>
      <c r="C4" s="6" t="n">
        <v>53775000</v>
      </c>
      <c r="D4" s="5" t="n">
        <v>27852000</v>
      </c>
    </row>
    <row r="5" spans="1:4">
      <c r="A5" s="4" t="s">
        <v>420</v>
      </c>
      <c r="C5" s="5" t="n">
        <v>9</v>
      </c>
    </row>
    <row r="6" spans="1:4">
      <c r="A6" s="4" t="s">
        <v>709</v>
      </c>
    </row>
    <row r="7" spans="1:4">
      <c r="A7" s="3" t="s">
        <v>708</v>
      </c>
    </row>
    <row r="8" spans="1:4">
      <c r="A8" s="4" t="s">
        <v>710</v>
      </c>
      <c r="C8" s="6" t="n">
        <v>35000000</v>
      </c>
      <c r="D8" s="6" t="n">
        <v>0</v>
      </c>
    </row>
    <row r="9" spans="1:4">
      <c r="A9" s="4" t="s">
        <v>711</v>
      </c>
    </row>
    <row r="10" spans="1:4">
      <c r="A10" s="3" t="s">
        <v>708</v>
      </c>
    </row>
    <row r="11" spans="1:4">
      <c r="A11" s="4" t="s">
        <v>712</v>
      </c>
      <c r="B11" s="6" t="n">
        <v>40000000</v>
      </c>
    </row>
    <row r="12" spans="1:4">
      <c r="A12" s="4" t="s">
        <v>713</v>
      </c>
      <c r="B12" s="4" t="s">
        <v>714</v>
      </c>
    </row>
    <row r="13" spans="1:4">
      <c r="A13" s="4" t="s">
        <v>429</v>
      </c>
    </row>
    <row r="14" spans="1:4">
      <c r="A14" s="3" t="s">
        <v>708</v>
      </c>
    </row>
    <row r="15" spans="1:4">
      <c r="A15" s="4" t="s">
        <v>81</v>
      </c>
      <c r="B15" s="6" t="n">
        <v>25774000</v>
      </c>
      <c r="C15" s="6" t="n">
        <v>25774000</v>
      </c>
    </row>
    <row r="16" spans="1:4">
      <c r="A16" s="4" t="s">
        <v>420</v>
      </c>
      <c r="B16"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58"/>
    <col customWidth="1" max="5" min="5" width="27"/>
    <col customWidth="1" max="6" min="6" width="18"/>
    <col customWidth="1" max="7" min="7" width="46"/>
  </cols>
  <sheetData>
    <row r="1" spans="1:7">
      <c r="A1" s="1" t="s">
        <v>156</v>
      </c>
      <c r="B1" s="2" t="s">
        <v>157</v>
      </c>
      <c r="C1" s="2" t="s">
        <v>158</v>
      </c>
      <c r="D1" s="2" t="s">
        <v>159</v>
      </c>
      <c r="E1" s="2" t="s">
        <v>160</v>
      </c>
      <c r="F1" s="2" t="s">
        <v>161</v>
      </c>
      <c r="G1" s="2" t="s">
        <v>162</v>
      </c>
    </row>
    <row r="2" spans="1:7">
      <c r="A2" s="3" t="s">
        <v>163</v>
      </c>
    </row>
    <row r="3" spans="1:7">
      <c r="A3" s="4" t="s">
        <v>164</v>
      </c>
      <c r="B3" s="6" t="n">
        <v>0</v>
      </c>
      <c r="F3" s="6" t="n">
        <v>233</v>
      </c>
      <c r="G3" s="6" t="n">
        <v>-233</v>
      </c>
    </row>
    <row r="4" spans="1:7">
      <c r="A4" s="4" t="s">
        <v>165</v>
      </c>
      <c r="B4" s="5" t="n">
        <v>1336018</v>
      </c>
      <c r="C4" s="6" t="n">
        <v>0</v>
      </c>
      <c r="D4" s="6" t="n">
        <v>283</v>
      </c>
      <c r="E4" s="6" t="n">
        <v>1151990</v>
      </c>
      <c r="F4" s="5" t="n">
        <v>184232</v>
      </c>
      <c r="G4" s="5" t="n">
        <v>-487</v>
      </c>
    </row>
    <row r="5" spans="1:7">
      <c r="A5" s="4" t="s">
        <v>166</v>
      </c>
      <c r="D5" s="5" t="n">
        <v>28254893</v>
      </c>
    </row>
    <row r="6" spans="1:7">
      <c r="A6" s="3" t="s">
        <v>163</v>
      </c>
    </row>
    <row r="7" spans="1:7">
      <c r="A7" s="4" t="s">
        <v>144</v>
      </c>
      <c r="B7" s="5" t="n">
        <v>28964</v>
      </c>
      <c r="F7" s="5" t="n">
        <v>28964</v>
      </c>
    </row>
    <row r="8" spans="1:7">
      <c r="A8" s="4" t="s">
        <v>154</v>
      </c>
      <c r="B8" s="5" t="n">
        <v>-8446</v>
      </c>
      <c r="G8" s="5" t="n">
        <v>-8446</v>
      </c>
    </row>
    <row r="9" spans="1:7">
      <c r="A9" s="4" t="s">
        <v>167</v>
      </c>
      <c r="D9" s="5" t="n">
        <v>-606</v>
      </c>
    </row>
    <row r="10" spans="1:7">
      <c r="A10" s="4" t="s">
        <v>168</v>
      </c>
      <c r="B10" s="5" t="n">
        <v>0</v>
      </c>
    </row>
    <row r="11" spans="1:7">
      <c r="A11" s="4" t="s">
        <v>169</v>
      </c>
      <c r="D11" s="5" t="n">
        <v>99812</v>
      </c>
    </row>
    <row r="12" spans="1:7">
      <c r="A12" s="4" t="s">
        <v>170</v>
      </c>
      <c r="B12" s="5" t="n">
        <v>0</v>
      </c>
      <c r="D12" s="6" t="n">
        <v>1</v>
      </c>
      <c r="E12" s="5" t="n">
        <v>-1</v>
      </c>
    </row>
    <row r="13" spans="1:7">
      <c r="A13" s="4" t="s">
        <v>171</v>
      </c>
      <c r="B13" s="5" t="n">
        <v>1412</v>
      </c>
      <c r="E13" s="5" t="n">
        <v>1412</v>
      </c>
    </row>
    <row r="14" spans="1:7">
      <c r="A14" s="4" t="s">
        <v>172</v>
      </c>
      <c r="D14" s="5" t="n">
        <v>8874</v>
      </c>
    </row>
    <row r="15" spans="1:7">
      <c r="A15" s="4" t="s">
        <v>173</v>
      </c>
      <c r="B15" s="5" t="n">
        <v>152</v>
      </c>
      <c r="E15" s="5" t="n">
        <v>152</v>
      </c>
    </row>
    <row r="16" spans="1:7">
      <c r="A16" s="4" t="s">
        <v>174</v>
      </c>
      <c r="B16" s="5" t="n">
        <v>-3401</v>
      </c>
      <c r="F16" s="5" t="n">
        <v>-3401</v>
      </c>
    </row>
    <row r="17" spans="1:7">
      <c r="A17" s="4" t="s">
        <v>175</v>
      </c>
      <c r="B17" s="5" t="n">
        <v>1354699</v>
      </c>
      <c r="C17" s="5" t="n">
        <v>0</v>
      </c>
      <c r="D17" s="6" t="n">
        <v>284</v>
      </c>
      <c r="E17" s="5" t="n">
        <v>1153553</v>
      </c>
      <c r="F17" s="5" t="n">
        <v>210028</v>
      </c>
      <c r="G17" s="5" t="n">
        <v>-9166</v>
      </c>
    </row>
    <row r="18" spans="1:7">
      <c r="A18" s="4" t="s">
        <v>176</v>
      </c>
      <c r="D18" s="5" t="n">
        <v>28362973</v>
      </c>
    </row>
    <row r="19" spans="1:7">
      <c r="A19" s="4" t="s">
        <v>165</v>
      </c>
      <c r="B19" s="5" t="n">
        <v>1336018</v>
      </c>
      <c r="C19" s="5" t="n">
        <v>0</v>
      </c>
      <c r="D19" s="6" t="n">
        <v>283</v>
      </c>
      <c r="E19" s="5" t="n">
        <v>1151990</v>
      </c>
      <c r="F19" s="5" t="n">
        <v>184232</v>
      </c>
      <c r="G19" s="5" t="n">
        <v>-487</v>
      </c>
    </row>
    <row r="20" spans="1:7">
      <c r="A20" s="4" t="s">
        <v>166</v>
      </c>
      <c r="D20" s="5" t="n">
        <v>28254893</v>
      </c>
    </row>
    <row r="21" spans="1:7">
      <c r="A21" s="3" t="s">
        <v>163</v>
      </c>
    </row>
    <row r="22" spans="1:7">
      <c r="A22" s="4" t="s">
        <v>144</v>
      </c>
      <c r="B22" s="5" t="n">
        <v>94295</v>
      </c>
    </row>
    <row r="23" spans="1:7">
      <c r="A23" s="4" t="s">
        <v>154</v>
      </c>
      <c r="B23" s="5" t="n">
        <v>-13500</v>
      </c>
    </row>
    <row r="24" spans="1:7">
      <c r="A24" s="4" t="s">
        <v>177</v>
      </c>
      <c r="B24" s="5" t="n">
        <v>1567184</v>
      </c>
      <c r="C24" s="5" t="n">
        <v>0</v>
      </c>
      <c r="D24" s="6" t="n">
        <v>305</v>
      </c>
      <c r="E24" s="5" t="n">
        <v>1313981</v>
      </c>
      <c r="F24" s="5" t="n">
        <v>267118</v>
      </c>
      <c r="G24" s="5" t="n">
        <v>-14220</v>
      </c>
    </row>
    <row r="25" spans="1:7">
      <c r="A25" s="4" t="s">
        <v>178</v>
      </c>
      <c r="D25" s="5" t="n">
        <v>30477648</v>
      </c>
    </row>
    <row r="26" spans="1:7">
      <c r="A26" s="4" t="s">
        <v>179</v>
      </c>
      <c r="B26" s="5" t="n">
        <v>1354699</v>
      </c>
      <c r="C26" s="5" t="n">
        <v>0</v>
      </c>
      <c r="D26" s="6" t="n">
        <v>284</v>
      </c>
      <c r="E26" s="5" t="n">
        <v>1153553</v>
      </c>
      <c r="F26" s="5" t="n">
        <v>210028</v>
      </c>
      <c r="G26" s="5" t="n">
        <v>-9166</v>
      </c>
    </row>
    <row r="27" spans="1:7">
      <c r="A27" s="4" t="s">
        <v>180</v>
      </c>
      <c r="D27" s="5" t="n">
        <v>28362973</v>
      </c>
    </row>
    <row r="28" spans="1:7">
      <c r="A28" s="3" t="s">
        <v>163</v>
      </c>
    </row>
    <row r="29" spans="1:7">
      <c r="A29" s="4" t="s">
        <v>144</v>
      </c>
      <c r="B29" s="5" t="n">
        <v>29635</v>
      </c>
      <c r="F29" s="5" t="n">
        <v>29635</v>
      </c>
    </row>
    <row r="30" spans="1:7">
      <c r="A30" s="4" t="s">
        <v>154</v>
      </c>
      <c r="B30" s="5" t="n">
        <v>-991</v>
      </c>
      <c r="G30" s="5" t="n">
        <v>-991</v>
      </c>
    </row>
    <row r="31" spans="1:7">
      <c r="A31" s="4" t="s">
        <v>181</v>
      </c>
      <c r="D31" s="5" t="n">
        <v>2071981</v>
      </c>
    </row>
    <row r="32" spans="1:7">
      <c r="A32" s="4" t="s">
        <v>182</v>
      </c>
      <c r="B32" s="5" t="n">
        <v>157054</v>
      </c>
      <c r="D32" s="6" t="n">
        <v>21</v>
      </c>
      <c r="E32" s="5" t="n">
        <v>157033</v>
      </c>
    </row>
    <row r="33" spans="1:7">
      <c r="A33" s="4" t="s">
        <v>167</v>
      </c>
      <c r="D33" s="5" t="n">
        <v>-3239</v>
      </c>
    </row>
    <row r="34" spans="1:7">
      <c r="A34" s="4" t="s">
        <v>168</v>
      </c>
      <c r="B34" s="5" t="n">
        <v>0</v>
      </c>
    </row>
    <row r="35" spans="1:7">
      <c r="A35" s="4" t="s">
        <v>169</v>
      </c>
      <c r="D35" s="5" t="n">
        <v>19100</v>
      </c>
    </row>
    <row r="36" spans="1:7">
      <c r="A36" s="4" t="s">
        <v>170</v>
      </c>
      <c r="B36" s="5" t="n">
        <v>0</v>
      </c>
    </row>
    <row r="37" spans="1:7">
      <c r="A37" s="4" t="s">
        <v>171</v>
      </c>
      <c r="B37" s="5" t="n">
        <v>1543</v>
      </c>
      <c r="E37" s="5" t="n">
        <v>1543</v>
      </c>
    </row>
    <row r="38" spans="1:7">
      <c r="A38" s="4" t="s">
        <v>172</v>
      </c>
      <c r="D38" s="5" t="n">
        <v>17598</v>
      </c>
    </row>
    <row r="39" spans="1:7">
      <c r="A39" s="4" t="s">
        <v>173</v>
      </c>
      <c r="B39" s="5" t="n">
        <v>303</v>
      </c>
      <c r="E39" s="5" t="n">
        <v>303</v>
      </c>
    </row>
    <row r="40" spans="1:7">
      <c r="A40" s="4" t="s">
        <v>174</v>
      </c>
      <c r="B40" s="5" t="n">
        <v>-3974</v>
      </c>
      <c r="F40" s="5" t="n">
        <v>-3974</v>
      </c>
    </row>
    <row r="41" spans="1:7">
      <c r="A41" s="4" t="s">
        <v>183</v>
      </c>
      <c r="B41" s="5" t="n">
        <v>1538269</v>
      </c>
      <c r="C41" s="5" t="n">
        <v>0</v>
      </c>
      <c r="D41" s="6" t="n">
        <v>305</v>
      </c>
      <c r="E41" s="5" t="n">
        <v>1312432</v>
      </c>
      <c r="F41" s="5" t="n">
        <v>235689</v>
      </c>
      <c r="G41" s="5" t="n">
        <v>-10157</v>
      </c>
    </row>
    <row r="42" spans="1:7">
      <c r="A42" s="4" t="s">
        <v>184</v>
      </c>
      <c r="D42" s="5" t="n">
        <v>30468413</v>
      </c>
    </row>
    <row r="43" spans="1:7">
      <c r="A43" s="3" t="s">
        <v>163</v>
      </c>
    </row>
    <row r="44" spans="1:7">
      <c r="A44" s="4" t="s">
        <v>144</v>
      </c>
      <c r="B44" s="5" t="n">
        <v>35696</v>
      </c>
      <c r="F44" s="5" t="n">
        <v>35696</v>
      </c>
    </row>
    <row r="45" spans="1:7">
      <c r="A45" s="4" t="s">
        <v>154</v>
      </c>
      <c r="B45" s="5" t="n">
        <v>-4063</v>
      </c>
      <c r="G45" s="5" t="n">
        <v>-4063</v>
      </c>
    </row>
    <row r="46" spans="1:7">
      <c r="A46" s="4" t="s">
        <v>169</v>
      </c>
      <c r="D46" s="5" t="n">
        <v>8800</v>
      </c>
    </row>
    <row r="47" spans="1:7">
      <c r="A47" s="4" t="s">
        <v>170</v>
      </c>
      <c r="B47" s="5" t="n">
        <v>0</v>
      </c>
    </row>
    <row r="48" spans="1:7">
      <c r="A48" s="4" t="s">
        <v>171</v>
      </c>
      <c r="B48" s="5" t="n">
        <v>1541</v>
      </c>
      <c r="E48" s="5" t="n">
        <v>1541</v>
      </c>
    </row>
    <row r="49" spans="1:7">
      <c r="A49" s="4" t="s">
        <v>172</v>
      </c>
      <c r="D49" s="5" t="n">
        <v>435</v>
      </c>
    </row>
    <row r="50" spans="1:7">
      <c r="A50" s="4" t="s">
        <v>173</v>
      </c>
      <c r="B50" s="5" t="n">
        <v>8</v>
      </c>
      <c r="E50" s="5" t="n">
        <v>8</v>
      </c>
    </row>
    <row r="51" spans="1:7">
      <c r="A51" s="4" t="s">
        <v>174</v>
      </c>
      <c r="B51" s="5" t="n">
        <v>-4267</v>
      </c>
      <c r="F51" s="5" t="n">
        <v>-4267</v>
      </c>
    </row>
    <row r="52" spans="1:7">
      <c r="A52" s="4" t="s">
        <v>177</v>
      </c>
      <c r="B52" s="5" t="n">
        <v>1567184</v>
      </c>
      <c r="C52" s="5" t="n">
        <v>0</v>
      </c>
      <c r="D52" s="6" t="n">
        <v>305</v>
      </c>
      <c r="E52" s="5" t="n">
        <v>1313981</v>
      </c>
      <c r="F52" s="5" t="n">
        <v>267118</v>
      </c>
      <c r="G52" s="5" t="n">
        <v>-14220</v>
      </c>
    </row>
    <row r="53" spans="1:7">
      <c r="A53" s="4" t="s">
        <v>178</v>
      </c>
      <c r="D53" s="5" t="n">
        <v>30477648</v>
      </c>
    </row>
    <row r="54" spans="1:7">
      <c r="A54" s="3" t="s">
        <v>163</v>
      </c>
    </row>
    <row r="55" spans="1:7">
      <c r="A55" s="4" t="s">
        <v>164</v>
      </c>
      <c r="B55" s="5" t="n">
        <v>-926</v>
      </c>
      <c r="F55" s="5" t="n">
        <v>-926</v>
      </c>
    </row>
    <row r="56" spans="1:7">
      <c r="A56" s="4" t="s">
        <v>185</v>
      </c>
      <c r="B56" s="5" t="n">
        <v>1606433</v>
      </c>
      <c r="C56" s="5" t="n">
        <v>0</v>
      </c>
      <c r="D56" s="6" t="n">
        <v>306</v>
      </c>
      <c r="E56" s="5" t="n">
        <v>1317616</v>
      </c>
      <c r="F56" s="5" t="n">
        <v>296816</v>
      </c>
      <c r="G56" s="5" t="n">
        <v>-8305</v>
      </c>
    </row>
    <row r="57" spans="1:7">
      <c r="A57" s="4" t="s">
        <v>186</v>
      </c>
      <c r="D57" s="5" t="n">
        <v>30600582</v>
      </c>
    </row>
    <row r="58" spans="1:7">
      <c r="A58" s="3" t="s">
        <v>163</v>
      </c>
    </row>
    <row r="59" spans="1:7">
      <c r="A59" s="4" t="s">
        <v>144</v>
      </c>
      <c r="B59" s="5" t="n">
        <v>37131</v>
      </c>
      <c r="F59" s="5" t="n">
        <v>37131</v>
      </c>
    </row>
    <row r="60" spans="1:7">
      <c r="A60" s="4" t="s">
        <v>154</v>
      </c>
      <c r="B60" s="5" t="n">
        <v>11776</v>
      </c>
      <c r="G60" s="5" t="n">
        <v>11776</v>
      </c>
    </row>
    <row r="61" spans="1:7">
      <c r="A61" s="4" t="s">
        <v>181</v>
      </c>
      <c r="D61" s="5" t="n">
        <v>13179748</v>
      </c>
    </row>
    <row r="62" spans="1:7">
      <c r="A62" s="4" t="s">
        <v>182</v>
      </c>
      <c r="B62" s="5" t="n">
        <v>601068</v>
      </c>
      <c r="D62" s="6" t="n">
        <v>132</v>
      </c>
      <c r="E62" s="5" t="n">
        <v>600936</v>
      </c>
    </row>
    <row r="63" spans="1:7">
      <c r="A63" s="4" t="s">
        <v>187</v>
      </c>
      <c r="D63" s="5" t="n">
        <v>-225903</v>
      </c>
    </row>
    <row r="64" spans="1:7">
      <c r="A64" s="4" t="s">
        <v>188</v>
      </c>
      <c r="B64" s="5" t="n">
        <v>-12507</v>
      </c>
      <c r="D64" s="6" t="n">
        <v>-2</v>
      </c>
      <c r="F64" s="5" t="n">
        <v>-12505</v>
      </c>
    </row>
    <row r="65" spans="1:7">
      <c r="A65" s="4" t="s">
        <v>167</v>
      </c>
      <c r="D65" s="5" t="n">
        <v>-385</v>
      </c>
    </row>
    <row r="66" spans="1:7">
      <c r="A66" s="4" t="s">
        <v>168</v>
      </c>
      <c r="B66" s="5" t="n">
        <v>0</v>
      </c>
    </row>
    <row r="67" spans="1:7">
      <c r="A67" s="4" t="s">
        <v>169</v>
      </c>
      <c r="D67" s="5" t="n">
        <v>111751</v>
      </c>
    </row>
    <row r="68" spans="1:7">
      <c r="A68" s="4" t="s">
        <v>170</v>
      </c>
      <c r="B68" s="5" t="n">
        <v>0</v>
      </c>
      <c r="D68" s="6" t="n">
        <v>1</v>
      </c>
      <c r="E68" s="5" t="n">
        <v>-1</v>
      </c>
    </row>
    <row r="69" spans="1:7">
      <c r="A69" s="4" t="s">
        <v>171</v>
      </c>
      <c r="B69" s="5" t="n">
        <v>2172</v>
      </c>
      <c r="E69" s="5" t="n">
        <v>2172</v>
      </c>
    </row>
    <row r="70" spans="1:7">
      <c r="A70" s="4" t="s">
        <v>174</v>
      </c>
      <c r="B70" s="5" t="n">
        <v>-10945</v>
      </c>
      <c r="F70" s="5" t="n">
        <v>-10945</v>
      </c>
    </row>
    <row r="71" spans="1:7">
      <c r="A71" s="4" t="s">
        <v>189</v>
      </c>
      <c r="B71" s="5" t="n">
        <v>2234202</v>
      </c>
      <c r="C71" s="5" t="n">
        <v>0</v>
      </c>
      <c r="D71" s="6" t="n">
        <v>437</v>
      </c>
      <c r="E71" s="5" t="n">
        <v>1920723</v>
      </c>
      <c r="F71" s="5" t="n">
        <v>309571</v>
      </c>
      <c r="G71" s="5" t="n">
        <v>3471</v>
      </c>
    </row>
    <row r="72" spans="1:7">
      <c r="A72" s="4" t="s">
        <v>190</v>
      </c>
      <c r="D72" s="5" t="n">
        <v>43665793</v>
      </c>
    </row>
    <row r="73" spans="1:7">
      <c r="A73" s="4" t="s">
        <v>185</v>
      </c>
      <c r="B73" s="5" t="n">
        <v>1606433</v>
      </c>
      <c r="C73" s="5" t="n">
        <v>0</v>
      </c>
      <c r="D73" s="6" t="n">
        <v>306</v>
      </c>
      <c r="E73" s="5" t="n">
        <v>1317616</v>
      </c>
      <c r="F73" s="5" t="n">
        <v>296816</v>
      </c>
      <c r="G73" s="5" t="n">
        <v>-8305</v>
      </c>
    </row>
    <row r="74" spans="1:7">
      <c r="A74" s="4" t="s">
        <v>186</v>
      </c>
      <c r="D74" s="5" t="n">
        <v>30600582</v>
      </c>
    </row>
    <row r="75" spans="1:7">
      <c r="A75" s="3" t="s">
        <v>163</v>
      </c>
    </row>
    <row r="76" spans="1:7">
      <c r="A76" s="4" t="s">
        <v>144</v>
      </c>
      <c r="B76" s="5" t="n">
        <v>142500</v>
      </c>
    </row>
    <row r="77" spans="1:7">
      <c r="A77" s="4" t="s">
        <v>154</v>
      </c>
      <c r="B77" s="5" t="n">
        <v>28245</v>
      </c>
    </row>
    <row r="78" spans="1:7">
      <c r="A78" s="4" t="s">
        <v>191</v>
      </c>
      <c r="B78" s="5" t="n">
        <v>2298932</v>
      </c>
      <c r="C78" s="5" t="n">
        <v>0</v>
      </c>
      <c r="D78" s="6" t="n">
        <v>430</v>
      </c>
      <c r="E78" s="5" t="n">
        <v>1924385</v>
      </c>
      <c r="F78" s="5" t="n">
        <v>354177</v>
      </c>
      <c r="G78" s="5" t="n">
        <v>19940</v>
      </c>
    </row>
    <row r="79" spans="1:7">
      <c r="A79" s="4" t="s">
        <v>192</v>
      </c>
      <c r="D79" s="5" t="n">
        <v>42952642</v>
      </c>
    </row>
    <row r="80" spans="1:7">
      <c r="A80" s="4" t="s">
        <v>193</v>
      </c>
      <c r="B80" s="5" t="n">
        <v>2234202</v>
      </c>
      <c r="C80" s="5" t="n">
        <v>0</v>
      </c>
      <c r="D80" s="6" t="n">
        <v>437</v>
      </c>
      <c r="E80" s="5" t="n">
        <v>1920723</v>
      </c>
      <c r="F80" s="5" t="n">
        <v>309571</v>
      </c>
      <c r="G80" s="5" t="n">
        <v>3471</v>
      </c>
    </row>
    <row r="81" spans="1:7">
      <c r="A81" s="4" t="s">
        <v>194</v>
      </c>
      <c r="D81" s="5" t="n">
        <v>43665793</v>
      </c>
    </row>
    <row r="82" spans="1:7">
      <c r="A82" s="3" t="s">
        <v>163</v>
      </c>
    </row>
    <row r="83" spans="1:7">
      <c r="A83" s="4" t="s">
        <v>144</v>
      </c>
      <c r="B83" s="5" t="n">
        <v>49736</v>
      </c>
      <c r="F83" s="5" t="n">
        <v>49736</v>
      </c>
    </row>
    <row r="84" spans="1:7">
      <c r="A84" s="4" t="s">
        <v>154</v>
      </c>
      <c r="B84" s="5" t="n">
        <v>13652</v>
      </c>
      <c r="G84" s="5" t="n">
        <v>13652</v>
      </c>
    </row>
    <row r="85" spans="1:7">
      <c r="A85" s="4" t="s">
        <v>187</v>
      </c>
      <c r="D85" s="5" t="n">
        <v>-726002</v>
      </c>
    </row>
    <row r="86" spans="1:7">
      <c r="A86" s="4" t="s">
        <v>188</v>
      </c>
      <c r="B86" s="5" t="n">
        <v>-39103</v>
      </c>
      <c r="D86" s="6" t="n">
        <v>-7</v>
      </c>
      <c r="F86" s="5" t="n">
        <v>-39096</v>
      </c>
    </row>
    <row r="87" spans="1:7">
      <c r="A87" s="4" t="s">
        <v>167</v>
      </c>
      <c r="D87" s="5" t="n">
        <v>-7833</v>
      </c>
    </row>
    <row r="88" spans="1:7">
      <c r="A88" s="4" t="s">
        <v>168</v>
      </c>
      <c r="B88" s="5" t="n">
        <v>0</v>
      </c>
    </row>
    <row r="89" spans="1:7">
      <c r="A89" s="4" t="s">
        <v>169</v>
      </c>
      <c r="D89" s="5" t="n">
        <v>21860</v>
      </c>
    </row>
    <row r="90" spans="1:7">
      <c r="A90" s="4" t="s">
        <v>170</v>
      </c>
      <c r="B90" s="5" t="n">
        <v>0</v>
      </c>
    </row>
    <row r="91" spans="1:7">
      <c r="A91" s="4" t="s">
        <v>171</v>
      </c>
      <c r="B91" s="5" t="n">
        <v>1752</v>
      </c>
      <c r="E91" s="5" t="n">
        <v>1752</v>
      </c>
    </row>
    <row r="92" spans="1:7">
      <c r="A92" s="4" t="s">
        <v>174</v>
      </c>
      <c r="B92" s="5" t="n">
        <v>-10897</v>
      </c>
      <c r="F92" s="5" t="n">
        <v>-10897</v>
      </c>
    </row>
    <row r="93" spans="1:7">
      <c r="A93" s="4" t="s">
        <v>195</v>
      </c>
      <c r="B93" s="5" t="n">
        <v>2249342</v>
      </c>
      <c r="C93" s="5" t="n">
        <v>0</v>
      </c>
      <c r="D93" s="6" t="n">
        <v>430</v>
      </c>
      <c r="E93" s="5" t="n">
        <v>1922475</v>
      </c>
      <c r="F93" s="5" t="n">
        <v>309314</v>
      </c>
      <c r="G93" s="5" t="n">
        <v>17123</v>
      </c>
    </row>
    <row r="94" spans="1:7">
      <c r="A94" s="4" t="s">
        <v>196</v>
      </c>
      <c r="D94" s="5" t="n">
        <v>42953818</v>
      </c>
    </row>
    <row r="95" spans="1:7">
      <c r="A95" s="3" t="s">
        <v>163</v>
      </c>
    </row>
    <row r="96" spans="1:7">
      <c r="A96" s="4" t="s">
        <v>144</v>
      </c>
      <c r="B96" s="5" t="n">
        <v>55633</v>
      </c>
      <c r="F96" s="5" t="n">
        <v>55633</v>
      </c>
    </row>
    <row r="97" spans="1:7">
      <c r="A97" s="4" t="s">
        <v>154</v>
      </c>
      <c r="B97" s="5" t="n">
        <v>2817</v>
      </c>
      <c r="G97" s="5" t="n">
        <v>2817</v>
      </c>
    </row>
    <row r="98" spans="1:7">
      <c r="A98" s="4" t="s">
        <v>187</v>
      </c>
      <c r="D98" s="5" t="n">
        <v>-776</v>
      </c>
    </row>
    <row r="99" spans="1:7">
      <c r="A99" s="4" t="s">
        <v>188</v>
      </c>
      <c r="B99" s="5" t="n">
        <v>-41</v>
      </c>
      <c r="D99" s="6" t="n">
        <v>0</v>
      </c>
      <c r="F99" s="5" t="n">
        <v>-41</v>
      </c>
    </row>
    <row r="100" spans="1:7">
      <c r="A100" s="4" t="s">
        <v>167</v>
      </c>
      <c r="D100" s="5" t="n">
        <v>-5397</v>
      </c>
    </row>
    <row r="101" spans="1:7">
      <c r="A101" s="4" t="s">
        <v>168</v>
      </c>
      <c r="B101" s="5" t="n">
        <v>0</v>
      </c>
    </row>
    <row r="102" spans="1:7">
      <c r="A102" s="4" t="s">
        <v>169</v>
      </c>
      <c r="D102" s="5" t="n">
        <v>4997</v>
      </c>
    </row>
    <row r="103" spans="1:7">
      <c r="A103" s="4" t="s">
        <v>170</v>
      </c>
      <c r="B103" s="5" t="n">
        <v>0</v>
      </c>
    </row>
    <row r="104" spans="1:7">
      <c r="A104" s="4" t="s">
        <v>171</v>
      </c>
      <c r="B104" s="5" t="n">
        <v>1910</v>
      </c>
      <c r="E104" s="5" t="n">
        <v>1910</v>
      </c>
    </row>
    <row r="105" spans="1:7">
      <c r="A105" s="4" t="s">
        <v>174</v>
      </c>
      <c r="B105" s="5" t="n">
        <v>-10729</v>
      </c>
      <c r="F105" s="5" t="n">
        <v>-10729</v>
      </c>
    </row>
    <row r="106" spans="1:7">
      <c r="A106" s="4" t="s">
        <v>191</v>
      </c>
      <c r="B106" s="6" t="n">
        <v>2298932</v>
      </c>
      <c r="C106" s="6" t="n">
        <v>0</v>
      </c>
      <c r="D106" s="6" t="n">
        <v>430</v>
      </c>
      <c r="E106" s="6" t="n">
        <v>1924385</v>
      </c>
      <c r="F106" s="6" t="n">
        <v>354177</v>
      </c>
      <c r="G106" s="6" t="n">
        <v>19940</v>
      </c>
    </row>
    <row r="107" spans="1:7">
      <c r="A107" s="4" t="s">
        <v>192</v>
      </c>
      <c r="D107" s="5" t="n">
        <v>42952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7"/>
    <col customWidth="1" max="3" min="3" width="21"/>
  </cols>
  <sheetData>
    <row r="1" spans="1:3">
      <c r="A1" s="1" t="s">
        <v>715</v>
      </c>
      <c r="B1" s="2" t="s">
        <v>1</v>
      </c>
    </row>
    <row r="2" spans="1:3">
      <c r="B2" s="2" t="s">
        <v>716</v>
      </c>
      <c r="C2" s="2" t="s">
        <v>717</v>
      </c>
    </row>
    <row r="3" spans="1:3">
      <c r="A3" s="3" t="s">
        <v>718</v>
      </c>
    </row>
    <row r="4" spans="1:3">
      <c r="A4" s="4" t="s">
        <v>719</v>
      </c>
      <c r="B4" s="5" t="n">
        <v>21</v>
      </c>
    </row>
    <row r="5" spans="1:3">
      <c r="A5" s="4" t="s">
        <v>720</v>
      </c>
      <c r="B5" s="5" t="n">
        <v>93</v>
      </c>
    </row>
    <row r="6" spans="1:3">
      <c r="A6" s="4" t="s">
        <v>721</v>
      </c>
      <c r="B6" s="6" t="n">
        <v>33292</v>
      </c>
      <c r="C6" s="6" t="n">
        <v>38812</v>
      </c>
    </row>
    <row r="7" spans="1:3">
      <c r="A7" s="4" t="s">
        <v>722</v>
      </c>
      <c r="B7" s="6" t="n">
        <v>30166</v>
      </c>
      <c r="C7" s="6" t="n">
        <v>33953</v>
      </c>
    </row>
    <row r="8" spans="1:3">
      <c r="A8" s="4" t="s">
        <v>542</v>
      </c>
    </row>
    <row r="9" spans="1:3">
      <c r="A9" s="3" t="s">
        <v>718</v>
      </c>
    </row>
    <row r="10" spans="1:3">
      <c r="A10" s="4" t="s">
        <v>723</v>
      </c>
      <c r="B10" s="4" t="s">
        <v>562</v>
      </c>
    </row>
    <row r="11" spans="1:3">
      <c r="A11" s="4" t="s">
        <v>724</v>
      </c>
    </row>
    <row r="12" spans="1:3">
      <c r="A12" s="3" t="s">
        <v>718</v>
      </c>
    </row>
    <row r="13" spans="1:3">
      <c r="A13" s="4" t="s">
        <v>723</v>
      </c>
      <c r="B13" s="4" t="s">
        <v>7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6</v>
      </c>
      <c r="B1" s="2" t="s">
        <v>100</v>
      </c>
      <c r="C1" s="2" t="s">
        <v>1</v>
      </c>
    </row>
    <row r="2" spans="1:3">
      <c r="B2" s="2" t="s">
        <v>414</v>
      </c>
      <c r="C2" s="2" t="s">
        <v>414</v>
      </c>
    </row>
    <row r="3" spans="1:3">
      <c r="A3" s="3" t="s">
        <v>284</v>
      </c>
    </row>
    <row r="4" spans="1:3">
      <c r="A4" s="4" t="s">
        <v>727</v>
      </c>
      <c r="B4" s="6" t="n">
        <v>1565</v>
      </c>
      <c r="C4" s="6" t="n">
        <v>5348</v>
      </c>
    </row>
    <row r="5" spans="1:3">
      <c r="A5" s="4" t="s">
        <v>728</v>
      </c>
      <c r="B5" s="5" t="n">
        <v>452</v>
      </c>
      <c r="C5" s="5" t="n">
        <v>1454</v>
      </c>
    </row>
    <row r="6" spans="1:3">
      <c r="A6" s="4" t="s">
        <v>729</v>
      </c>
      <c r="B6" s="5" t="n">
        <v>-57</v>
      </c>
      <c r="C6" s="5" t="n">
        <v>-171</v>
      </c>
    </row>
    <row r="7" spans="1:3">
      <c r="A7" s="4" t="s">
        <v>730</v>
      </c>
      <c r="B7" s="6" t="n">
        <v>1960</v>
      </c>
      <c r="C7" s="5" t="n">
        <v>6631</v>
      </c>
    </row>
    <row r="8" spans="1:3">
      <c r="A8" s="4" t="s">
        <v>731</v>
      </c>
      <c r="C8" s="5" t="n">
        <v>5479</v>
      </c>
    </row>
    <row r="9" spans="1:3">
      <c r="A9" s="4" t="s">
        <v>732</v>
      </c>
      <c r="C9" s="6" t="n">
        <v>40440</v>
      </c>
    </row>
    <row r="10" spans="1:3">
      <c r="A10" s="4" t="s">
        <v>733</v>
      </c>
      <c r="B10" s="4" t="s">
        <v>734</v>
      </c>
      <c r="C10" s="4" t="s">
        <v>734</v>
      </c>
    </row>
    <row r="11" spans="1:3">
      <c r="A11" s="4" t="s">
        <v>735</v>
      </c>
      <c r="B11" s="4" t="s">
        <v>736</v>
      </c>
      <c r="C11" s="4" t="s">
        <v>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89</v>
      </c>
    </row>
    <row r="2" spans="1:3">
      <c r="A2" s="3" t="s">
        <v>284</v>
      </c>
    </row>
    <row r="3" spans="1:3">
      <c r="A3" s="4" t="s">
        <v>49</v>
      </c>
      <c r="B3" s="6" t="n">
        <v>5906</v>
      </c>
    </row>
    <row r="4" spans="1:3">
      <c r="A4" s="4" t="s">
        <v>738</v>
      </c>
      <c r="B4" s="5" t="n">
        <v>5912</v>
      </c>
    </row>
    <row r="5" spans="1:3">
      <c r="A5" s="4" t="s">
        <v>739</v>
      </c>
      <c r="B5" s="5" t="n">
        <v>5109</v>
      </c>
    </row>
    <row r="6" spans="1:3">
      <c r="A6" s="4" t="s">
        <v>740</v>
      </c>
      <c r="B6" s="5" t="n">
        <v>4565</v>
      </c>
    </row>
    <row r="7" spans="1:3">
      <c r="A7" s="4" t="s">
        <v>741</v>
      </c>
      <c r="B7" s="5" t="n">
        <v>3505</v>
      </c>
    </row>
    <row r="8" spans="1:3">
      <c r="A8" s="4" t="s">
        <v>499</v>
      </c>
      <c r="B8" s="5" t="n">
        <v>9275</v>
      </c>
    </row>
    <row r="9" spans="1:3">
      <c r="A9" s="4" t="s">
        <v>742</v>
      </c>
      <c r="B9" s="5" t="n">
        <v>34272</v>
      </c>
    </row>
    <row r="10" spans="1:3">
      <c r="A10" s="4" t="s">
        <v>743</v>
      </c>
      <c r="B10" s="5" t="n">
        <v>-4106</v>
      </c>
    </row>
    <row r="11" spans="1:3">
      <c r="A11" s="4" t="s">
        <v>744</v>
      </c>
      <c r="B11" s="6" t="n">
        <v>30166</v>
      </c>
      <c r="C11" s="6" t="n">
        <v>339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5</v>
      </c>
      <c r="B1" s="2" t="s">
        <v>2</v>
      </c>
      <c r="C1" s="2" t="s">
        <v>57</v>
      </c>
    </row>
    <row r="2" spans="1:3">
      <c r="A2" s="3" t="s">
        <v>746</v>
      </c>
    </row>
    <row r="3" spans="1:3">
      <c r="A3" s="4" t="s">
        <v>747</v>
      </c>
      <c r="B3" s="6" t="n">
        <v>2340157</v>
      </c>
      <c r="C3" s="6" t="n">
        <v>1776721</v>
      </c>
    </row>
    <row r="4" spans="1:3">
      <c r="A4" s="4" t="s">
        <v>748</v>
      </c>
    </row>
    <row r="5" spans="1:3">
      <c r="A5" s="3" t="s">
        <v>746</v>
      </c>
    </row>
    <row r="6" spans="1:3">
      <c r="A6" s="4" t="s">
        <v>747</v>
      </c>
      <c r="B6" s="5" t="n">
        <v>2315471</v>
      </c>
      <c r="C6" s="5" t="n">
        <v>1761724</v>
      </c>
    </row>
    <row r="7" spans="1:3">
      <c r="A7" s="4" t="s">
        <v>749</v>
      </c>
    </row>
    <row r="8" spans="1:3">
      <c r="A8" s="3" t="s">
        <v>746</v>
      </c>
    </row>
    <row r="9" spans="1:3">
      <c r="A9" s="4" t="s">
        <v>747</v>
      </c>
      <c r="B9" s="6" t="n">
        <v>24686</v>
      </c>
      <c r="C9" s="6" t="n">
        <v>14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50</v>
      </c>
      <c r="B1" s="2" t="s">
        <v>100</v>
      </c>
      <c r="D1" s="2" t="s">
        <v>1</v>
      </c>
    </row>
    <row r="2" spans="1:5">
      <c r="B2" s="2" t="s">
        <v>2</v>
      </c>
      <c r="C2" s="2" t="s">
        <v>101</v>
      </c>
      <c r="D2" s="2" t="s">
        <v>2</v>
      </c>
      <c r="E2" s="2" t="s">
        <v>101</v>
      </c>
    </row>
    <row r="3" spans="1:5">
      <c r="A3" s="3" t="s">
        <v>290</v>
      </c>
    </row>
    <row r="4" spans="1:5">
      <c r="A4" s="4" t="s">
        <v>751</v>
      </c>
      <c r="B4" s="6" t="n">
        <v>14903</v>
      </c>
      <c r="C4" s="6" t="n">
        <v>9141</v>
      </c>
      <c r="D4" s="6" t="n">
        <v>39418</v>
      </c>
      <c r="E4" s="6" t="n">
        <v>23465</v>
      </c>
    </row>
    <row r="5" spans="1:5">
      <c r="A5" s="4" t="s">
        <v>752</v>
      </c>
      <c r="B5" s="4" t="s">
        <v>753</v>
      </c>
      <c r="C5" s="4" t="s">
        <v>754</v>
      </c>
      <c r="D5" s="4" t="s">
        <v>755</v>
      </c>
      <c r="E5" s="4" t="s">
        <v>7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7</v>
      </c>
      <c r="C1" s="2" t="s">
        <v>2</v>
      </c>
      <c r="D1" s="2" t="s">
        <v>57</v>
      </c>
    </row>
    <row r="2" spans="1:4">
      <c r="A2" s="3" t="s">
        <v>758</v>
      </c>
    </row>
    <row r="3" spans="1:4">
      <c r="A3" s="4" t="s">
        <v>464</v>
      </c>
      <c r="C3" s="6" t="n">
        <v>1083816000</v>
      </c>
      <c r="D3" s="6" t="n">
        <v>685350000</v>
      </c>
    </row>
    <row r="4" spans="1:4">
      <c r="A4" s="4" t="s">
        <v>98</v>
      </c>
      <c r="C4" s="5" t="n">
        <v>27432000</v>
      </c>
      <c r="D4" s="5" t="n">
        <v>27871000</v>
      </c>
    </row>
    <row r="5" spans="1:4">
      <c r="A5" s="4" t="s">
        <v>759</v>
      </c>
      <c r="C5" s="5" t="n">
        <v>26500000</v>
      </c>
      <c r="D5" s="5" t="n">
        <v>26594000</v>
      </c>
    </row>
    <row r="6" spans="1:4">
      <c r="A6" s="4" t="s">
        <v>760</v>
      </c>
      <c r="C6" s="5" t="n">
        <v>0</v>
      </c>
    </row>
    <row r="7" spans="1:4">
      <c r="A7" s="4" t="s">
        <v>761</v>
      </c>
      <c r="C7" s="5" t="n">
        <v>0</v>
      </c>
    </row>
    <row r="8" spans="1:4">
      <c r="A8" s="4" t="s">
        <v>762</v>
      </c>
    </row>
    <row r="9" spans="1:4">
      <c r="A9" s="3" t="s">
        <v>758</v>
      </c>
    </row>
    <row r="10" spans="1:4">
      <c r="A10" s="4" t="s">
        <v>464</v>
      </c>
      <c r="C10" s="5" t="n">
        <v>1083816000</v>
      </c>
      <c r="D10" s="5" t="n">
        <v>685350000</v>
      </c>
    </row>
    <row r="11" spans="1:4">
      <c r="A11" s="4" t="s">
        <v>763</v>
      </c>
    </row>
    <row r="12" spans="1:4">
      <c r="A12" s="3" t="s">
        <v>758</v>
      </c>
    </row>
    <row r="13" spans="1:4">
      <c r="A13" s="4" t="s">
        <v>464</v>
      </c>
      <c r="C13" s="5" t="n">
        <v>0</v>
      </c>
      <c r="D13" s="5" t="n">
        <v>0</v>
      </c>
    </row>
    <row r="14" spans="1:4">
      <c r="A14" s="4" t="s">
        <v>764</v>
      </c>
    </row>
    <row r="15" spans="1:4">
      <c r="A15" s="3" t="s">
        <v>758</v>
      </c>
    </row>
    <row r="16" spans="1:4">
      <c r="A16" s="4" t="s">
        <v>464</v>
      </c>
      <c r="C16" s="5" t="n">
        <v>1083816000</v>
      </c>
      <c r="D16" s="5" t="n">
        <v>685350000</v>
      </c>
    </row>
    <row r="17" spans="1:4">
      <c r="A17" s="4" t="s">
        <v>765</v>
      </c>
    </row>
    <row r="18" spans="1:4">
      <c r="A18" s="3" t="s">
        <v>758</v>
      </c>
    </row>
    <row r="19" spans="1:4">
      <c r="A19" s="4" t="s">
        <v>464</v>
      </c>
      <c r="C19" s="5" t="n">
        <v>0</v>
      </c>
      <c r="D19" s="5" t="n">
        <v>0</v>
      </c>
    </row>
    <row r="20" spans="1:4">
      <c r="A20" s="4" t="s">
        <v>766</v>
      </c>
    </row>
    <row r="21" spans="1:4">
      <c r="A21" s="3" t="s">
        <v>758</v>
      </c>
    </row>
    <row r="22" spans="1:4">
      <c r="A22" s="4" t="s">
        <v>98</v>
      </c>
      <c r="B22" s="4" t="s">
        <v>767</v>
      </c>
      <c r="C22" s="5" t="n">
        <v>27432000</v>
      </c>
      <c r="D22" s="5" t="n">
        <v>27871000</v>
      </c>
    </row>
    <row r="23" spans="1:4">
      <c r="A23" s="4" t="s">
        <v>768</v>
      </c>
    </row>
    <row r="24" spans="1:4">
      <c r="A24" s="3" t="s">
        <v>758</v>
      </c>
    </row>
    <row r="25" spans="1:4">
      <c r="A25" s="4" t="s">
        <v>98</v>
      </c>
      <c r="B25" s="4" t="s">
        <v>767</v>
      </c>
      <c r="C25" s="5" t="n">
        <v>0</v>
      </c>
      <c r="D25" s="5" t="n">
        <v>0</v>
      </c>
    </row>
    <row r="26" spans="1:4">
      <c r="A26" s="4" t="s">
        <v>769</v>
      </c>
    </row>
    <row r="27" spans="1:4">
      <c r="A27" s="3" t="s">
        <v>758</v>
      </c>
    </row>
    <row r="28" spans="1:4">
      <c r="A28" s="4" t="s">
        <v>98</v>
      </c>
      <c r="B28" s="4" t="s">
        <v>767</v>
      </c>
      <c r="C28" s="5" t="n">
        <v>27432000</v>
      </c>
      <c r="D28" s="5" t="n">
        <v>27871000</v>
      </c>
    </row>
    <row r="29" spans="1:4">
      <c r="A29" s="4" t="s">
        <v>770</v>
      </c>
    </row>
    <row r="30" spans="1:4">
      <c r="A30" s="3" t="s">
        <v>758</v>
      </c>
    </row>
    <row r="31" spans="1:4">
      <c r="A31" s="4" t="s">
        <v>98</v>
      </c>
      <c r="B31" s="4" t="s">
        <v>767</v>
      </c>
      <c r="C31" s="5" t="n">
        <v>0</v>
      </c>
      <c r="D31" s="5" t="n">
        <v>0</v>
      </c>
    </row>
    <row r="32" spans="1:4">
      <c r="A32" s="4" t="s">
        <v>771</v>
      </c>
    </row>
    <row r="33" spans="1:4">
      <c r="A33" s="3" t="s">
        <v>758</v>
      </c>
    </row>
    <row r="34" spans="1:4">
      <c r="A34" s="4" t="s">
        <v>772</v>
      </c>
      <c r="C34" s="5" t="n">
        <v>1504000</v>
      </c>
      <c r="D34" s="5" t="n">
        <v>822000</v>
      </c>
    </row>
    <row r="35" spans="1:4">
      <c r="A35" s="4" t="s">
        <v>773</v>
      </c>
      <c r="C35" s="5" t="n">
        <v>0</v>
      </c>
      <c r="D35" s="5" t="n">
        <v>0</v>
      </c>
    </row>
    <row r="36" spans="1:4">
      <c r="A36" s="4" t="s">
        <v>774</v>
      </c>
    </row>
    <row r="37" spans="1:4">
      <c r="A37" s="3" t="s">
        <v>758</v>
      </c>
    </row>
    <row r="38" spans="1:4">
      <c r="A38" s="4" t="s">
        <v>772</v>
      </c>
      <c r="C38" s="5" t="n">
        <v>1504000</v>
      </c>
      <c r="D38" s="5" t="n">
        <v>822000</v>
      </c>
    </row>
    <row r="39" spans="1:4">
      <c r="A39" s="4" t="s">
        <v>775</v>
      </c>
    </row>
    <row r="40" spans="1:4">
      <c r="A40" s="3" t="s">
        <v>758</v>
      </c>
    </row>
    <row r="41" spans="1:4">
      <c r="A41" s="4" t="s">
        <v>772</v>
      </c>
      <c r="C41" s="5" t="n">
        <v>0</v>
      </c>
      <c r="D41" s="5" t="n">
        <v>0</v>
      </c>
    </row>
    <row r="42" spans="1:4">
      <c r="A42" s="4" t="s">
        <v>776</v>
      </c>
    </row>
    <row r="43" spans="1:4">
      <c r="A43" s="3" t="s">
        <v>758</v>
      </c>
    </row>
    <row r="44" spans="1:4">
      <c r="A44" s="4" t="s">
        <v>772</v>
      </c>
      <c r="C44" s="5" t="n">
        <v>1504000</v>
      </c>
      <c r="D44" s="5" t="n">
        <v>822000</v>
      </c>
    </row>
    <row r="45" spans="1:4">
      <c r="A45" s="4" t="s">
        <v>777</v>
      </c>
    </row>
    <row r="46" spans="1:4">
      <c r="A46" s="3" t="s">
        <v>758</v>
      </c>
    </row>
    <row r="47" spans="1:4">
      <c r="A47" s="4" t="s">
        <v>772</v>
      </c>
      <c r="C47" s="5" t="n">
        <v>0</v>
      </c>
      <c r="D47" s="5" t="n">
        <v>0</v>
      </c>
    </row>
    <row r="48" spans="1:4">
      <c r="A48" s="4" t="s">
        <v>778</v>
      </c>
    </row>
    <row r="49" spans="1:4">
      <c r="A49" s="3" t="s">
        <v>758</v>
      </c>
    </row>
    <row r="50" spans="1:4">
      <c r="A50" s="4" t="s">
        <v>772</v>
      </c>
      <c r="C50" s="5" t="n">
        <v>37000</v>
      </c>
      <c r="D50" s="5" t="n">
        <v>0</v>
      </c>
    </row>
    <row r="51" spans="1:4">
      <c r="A51" s="4" t="s">
        <v>773</v>
      </c>
      <c r="C51" s="5" t="n">
        <v>70000</v>
      </c>
      <c r="D51" s="5" t="n">
        <v>226000</v>
      </c>
    </row>
    <row r="52" spans="1:4">
      <c r="A52" s="4" t="s">
        <v>779</v>
      </c>
    </row>
    <row r="53" spans="1:4">
      <c r="A53" s="3" t="s">
        <v>758</v>
      </c>
    </row>
    <row r="54" spans="1:4">
      <c r="A54" s="4" t="s">
        <v>772</v>
      </c>
      <c r="C54" s="5" t="n">
        <v>37000</v>
      </c>
    </row>
    <row r="55" spans="1:4">
      <c r="A55" s="4" t="s">
        <v>773</v>
      </c>
      <c r="C55" s="5" t="n">
        <v>70000</v>
      </c>
      <c r="D55" s="5" t="n">
        <v>226000</v>
      </c>
    </row>
    <row r="56" spans="1:4">
      <c r="A56" s="4" t="s">
        <v>780</v>
      </c>
    </row>
    <row r="57" spans="1:4">
      <c r="A57" s="3" t="s">
        <v>758</v>
      </c>
    </row>
    <row r="58" spans="1:4">
      <c r="A58" s="4" t="s">
        <v>772</v>
      </c>
      <c r="C58" s="5" t="n">
        <v>0</v>
      </c>
    </row>
    <row r="59" spans="1:4">
      <c r="A59" s="4" t="s">
        <v>773</v>
      </c>
      <c r="C59" s="5" t="n">
        <v>0</v>
      </c>
      <c r="D59" s="5" t="n">
        <v>0</v>
      </c>
    </row>
    <row r="60" spans="1:4">
      <c r="A60" s="4" t="s">
        <v>781</v>
      </c>
    </row>
    <row r="61" spans="1:4">
      <c r="A61" s="3" t="s">
        <v>758</v>
      </c>
    </row>
    <row r="62" spans="1:4">
      <c r="A62" s="4" t="s">
        <v>772</v>
      </c>
      <c r="C62" s="5" t="n">
        <v>37000</v>
      </c>
    </row>
    <row r="63" spans="1:4">
      <c r="A63" s="4" t="s">
        <v>773</v>
      </c>
      <c r="C63" s="5" t="n">
        <v>70000</v>
      </c>
      <c r="D63" s="5" t="n">
        <v>226000</v>
      </c>
    </row>
    <row r="64" spans="1:4">
      <c r="A64" s="4" t="s">
        <v>782</v>
      </c>
    </row>
    <row r="65" spans="1:4">
      <c r="A65" s="3" t="s">
        <v>758</v>
      </c>
    </row>
    <row r="66" spans="1:4">
      <c r="A66" s="4" t="s">
        <v>772</v>
      </c>
      <c r="C66" s="5" t="n">
        <v>0</v>
      </c>
    </row>
    <row r="67" spans="1:4">
      <c r="A67" s="4" t="s">
        <v>773</v>
      </c>
      <c r="C67" s="5" t="n">
        <v>0</v>
      </c>
      <c r="D67" s="5" t="n">
        <v>0</v>
      </c>
    </row>
    <row r="68" spans="1:4">
      <c r="A68" s="4" t="s">
        <v>783</v>
      </c>
    </row>
    <row r="69" spans="1:4">
      <c r="A69" s="3" t="s">
        <v>758</v>
      </c>
    </row>
    <row r="70" spans="1:4">
      <c r="A70" s="4" t="s">
        <v>772</v>
      </c>
      <c r="C70" s="5" t="n">
        <v>8397000</v>
      </c>
      <c r="D70" s="5" t="n">
        <v>360000</v>
      </c>
    </row>
    <row r="71" spans="1:4">
      <c r="A71" s="4" t="s">
        <v>773</v>
      </c>
      <c r="D71" s="5" t="n">
        <v>108000</v>
      </c>
    </row>
    <row r="72" spans="1:4">
      <c r="A72" s="4" t="s">
        <v>784</v>
      </c>
    </row>
    <row r="73" spans="1:4">
      <c r="A73" s="3" t="s">
        <v>758</v>
      </c>
    </row>
    <row r="74" spans="1:4">
      <c r="A74" s="4" t="s">
        <v>772</v>
      </c>
      <c r="C74" s="5" t="n">
        <v>0</v>
      </c>
      <c r="D74" s="5" t="n">
        <v>0</v>
      </c>
    </row>
    <row r="75" spans="1:4">
      <c r="A75" s="4" t="s">
        <v>773</v>
      </c>
      <c r="D75" s="5" t="n">
        <v>0</v>
      </c>
    </row>
    <row r="76" spans="1:4">
      <c r="A76" s="4" t="s">
        <v>785</v>
      </c>
    </row>
    <row r="77" spans="1:4">
      <c r="A77" s="3" t="s">
        <v>758</v>
      </c>
    </row>
    <row r="78" spans="1:4">
      <c r="A78" s="4" t="s">
        <v>772</v>
      </c>
      <c r="C78" s="5" t="n">
        <v>8397000</v>
      </c>
      <c r="D78" s="5" t="n">
        <v>360000</v>
      </c>
    </row>
    <row r="79" spans="1:4">
      <c r="A79" s="4" t="s">
        <v>773</v>
      </c>
      <c r="D79" s="5" t="n">
        <v>108000</v>
      </c>
    </row>
    <row r="80" spans="1:4">
      <c r="A80" s="4" t="s">
        <v>786</v>
      </c>
    </row>
    <row r="81" spans="1:4">
      <c r="A81" s="3" t="s">
        <v>758</v>
      </c>
    </row>
    <row r="82" spans="1:4">
      <c r="A82" s="4" t="s">
        <v>772</v>
      </c>
      <c r="C82" s="5" t="n">
        <v>0</v>
      </c>
      <c r="D82" s="5" t="n">
        <v>0</v>
      </c>
    </row>
    <row r="83" spans="1:4">
      <c r="A83" s="4" t="s">
        <v>773</v>
      </c>
      <c r="D83" s="5" t="n">
        <v>0</v>
      </c>
    </row>
    <row r="84" spans="1:4">
      <c r="A84" s="4" t="s">
        <v>787</v>
      </c>
    </row>
    <row r="85" spans="1:4">
      <c r="A85" s="3" t="s">
        <v>758</v>
      </c>
    </row>
    <row r="86" spans="1:4">
      <c r="A86" s="4" t="s">
        <v>772</v>
      </c>
      <c r="D86" s="5" t="n">
        <v>109000</v>
      </c>
    </row>
    <row r="87" spans="1:4">
      <c r="A87" s="4" t="s">
        <v>773</v>
      </c>
      <c r="C87" s="5" t="n">
        <v>9077000</v>
      </c>
      <c r="D87" s="5" t="n">
        <v>406000</v>
      </c>
    </row>
    <row r="88" spans="1:4">
      <c r="A88" s="4" t="s">
        <v>788</v>
      </c>
    </row>
    <row r="89" spans="1:4">
      <c r="A89" s="3" t="s">
        <v>758</v>
      </c>
    </row>
    <row r="90" spans="1:4">
      <c r="A90" s="4" t="s">
        <v>772</v>
      </c>
      <c r="D90" s="5" t="n">
        <v>0</v>
      </c>
    </row>
    <row r="91" spans="1:4">
      <c r="A91" s="4" t="s">
        <v>773</v>
      </c>
      <c r="C91" s="5" t="n">
        <v>0</v>
      </c>
      <c r="D91" s="5" t="n">
        <v>0</v>
      </c>
    </row>
    <row r="92" spans="1:4">
      <c r="A92" s="4" t="s">
        <v>789</v>
      </c>
    </row>
    <row r="93" spans="1:4">
      <c r="A93" s="3" t="s">
        <v>758</v>
      </c>
    </row>
    <row r="94" spans="1:4">
      <c r="A94" s="4" t="s">
        <v>772</v>
      </c>
      <c r="D94" s="5" t="n">
        <v>109000</v>
      </c>
    </row>
    <row r="95" spans="1:4">
      <c r="A95" s="4" t="s">
        <v>773</v>
      </c>
      <c r="C95" s="5" t="n">
        <v>9077000</v>
      </c>
      <c r="D95" s="5" t="n">
        <v>406000</v>
      </c>
    </row>
    <row r="96" spans="1:4">
      <c r="A96" s="4" t="s">
        <v>790</v>
      </c>
    </row>
    <row r="97" spans="1:4">
      <c r="A97" s="3" t="s">
        <v>758</v>
      </c>
    </row>
    <row r="98" spans="1:4">
      <c r="A98" s="4" t="s">
        <v>772</v>
      </c>
      <c r="D98" s="5" t="n">
        <v>0</v>
      </c>
    </row>
    <row r="99" spans="1:4">
      <c r="A99" s="4" t="s">
        <v>773</v>
      </c>
      <c r="C99" s="5" t="n">
        <v>0</v>
      </c>
      <c r="D99" s="5" t="n">
        <v>0</v>
      </c>
    </row>
    <row r="100" spans="1:4">
      <c r="A100" s="4" t="s">
        <v>483</v>
      </c>
    </row>
    <row r="101" spans="1:4">
      <c r="A101" s="3" t="s">
        <v>758</v>
      </c>
    </row>
    <row r="102" spans="1:4">
      <c r="A102" s="4" t="s">
        <v>464</v>
      </c>
      <c r="C102" s="5" t="n">
        <v>50835000</v>
      </c>
      <c r="D102" s="5" t="n">
        <v>29643000</v>
      </c>
    </row>
    <row r="103" spans="1:4">
      <c r="A103" s="4" t="s">
        <v>791</v>
      </c>
    </row>
    <row r="104" spans="1:4">
      <c r="A104" s="3" t="s">
        <v>758</v>
      </c>
    </row>
    <row r="105" spans="1:4">
      <c r="A105" s="4" t="s">
        <v>464</v>
      </c>
      <c r="C105" s="5" t="n">
        <v>50835000</v>
      </c>
      <c r="D105" s="5" t="n">
        <v>29643000</v>
      </c>
    </row>
    <row r="106" spans="1:4">
      <c r="A106" s="4" t="s">
        <v>792</v>
      </c>
    </row>
    <row r="107" spans="1:4">
      <c r="A107" s="3" t="s">
        <v>758</v>
      </c>
    </row>
    <row r="108" spans="1:4">
      <c r="A108" s="4" t="s">
        <v>464</v>
      </c>
      <c r="C108" s="5" t="n">
        <v>0</v>
      </c>
      <c r="D108" s="5" t="n">
        <v>0</v>
      </c>
    </row>
    <row r="109" spans="1:4">
      <c r="A109" s="4" t="s">
        <v>793</v>
      </c>
    </row>
    <row r="110" spans="1:4">
      <c r="A110" s="3" t="s">
        <v>758</v>
      </c>
    </row>
    <row r="111" spans="1:4">
      <c r="A111" s="4" t="s">
        <v>464</v>
      </c>
      <c r="C111" s="5" t="n">
        <v>50835000</v>
      </c>
      <c r="D111" s="5" t="n">
        <v>29643000</v>
      </c>
    </row>
    <row r="112" spans="1:4">
      <c r="A112" s="4" t="s">
        <v>794</v>
      </c>
    </row>
    <row r="113" spans="1:4">
      <c r="A113" s="3" t="s">
        <v>758</v>
      </c>
    </row>
    <row r="114" spans="1:4">
      <c r="A114" s="4" t="s">
        <v>464</v>
      </c>
      <c r="C114" s="5" t="n">
        <v>0</v>
      </c>
      <c r="D114" s="5" t="n">
        <v>0</v>
      </c>
    </row>
    <row r="115" spans="1:4">
      <c r="A115" s="4" t="s">
        <v>484</v>
      </c>
    </row>
    <row r="116" spans="1:4">
      <c r="A116" s="3" t="s">
        <v>758</v>
      </c>
    </row>
    <row r="117" spans="1:4">
      <c r="A117" s="4" t="s">
        <v>464</v>
      </c>
      <c r="C117" s="5" t="n">
        <v>181035000</v>
      </c>
      <c r="D117" s="5" t="n">
        <v>150230000</v>
      </c>
    </row>
    <row r="118" spans="1:4">
      <c r="A118" s="4" t="s">
        <v>795</v>
      </c>
    </row>
    <row r="119" spans="1:4">
      <c r="A119" s="3" t="s">
        <v>758</v>
      </c>
    </row>
    <row r="120" spans="1:4">
      <c r="A120" s="4" t="s">
        <v>464</v>
      </c>
      <c r="C120" s="5" t="n">
        <v>181035000</v>
      </c>
      <c r="D120" s="5" t="n">
        <v>150230000</v>
      </c>
    </row>
    <row r="121" spans="1:4">
      <c r="A121" s="4" t="s">
        <v>796</v>
      </c>
    </row>
    <row r="122" spans="1:4">
      <c r="A122" s="3" t="s">
        <v>758</v>
      </c>
    </row>
    <row r="123" spans="1:4">
      <c r="A123" s="4" t="s">
        <v>464</v>
      </c>
      <c r="C123" s="5" t="n">
        <v>0</v>
      </c>
      <c r="D123" s="5" t="n">
        <v>0</v>
      </c>
    </row>
    <row r="124" spans="1:4">
      <c r="A124" s="4" t="s">
        <v>797</v>
      </c>
    </row>
    <row r="125" spans="1:4">
      <c r="A125" s="3" t="s">
        <v>758</v>
      </c>
    </row>
    <row r="126" spans="1:4">
      <c r="A126" s="4" t="s">
        <v>464</v>
      </c>
      <c r="C126" s="5" t="n">
        <v>181035000</v>
      </c>
      <c r="D126" s="5" t="n">
        <v>150230000</v>
      </c>
    </row>
    <row r="127" spans="1:4">
      <c r="A127" s="4" t="s">
        <v>798</v>
      </c>
    </row>
    <row r="128" spans="1:4">
      <c r="A128" s="3" t="s">
        <v>758</v>
      </c>
    </row>
    <row r="129" spans="1:4">
      <c r="A129" s="4" t="s">
        <v>464</v>
      </c>
      <c r="C129" s="5" t="n">
        <v>0</v>
      </c>
      <c r="D129" s="5" t="n">
        <v>0</v>
      </c>
    </row>
    <row r="130" spans="1:4">
      <c r="A130" s="4" t="s">
        <v>485</v>
      </c>
    </row>
    <row r="131" spans="1:4">
      <c r="A131" s="3" t="s">
        <v>758</v>
      </c>
    </row>
    <row r="132" spans="1:4">
      <c r="A132" s="4" t="s">
        <v>464</v>
      </c>
      <c r="C132" s="5" t="n">
        <v>345013000</v>
      </c>
      <c r="D132" s="5" t="n">
        <v>185007000</v>
      </c>
    </row>
    <row r="133" spans="1:4">
      <c r="A133" s="4" t="s">
        <v>799</v>
      </c>
    </row>
    <row r="134" spans="1:4">
      <c r="A134" s="3" t="s">
        <v>758</v>
      </c>
    </row>
    <row r="135" spans="1:4">
      <c r="A135" s="4" t="s">
        <v>464</v>
      </c>
      <c r="C135" s="5" t="n">
        <v>345013000</v>
      </c>
      <c r="D135" s="5" t="n">
        <v>185007000</v>
      </c>
    </row>
    <row r="136" spans="1:4">
      <c r="A136" s="4" t="s">
        <v>800</v>
      </c>
    </row>
    <row r="137" spans="1:4">
      <c r="A137" s="3" t="s">
        <v>758</v>
      </c>
    </row>
    <row r="138" spans="1:4">
      <c r="A138" s="4" t="s">
        <v>464</v>
      </c>
      <c r="C138" s="5" t="n">
        <v>0</v>
      </c>
      <c r="D138" s="5" t="n">
        <v>0</v>
      </c>
    </row>
    <row r="139" spans="1:4">
      <c r="A139" s="4" t="s">
        <v>801</v>
      </c>
    </row>
    <row r="140" spans="1:4">
      <c r="A140" s="3" t="s">
        <v>758</v>
      </c>
    </row>
    <row r="141" spans="1:4">
      <c r="A141" s="4" t="s">
        <v>464</v>
      </c>
      <c r="C141" s="5" t="n">
        <v>345013000</v>
      </c>
      <c r="D141" s="5" t="n">
        <v>185007000</v>
      </c>
    </row>
    <row r="142" spans="1:4">
      <c r="A142" s="4" t="s">
        <v>802</v>
      </c>
    </row>
    <row r="143" spans="1:4">
      <c r="A143" s="3" t="s">
        <v>758</v>
      </c>
    </row>
    <row r="144" spans="1:4">
      <c r="A144" s="4" t="s">
        <v>464</v>
      </c>
      <c r="C144" s="5" t="n">
        <v>0</v>
      </c>
      <c r="D144" s="5" t="n">
        <v>0</v>
      </c>
    </row>
    <row r="145" spans="1:4">
      <c r="A145" s="4" t="s">
        <v>486</v>
      </c>
    </row>
    <row r="146" spans="1:4">
      <c r="A146" s="3" t="s">
        <v>758</v>
      </c>
    </row>
    <row r="147" spans="1:4">
      <c r="A147" s="4" t="s">
        <v>464</v>
      </c>
      <c r="C147" s="5" t="n">
        <v>7195000</v>
      </c>
    </row>
    <row r="148" spans="1:4">
      <c r="A148" s="4" t="s">
        <v>803</v>
      </c>
    </row>
    <row r="149" spans="1:4">
      <c r="A149" s="3" t="s">
        <v>758</v>
      </c>
    </row>
    <row r="150" spans="1:4">
      <c r="A150" s="4" t="s">
        <v>464</v>
      </c>
      <c r="C150" s="5" t="n">
        <v>7195000</v>
      </c>
    </row>
    <row r="151" spans="1:4">
      <c r="A151" s="4" t="s">
        <v>804</v>
      </c>
    </row>
    <row r="152" spans="1:4">
      <c r="A152" s="3" t="s">
        <v>758</v>
      </c>
    </row>
    <row r="153" spans="1:4">
      <c r="A153" s="4" t="s">
        <v>464</v>
      </c>
      <c r="C153" s="5" t="n">
        <v>0</v>
      </c>
    </row>
    <row r="154" spans="1:4">
      <c r="A154" s="4" t="s">
        <v>805</v>
      </c>
    </row>
    <row r="155" spans="1:4">
      <c r="A155" s="3" t="s">
        <v>758</v>
      </c>
    </row>
    <row r="156" spans="1:4">
      <c r="A156" s="4" t="s">
        <v>464</v>
      </c>
      <c r="C156" s="5" t="n">
        <v>7195000</v>
      </c>
    </row>
    <row r="157" spans="1:4">
      <c r="A157" s="4" t="s">
        <v>806</v>
      </c>
    </row>
    <row r="158" spans="1:4">
      <c r="A158" s="3" t="s">
        <v>758</v>
      </c>
    </row>
    <row r="159" spans="1:4">
      <c r="A159" s="4" t="s">
        <v>464</v>
      </c>
      <c r="C159" s="5" t="n">
        <v>0</v>
      </c>
    </row>
    <row r="160" spans="1:4">
      <c r="A160" s="4" t="s">
        <v>487</v>
      </c>
    </row>
    <row r="161" spans="1:4">
      <c r="A161" s="3" t="s">
        <v>758</v>
      </c>
    </row>
    <row r="162" spans="1:4">
      <c r="A162" s="4" t="s">
        <v>464</v>
      </c>
      <c r="C162" s="5" t="n">
        <v>498538000</v>
      </c>
      <c r="D162" s="5" t="n">
        <v>320470000</v>
      </c>
    </row>
    <row r="163" spans="1:4">
      <c r="A163" s="4" t="s">
        <v>807</v>
      </c>
    </row>
    <row r="164" spans="1:4">
      <c r="A164" s="3" t="s">
        <v>758</v>
      </c>
    </row>
    <row r="165" spans="1:4">
      <c r="A165" s="4" t="s">
        <v>464</v>
      </c>
      <c r="C165" s="5" t="n">
        <v>498538000</v>
      </c>
      <c r="D165" s="5" t="n">
        <v>320470000</v>
      </c>
    </row>
    <row r="166" spans="1:4">
      <c r="A166" s="4" t="s">
        <v>808</v>
      </c>
    </row>
    <row r="167" spans="1:4">
      <c r="A167" s="3" t="s">
        <v>758</v>
      </c>
    </row>
    <row r="168" spans="1:4">
      <c r="A168" s="4" t="s">
        <v>464</v>
      </c>
      <c r="C168" s="5" t="n">
        <v>0</v>
      </c>
      <c r="D168" s="5" t="n">
        <v>0</v>
      </c>
    </row>
    <row r="169" spans="1:4">
      <c r="A169" s="4" t="s">
        <v>809</v>
      </c>
    </row>
    <row r="170" spans="1:4">
      <c r="A170" s="3" t="s">
        <v>758</v>
      </c>
    </row>
    <row r="171" spans="1:4">
      <c r="A171" s="4" t="s">
        <v>464</v>
      </c>
      <c r="C171" s="5" t="n">
        <v>498538000</v>
      </c>
      <c r="D171" s="5" t="n">
        <v>320470000</v>
      </c>
    </row>
    <row r="172" spans="1:4">
      <c r="A172" s="4" t="s">
        <v>810</v>
      </c>
    </row>
    <row r="173" spans="1:4">
      <c r="A173" s="3" t="s">
        <v>758</v>
      </c>
    </row>
    <row r="174" spans="1:4">
      <c r="A174" s="4" t="s">
        <v>464</v>
      </c>
      <c r="C174" s="5" t="n">
        <v>0</v>
      </c>
      <c r="D174" s="6" t="n">
        <v>0</v>
      </c>
    </row>
    <row r="175" spans="1:4">
      <c r="A175" s="4" t="s">
        <v>488</v>
      </c>
    </row>
    <row r="176" spans="1:4">
      <c r="A176" s="3" t="s">
        <v>758</v>
      </c>
    </row>
    <row r="177" spans="1:4">
      <c r="A177" s="4" t="s">
        <v>464</v>
      </c>
      <c r="C177" s="5" t="n">
        <v>1200000</v>
      </c>
    </row>
    <row r="178" spans="1:4">
      <c r="A178" s="4" t="s">
        <v>811</v>
      </c>
    </row>
    <row r="179" spans="1:4">
      <c r="A179" s="3" t="s">
        <v>758</v>
      </c>
    </row>
    <row r="180" spans="1:4">
      <c r="A180" s="4" t="s">
        <v>464</v>
      </c>
      <c r="C180" s="5" t="n">
        <v>1200000</v>
      </c>
    </row>
    <row r="181" spans="1:4">
      <c r="A181" s="4" t="s">
        <v>812</v>
      </c>
    </row>
    <row r="182" spans="1:4">
      <c r="A182" s="3" t="s">
        <v>758</v>
      </c>
    </row>
    <row r="183" spans="1:4">
      <c r="A183" s="4" t="s">
        <v>464</v>
      </c>
      <c r="C183" s="5" t="n">
        <v>0</v>
      </c>
    </row>
    <row r="184" spans="1:4">
      <c r="A184" s="4" t="s">
        <v>813</v>
      </c>
    </row>
    <row r="185" spans="1:4">
      <c r="A185" s="3" t="s">
        <v>758</v>
      </c>
    </row>
    <row r="186" spans="1:4">
      <c r="A186" s="4" t="s">
        <v>464</v>
      </c>
      <c r="C186" s="5" t="n">
        <v>1200000</v>
      </c>
    </row>
    <row r="187" spans="1:4">
      <c r="A187" s="4" t="s">
        <v>814</v>
      </c>
    </row>
    <row r="188" spans="1:4">
      <c r="A188" s="3" t="s">
        <v>758</v>
      </c>
    </row>
    <row r="189" spans="1:4">
      <c r="A189" s="4" t="s">
        <v>464</v>
      </c>
      <c r="C189" s="6" t="n">
        <v>0</v>
      </c>
    </row>
    <row r="190" spans="1:4"/>
    <row r="191" spans="1:4">
      <c r="A191" s="4" t="s">
        <v>767</v>
      </c>
      <c r="B191" s="4" t="s">
        <v>815</v>
      </c>
    </row>
  </sheetData>
  <mergeCells count="3">
    <mergeCell ref="A1:B1"/>
    <mergeCell ref="A190:C190"/>
    <mergeCell ref="B191:C19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6</v>
      </c>
      <c r="B1" s="2" t="s">
        <v>1</v>
      </c>
      <c r="C1" s="2" t="s">
        <v>817</v>
      </c>
    </row>
    <row r="2" spans="1:3">
      <c r="B2" s="2" t="s">
        <v>2</v>
      </c>
      <c r="C2" s="2" t="s">
        <v>57</v>
      </c>
    </row>
    <row r="3" spans="1:3">
      <c r="A3" s="3" t="s">
        <v>818</v>
      </c>
    </row>
    <row r="4" spans="1:3">
      <c r="A4" s="4" t="s">
        <v>819</v>
      </c>
      <c r="B4" s="6" t="n">
        <v>10602</v>
      </c>
      <c r="C4" s="6" t="n">
        <v>14575</v>
      </c>
    </row>
    <row r="5" spans="1:3">
      <c r="A5" s="4" t="s">
        <v>820</v>
      </c>
    </row>
    <row r="6" spans="1:3">
      <c r="A6" s="3" t="s">
        <v>818</v>
      </c>
    </row>
    <row r="7" spans="1:3">
      <c r="A7" s="4" t="s">
        <v>819</v>
      </c>
      <c r="B7" s="5" t="n">
        <v>2409</v>
      </c>
      <c r="C7" s="5" t="n">
        <v>3824</v>
      </c>
    </row>
    <row r="8" spans="1:3">
      <c r="A8" s="4" t="s">
        <v>821</v>
      </c>
      <c r="B8" s="5" t="n">
        <v>6192</v>
      </c>
    </row>
    <row r="9" spans="1:3">
      <c r="A9" s="4" t="s">
        <v>822</v>
      </c>
    </row>
    <row r="10" spans="1:3">
      <c r="A10" s="3" t="s">
        <v>818</v>
      </c>
    </row>
    <row r="11" spans="1:3">
      <c r="A11" s="4" t="s">
        <v>823</v>
      </c>
      <c r="B11" s="5" t="n">
        <v>4418</v>
      </c>
      <c r="C11" s="5" t="n">
        <v>2227</v>
      </c>
    </row>
    <row r="12" spans="1:3">
      <c r="A12" s="4" t="s">
        <v>824</v>
      </c>
    </row>
    <row r="13" spans="1:3">
      <c r="A13" s="3" t="s">
        <v>818</v>
      </c>
    </row>
    <row r="14" spans="1:3">
      <c r="A14" s="4" t="s">
        <v>823</v>
      </c>
      <c r="B14" s="5" t="n">
        <v>982</v>
      </c>
    </row>
    <row r="15" spans="1:3">
      <c r="A15" s="4" t="s">
        <v>825</v>
      </c>
    </row>
    <row r="16" spans="1:3">
      <c r="A16" s="3" t="s">
        <v>818</v>
      </c>
    </row>
    <row r="17" spans="1:3">
      <c r="A17" s="4" t="s">
        <v>819</v>
      </c>
      <c r="B17" s="5" t="n">
        <v>0</v>
      </c>
      <c r="C17" s="5" t="n">
        <v>0</v>
      </c>
    </row>
    <row r="18" spans="1:3">
      <c r="A18" s="4" t="s">
        <v>821</v>
      </c>
      <c r="B18" s="5" t="n">
        <v>0</v>
      </c>
    </row>
    <row r="19" spans="1:3">
      <c r="A19" s="4" t="s">
        <v>826</v>
      </c>
    </row>
    <row r="20" spans="1:3">
      <c r="A20" s="3" t="s">
        <v>818</v>
      </c>
    </row>
    <row r="21" spans="1:3">
      <c r="A21" s="4" t="s">
        <v>819</v>
      </c>
      <c r="B21" s="5" t="n">
        <v>0</v>
      </c>
      <c r="C21" s="5" t="n">
        <v>0</v>
      </c>
    </row>
    <row r="22" spans="1:3">
      <c r="A22" s="4" t="s">
        <v>821</v>
      </c>
      <c r="B22" s="5" t="n">
        <v>0</v>
      </c>
    </row>
    <row r="23" spans="1:3">
      <c r="A23" s="4" t="s">
        <v>827</v>
      </c>
    </row>
    <row r="24" spans="1:3">
      <c r="A24" s="3" t="s">
        <v>818</v>
      </c>
    </row>
    <row r="25" spans="1:3">
      <c r="A25" s="4" t="s">
        <v>819</v>
      </c>
      <c r="B25" s="5" t="n">
        <v>2409</v>
      </c>
      <c r="C25" s="6" t="n">
        <v>3824</v>
      </c>
    </row>
    <row r="26" spans="1:3">
      <c r="A26" s="4" t="s">
        <v>821</v>
      </c>
      <c r="B26" s="6" t="n">
        <v>61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57</v>
      </c>
    </row>
    <row r="2" spans="1:3">
      <c r="A2" s="3" t="s">
        <v>829</v>
      </c>
    </row>
    <row r="3" spans="1:3">
      <c r="A3" s="4" t="s">
        <v>747</v>
      </c>
      <c r="B3" s="6" t="n">
        <v>2340157</v>
      </c>
      <c r="C3" s="6" t="n">
        <v>1776721</v>
      </c>
    </row>
    <row r="4" spans="1:3">
      <c r="A4" s="4" t="s">
        <v>748</v>
      </c>
    </row>
    <row r="5" spans="1:3">
      <c r="A5" s="3" t="s">
        <v>829</v>
      </c>
    </row>
    <row r="6" spans="1:3">
      <c r="A6" s="4" t="s">
        <v>747</v>
      </c>
      <c r="B6" s="5" t="n">
        <v>2315471</v>
      </c>
      <c r="C6" s="5" t="n">
        <v>1761724</v>
      </c>
    </row>
    <row r="7" spans="1:3">
      <c r="A7" s="4" t="s">
        <v>749</v>
      </c>
    </row>
    <row r="8" spans="1:3">
      <c r="A8" s="3" t="s">
        <v>829</v>
      </c>
    </row>
    <row r="9" spans="1:3">
      <c r="A9" s="4" t="s">
        <v>747</v>
      </c>
      <c r="B9" s="5" t="n">
        <v>24686</v>
      </c>
      <c r="C9" s="5" t="n">
        <v>14997</v>
      </c>
    </row>
    <row r="10" spans="1:3">
      <c r="A10" s="4" t="s">
        <v>830</v>
      </c>
    </row>
    <row r="11" spans="1:3">
      <c r="A11" s="3" t="s">
        <v>831</v>
      </c>
    </row>
    <row r="12" spans="1:3">
      <c r="A12" s="4" t="s">
        <v>61</v>
      </c>
      <c r="B12" s="5" t="n">
        <v>570101</v>
      </c>
      <c r="C12" s="5" t="n">
        <v>130779</v>
      </c>
    </row>
    <row r="13" spans="1:3">
      <c r="A13" s="4" t="s">
        <v>62</v>
      </c>
      <c r="B13" s="5" t="n">
        <v>0</v>
      </c>
      <c r="C13" s="5" t="n">
        <v>0</v>
      </c>
    </row>
    <row r="14" spans="1:3">
      <c r="A14" s="4" t="s">
        <v>832</v>
      </c>
      <c r="B14" s="5" t="n">
        <v>0</v>
      </c>
      <c r="C14" s="5" t="n">
        <v>0</v>
      </c>
    </row>
    <row r="15" spans="1:3">
      <c r="A15" s="4" t="s">
        <v>65</v>
      </c>
      <c r="B15" s="5" t="n">
        <v>0</v>
      </c>
      <c r="C15" s="5" t="n">
        <v>0</v>
      </c>
    </row>
    <row r="16" spans="1:3">
      <c r="A16" s="4" t="s">
        <v>833</v>
      </c>
      <c r="B16" s="5" t="n">
        <v>0</v>
      </c>
      <c r="C16" s="5" t="n">
        <v>0</v>
      </c>
    </row>
    <row r="17" spans="1:3">
      <c r="A17" s="4" t="s">
        <v>834</v>
      </c>
      <c r="B17" s="5" t="n">
        <v>0</v>
      </c>
      <c r="C17" s="5" t="n">
        <v>0</v>
      </c>
    </row>
    <row r="18" spans="1:3">
      <c r="A18" s="3" t="s">
        <v>835</v>
      </c>
    </row>
    <row r="19" spans="1:3">
      <c r="A19" s="4" t="s">
        <v>471</v>
      </c>
      <c r="B19" s="5" t="n">
        <v>0</v>
      </c>
      <c r="C19" s="5" t="n">
        <v>0</v>
      </c>
    </row>
    <row r="20" spans="1:3">
      <c r="A20" s="4" t="s">
        <v>836</v>
      </c>
      <c r="B20" s="5" t="n">
        <v>0</v>
      </c>
      <c r="C20" s="5" t="n">
        <v>0</v>
      </c>
    </row>
    <row r="21" spans="1:3">
      <c r="A21" s="4" t="s">
        <v>79</v>
      </c>
      <c r="B21" s="5" t="n">
        <v>0</v>
      </c>
      <c r="C21" s="5" t="n">
        <v>0</v>
      </c>
    </row>
    <row r="22" spans="1:3">
      <c r="A22" s="4" t="s">
        <v>80</v>
      </c>
      <c r="B22" s="5" t="n">
        <v>0</v>
      </c>
      <c r="C22" s="5" t="n">
        <v>0</v>
      </c>
    </row>
    <row r="23" spans="1:3">
      <c r="A23" s="4" t="s">
        <v>81</v>
      </c>
      <c r="B23" s="5" t="n">
        <v>0</v>
      </c>
      <c r="C23" s="5" t="n">
        <v>0</v>
      </c>
    </row>
    <row r="24" spans="1:3">
      <c r="A24" s="4" t="s">
        <v>837</v>
      </c>
    </row>
    <row r="25" spans="1:3">
      <c r="A25" s="3" t="s">
        <v>829</v>
      </c>
    </row>
    <row r="26" spans="1:3">
      <c r="A26" s="4" t="s">
        <v>747</v>
      </c>
      <c r="B26" s="5" t="n">
        <v>0</v>
      </c>
      <c r="C26" s="5" t="n">
        <v>0</v>
      </c>
    </row>
    <row r="27" spans="1:3">
      <c r="A27" s="4" t="s">
        <v>838</v>
      </c>
    </row>
    <row r="28" spans="1:3">
      <c r="A28" s="3" t="s">
        <v>829</v>
      </c>
    </row>
    <row r="29" spans="1:3">
      <c r="A29" s="4" t="s">
        <v>747</v>
      </c>
      <c r="B29" s="5" t="n">
        <v>0</v>
      </c>
      <c r="C29" s="5" t="n">
        <v>0</v>
      </c>
    </row>
    <row r="30" spans="1:3">
      <c r="A30" s="4" t="s">
        <v>839</v>
      </c>
    </row>
    <row r="31" spans="1:3">
      <c r="A31" s="3" t="s">
        <v>831</v>
      </c>
    </row>
    <row r="32" spans="1:3">
      <c r="A32" s="4" t="s">
        <v>61</v>
      </c>
      <c r="B32" s="5" t="n">
        <v>0</v>
      </c>
      <c r="C32" s="5" t="n">
        <v>0</v>
      </c>
    </row>
    <row r="33" spans="1:3">
      <c r="A33" s="4" t="s">
        <v>62</v>
      </c>
      <c r="B33" s="5" t="n">
        <v>5978</v>
      </c>
      <c r="C33" s="5" t="n">
        <v>1224</v>
      </c>
    </row>
    <row r="34" spans="1:3">
      <c r="A34" s="4" t="s">
        <v>832</v>
      </c>
      <c r="B34" s="5" t="n">
        <v>5560</v>
      </c>
      <c r="C34" s="5" t="n">
        <v>4974</v>
      </c>
    </row>
    <row r="35" spans="1:3">
      <c r="A35" s="4" t="s">
        <v>65</v>
      </c>
      <c r="B35" s="5" t="n">
        <v>0</v>
      </c>
      <c r="C35" s="5" t="n">
        <v>0</v>
      </c>
    </row>
    <row r="36" spans="1:3">
      <c r="A36" s="4" t="s">
        <v>833</v>
      </c>
      <c r="B36" s="5" t="n">
        <v>29918</v>
      </c>
      <c r="C36" s="5" t="n">
        <v>26870</v>
      </c>
    </row>
    <row r="37" spans="1:3">
      <c r="A37" s="4" t="s">
        <v>834</v>
      </c>
      <c r="B37" s="5" t="n">
        <v>36825</v>
      </c>
      <c r="C37" s="5" t="n">
        <v>24253</v>
      </c>
    </row>
    <row r="38" spans="1:3">
      <c r="A38" s="3" t="s">
        <v>835</v>
      </c>
    </row>
    <row r="39" spans="1:3">
      <c r="A39" s="4" t="s">
        <v>471</v>
      </c>
      <c r="B39" s="5" t="n">
        <v>11749640</v>
      </c>
      <c r="C39" s="5" t="n">
        <v>7750059</v>
      </c>
    </row>
    <row r="40" spans="1:3">
      <c r="A40" s="4" t="s">
        <v>836</v>
      </c>
      <c r="B40" s="5" t="n">
        <v>7982</v>
      </c>
      <c r="C40" s="5" t="n">
        <v>6183</v>
      </c>
    </row>
    <row r="41" spans="1:3">
      <c r="A41" s="4" t="s">
        <v>79</v>
      </c>
      <c r="B41" s="5" t="n">
        <v>495933</v>
      </c>
      <c r="C41" s="5" t="n">
        <v>287450</v>
      </c>
    </row>
    <row r="42" spans="1:3">
      <c r="A42" s="4" t="s">
        <v>80</v>
      </c>
      <c r="B42" s="5" t="n">
        <v>222100</v>
      </c>
      <c r="C42" s="5" t="n">
        <v>138450</v>
      </c>
    </row>
    <row r="43" spans="1:3">
      <c r="A43" s="4" t="s">
        <v>81</v>
      </c>
      <c r="B43" s="5" t="n">
        <v>50225</v>
      </c>
      <c r="C43" s="5" t="n">
        <v>31370</v>
      </c>
    </row>
    <row r="44" spans="1:3">
      <c r="A44" s="4" t="s">
        <v>840</v>
      </c>
    </row>
    <row r="45" spans="1:3">
      <c r="A45" s="3" t="s">
        <v>829</v>
      </c>
    </row>
    <row r="46" spans="1:3">
      <c r="A46" s="4" t="s">
        <v>747</v>
      </c>
      <c r="B46" s="5" t="n">
        <v>0</v>
      </c>
      <c r="C46" s="5" t="n">
        <v>0</v>
      </c>
    </row>
    <row r="47" spans="1:3">
      <c r="A47" s="4" t="s">
        <v>841</v>
      </c>
    </row>
    <row r="48" spans="1:3">
      <c r="A48" s="3" t="s">
        <v>829</v>
      </c>
    </row>
    <row r="49" spans="1:3">
      <c r="A49" s="4" t="s">
        <v>747</v>
      </c>
      <c r="B49" s="5" t="n">
        <v>0</v>
      </c>
      <c r="C49" s="5" t="n">
        <v>0</v>
      </c>
    </row>
    <row r="50" spans="1:3">
      <c r="A50" s="4" t="s">
        <v>842</v>
      </c>
    </row>
    <row r="51" spans="1:3">
      <c r="A51" s="3" t="s">
        <v>831</v>
      </c>
    </row>
    <row r="52" spans="1:3">
      <c r="A52" s="4" t="s">
        <v>61</v>
      </c>
      <c r="B52" s="5" t="n">
        <v>0</v>
      </c>
      <c r="C52" s="5" t="n">
        <v>0</v>
      </c>
    </row>
    <row r="53" spans="1:3">
      <c r="A53" s="4" t="s">
        <v>62</v>
      </c>
      <c r="B53" s="5" t="n">
        <v>0</v>
      </c>
      <c r="C53" s="5" t="n">
        <v>0</v>
      </c>
    </row>
    <row r="54" spans="1:3">
      <c r="A54" s="4" t="s">
        <v>832</v>
      </c>
      <c r="B54" s="5" t="n">
        <v>0</v>
      </c>
      <c r="C54" s="5" t="n">
        <v>0</v>
      </c>
    </row>
    <row r="55" spans="1:3">
      <c r="A55" s="4" t="s">
        <v>65</v>
      </c>
      <c r="B55" s="5" t="n">
        <v>11664979</v>
      </c>
      <c r="C55" s="5" t="n">
        <v>7807823</v>
      </c>
    </row>
    <row r="56" spans="1:3">
      <c r="A56" s="4" t="s">
        <v>833</v>
      </c>
      <c r="B56" s="5" t="n">
        <v>0</v>
      </c>
      <c r="C56" s="5" t="n">
        <v>0</v>
      </c>
    </row>
    <row r="57" spans="1:3">
      <c r="A57" s="4" t="s">
        <v>834</v>
      </c>
      <c r="B57" s="5" t="n">
        <v>0</v>
      </c>
      <c r="C57" s="5" t="n">
        <v>0</v>
      </c>
    </row>
    <row r="58" spans="1:3">
      <c r="A58" s="3" t="s">
        <v>835</v>
      </c>
    </row>
    <row r="59" spans="1:3">
      <c r="A59" s="4" t="s">
        <v>471</v>
      </c>
      <c r="B59" s="5" t="n">
        <v>0</v>
      </c>
      <c r="C59" s="5" t="n">
        <v>0</v>
      </c>
    </row>
    <row r="60" spans="1:3">
      <c r="A60" s="4" t="s">
        <v>836</v>
      </c>
      <c r="B60" s="5" t="n">
        <v>0</v>
      </c>
      <c r="C60" s="5" t="n">
        <v>0</v>
      </c>
    </row>
    <row r="61" spans="1:3">
      <c r="A61" s="4" t="s">
        <v>79</v>
      </c>
      <c r="B61" s="5" t="n">
        <v>0</v>
      </c>
      <c r="C61" s="5" t="n">
        <v>0</v>
      </c>
    </row>
    <row r="62" spans="1:3">
      <c r="A62" s="4" t="s">
        <v>80</v>
      </c>
      <c r="B62" s="5" t="n">
        <v>0</v>
      </c>
      <c r="C62" s="5" t="n">
        <v>0</v>
      </c>
    </row>
    <row r="63" spans="1:3">
      <c r="A63" s="4" t="s">
        <v>81</v>
      </c>
      <c r="B63" s="5" t="n">
        <v>0</v>
      </c>
      <c r="C63" s="5" t="n">
        <v>0</v>
      </c>
    </row>
    <row r="64" spans="1:3">
      <c r="A64" s="4" t="s">
        <v>843</v>
      </c>
    </row>
    <row r="65" spans="1:3">
      <c r="A65" s="3" t="s">
        <v>829</v>
      </c>
    </row>
    <row r="66" spans="1:3">
      <c r="A66" s="4" t="s">
        <v>747</v>
      </c>
      <c r="B66" s="5" t="n">
        <v>0</v>
      </c>
      <c r="C66" s="5" t="n">
        <v>0</v>
      </c>
    </row>
    <row r="67" spans="1:3">
      <c r="A67" s="4" t="s">
        <v>844</v>
      </c>
    </row>
    <row r="68" spans="1:3">
      <c r="A68" s="3" t="s">
        <v>829</v>
      </c>
    </row>
    <row r="69" spans="1:3">
      <c r="A69" s="4" t="s">
        <v>747</v>
      </c>
      <c r="B69" s="5" t="n">
        <v>0</v>
      </c>
      <c r="C69" s="5" t="n">
        <v>0</v>
      </c>
    </row>
    <row r="70" spans="1:3">
      <c r="A70" s="4" t="s">
        <v>845</v>
      </c>
    </row>
    <row r="71" spans="1:3">
      <c r="A71" s="3" t="s">
        <v>831</v>
      </c>
    </row>
    <row r="72" spans="1:3">
      <c r="A72" s="4" t="s">
        <v>61</v>
      </c>
      <c r="B72" s="5" t="n">
        <v>570101</v>
      </c>
      <c r="C72" s="5" t="n">
        <v>130779</v>
      </c>
    </row>
    <row r="73" spans="1:3">
      <c r="A73" s="4" t="s">
        <v>62</v>
      </c>
      <c r="B73" s="5" t="n">
        <v>5715</v>
      </c>
      <c r="C73" s="5" t="n">
        <v>1225</v>
      </c>
    </row>
    <row r="74" spans="1:3">
      <c r="A74" s="4" t="s">
        <v>832</v>
      </c>
      <c r="B74" s="5" t="n">
        <v>5497</v>
      </c>
      <c r="C74" s="5" t="n">
        <v>4856</v>
      </c>
    </row>
    <row r="75" spans="1:3">
      <c r="A75" s="4" t="s">
        <v>65</v>
      </c>
      <c r="B75" s="5" t="n">
        <v>11544582</v>
      </c>
      <c r="C75" s="5" t="n">
        <v>7839695</v>
      </c>
    </row>
    <row r="76" spans="1:3">
      <c r="A76" s="4" t="s">
        <v>833</v>
      </c>
      <c r="B76" s="5" t="n">
        <v>29918</v>
      </c>
      <c r="C76" s="5" t="n">
        <v>26870</v>
      </c>
    </row>
    <row r="77" spans="1:3">
      <c r="A77" s="4" t="s">
        <v>834</v>
      </c>
      <c r="B77" s="5" t="n">
        <v>36825</v>
      </c>
      <c r="C77" s="5" t="n">
        <v>24253</v>
      </c>
    </row>
    <row r="78" spans="1:3">
      <c r="A78" s="3" t="s">
        <v>835</v>
      </c>
    </row>
    <row r="79" spans="1:3">
      <c r="A79" s="4" t="s">
        <v>471</v>
      </c>
      <c r="B79" s="5" t="n">
        <v>11727885</v>
      </c>
      <c r="C79" s="5" t="n">
        <v>7737794</v>
      </c>
    </row>
    <row r="80" spans="1:3">
      <c r="A80" s="4" t="s">
        <v>836</v>
      </c>
      <c r="B80" s="5" t="n">
        <v>7982</v>
      </c>
      <c r="C80" s="5" t="n">
        <v>6183</v>
      </c>
    </row>
    <row r="81" spans="1:3">
      <c r="A81" s="4" t="s">
        <v>79</v>
      </c>
      <c r="B81" s="5" t="n">
        <v>555000</v>
      </c>
      <c r="C81" s="5" t="n">
        <v>290000</v>
      </c>
    </row>
    <row r="82" spans="1:3">
      <c r="A82" s="4" t="s">
        <v>80</v>
      </c>
      <c r="B82" s="5" t="n">
        <v>212642</v>
      </c>
      <c r="C82" s="5" t="n">
        <v>137316</v>
      </c>
    </row>
    <row r="83" spans="1:3">
      <c r="A83" s="4" t="s">
        <v>81</v>
      </c>
      <c r="B83" s="5" t="n">
        <v>53775</v>
      </c>
      <c r="C83" s="5" t="n">
        <v>27852</v>
      </c>
    </row>
    <row r="84" spans="1:3">
      <c r="A84" s="4" t="s">
        <v>846</v>
      </c>
    </row>
    <row r="85" spans="1:3">
      <c r="A85" s="3" t="s">
        <v>829</v>
      </c>
    </row>
    <row r="86" spans="1:3">
      <c r="A86" s="4" t="s">
        <v>747</v>
      </c>
      <c r="B86" s="5" t="n">
        <v>0</v>
      </c>
      <c r="C86" s="5" t="n">
        <v>0</v>
      </c>
    </row>
    <row r="87" spans="1:3">
      <c r="A87" s="4" t="s">
        <v>847</v>
      </c>
    </row>
    <row r="88" spans="1:3">
      <c r="A88" s="3" t="s">
        <v>829</v>
      </c>
    </row>
    <row r="89" spans="1:3">
      <c r="A89" s="4" t="s">
        <v>747</v>
      </c>
      <c r="B89" s="5" t="n">
        <v>0</v>
      </c>
      <c r="C89" s="5" t="n">
        <v>0</v>
      </c>
    </row>
    <row r="90" spans="1:3">
      <c r="A90" s="4" t="s">
        <v>848</v>
      </c>
    </row>
    <row r="91" spans="1:3">
      <c r="A91" s="3" t="s">
        <v>831</v>
      </c>
    </row>
    <row r="92" spans="1:3">
      <c r="A92" s="4" t="s">
        <v>61</v>
      </c>
      <c r="B92" s="5" t="n">
        <v>570101</v>
      </c>
      <c r="C92" s="5" t="n">
        <v>130779</v>
      </c>
    </row>
    <row r="93" spans="1:3">
      <c r="A93" s="4" t="s">
        <v>62</v>
      </c>
      <c r="B93" s="5" t="n">
        <v>5978</v>
      </c>
      <c r="C93" s="5" t="n">
        <v>1224</v>
      </c>
    </row>
    <row r="94" spans="1:3">
      <c r="A94" s="4" t="s">
        <v>832</v>
      </c>
      <c r="B94" s="5" t="n">
        <v>5560</v>
      </c>
      <c r="C94" s="5" t="n">
        <v>4974</v>
      </c>
    </row>
    <row r="95" spans="1:3">
      <c r="A95" s="4" t="s">
        <v>65</v>
      </c>
      <c r="B95" s="5" t="n">
        <v>11664979</v>
      </c>
      <c r="C95" s="5" t="n">
        <v>7807823</v>
      </c>
    </row>
    <row r="96" spans="1:3">
      <c r="A96" s="4" t="s">
        <v>833</v>
      </c>
      <c r="B96" s="5" t="n">
        <v>29918</v>
      </c>
      <c r="C96" s="5" t="n">
        <v>26870</v>
      </c>
    </row>
    <row r="97" spans="1:3">
      <c r="A97" s="4" t="s">
        <v>834</v>
      </c>
      <c r="B97" s="5" t="n">
        <v>36825</v>
      </c>
      <c r="C97" s="5" t="n">
        <v>24253</v>
      </c>
    </row>
    <row r="98" spans="1:3">
      <c r="A98" s="3" t="s">
        <v>835</v>
      </c>
    </row>
    <row r="99" spans="1:3">
      <c r="A99" s="4" t="s">
        <v>471</v>
      </c>
      <c r="B99" s="5" t="n">
        <v>11749640</v>
      </c>
      <c r="C99" s="5" t="n">
        <v>7750059</v>
      </c>
    </row>
    <row r="100" spans="1:3">
      <c r="A100" s="4" t="s">
        <v>836</v>
      </c>
      <c r="B100" s="5" t="n">
        <v>7982</v>
      </c>
      <c r="C100" s="5" t="n">
        <v>6183</v>
      </c>
    </row>
    <row r="101" spans="1:3">
      <c r="A101" s="4" t="s">
        <v>79</v>
      </c>
      <c r="B101" s="5" t="n">
        <v>495933</v>
      </c>
      <c r="C101" s="5" t="n">
        <v>287450</v>
      </c>
    </row>
    <row r="102" spans="1:3">
      <c r="A102" s="4" t="s">
        <v>80</v>
      </c>
      <c r="B102" s="5" t="n">
        <v>222100</v>
      </c>
      <c r="C102" s="5" t="n">
        <v>138450</v>
      </c>
    </row>
    <row r="103" spans="1:3">
      <c r="A103" s="4" t="s">
        <v>81</v>
      </c>
      <c r="B103" s="5" t="n">
        <v>50225</v>
      </c>
      <c r="C103" s="5" t="n">
        <v>31370</v>
      </c>
    </row>
    <row r="104" spans="1:3">
      <c r="A104" s="4" t="s">
        <v>849</v>
      </c>
    </row>
    <row r="105" spans="1:3">
      <c r="A105" s="3" t="s">
        <v>829</v>
      </c>
    </row>
    <row r="106" spans="1:3">
      <c r="A106" s="4" t="s">
        <v>747</v>
      </c>
      <c r="B106" s="5" t="n">
        <v>0</v>
      </c>
      <c r="C106" s="5" t="n">
        <v>0</v>
      </c>
    </row>
    <row r="107" spans="1:3">
      <c r="A107" s="4" t="s">
        <v>850</v>
      </c>
    </row>
    <row r="108" spans="1:3">
      <c r="A108" s="3" t="s">
        <v>829</v>
      </c>
    </row>
    <row r="109" spans="1:3">
      <c r="A109" s="4" t="s">
        <v>747</v>
      </c>
      <c r="B109" s="6" t="n">
        <v>0</v>
      </c>
      <c r="C10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7</v>
      </c>
    </row>
    <row r="2" spans="1:3">
      <c r="A2" s="4" t="s">
        <v>852</v>
      </c>
    </row>
    <row r="3" spans="1:3">
      <c r="A3" s="3" t="s">
        <v>853</v>
      </c>
    </row>
    <row r="4" spans="1:3">
      <c r="A4" s="4" t="s">
        <v>854</v>
      </c>
      <c r="B4" s="6" t="n">
        <v>54552</v>
      </c>
      <c r="C4" s="6" t="n">
        <v>20306</v>
      </c>
    </row>
    <row r="5" spans="1:3">
      <c r="A5" s="4" t="s">
        <v>855</v>
      </c>
      <c r="B5" s="5" t="n">
        <v>1504</v>
      </c>
      <c r="C5" s="5" t="n">
        <v>822</v>
      </c>
    </row>
    <row r="6" spans="1:3">
      <c r="A6" s="4" t="s">
        <v>856</v>
      </c>
      <c r="B6" s="5" t="n">
        <v>0</v>
      </c>
      <c r="C6" s="5" t="n">
        <v>0</v>
      </c>
    </row>
    <row r="7" spans="1:3">
      <c r="A7" s="4" t="s">
        <v>857</v>
      </c>
    </row>
    <row r="8" spans="1:3">
      <c r="A8" s="3" t="s">
        <v>853</v>
      </c>
    </row>
    <row r="9" spans="1:3">
      <c r="A9" s="4" t="s">
        <v>854</v>
      </c>
      <c r="B9" s="5" t="n">
        <v>50500</v>
      </c>
      <c r="C9" s="5" t="n">
        <v>27500</v>
      </c>
    </row>
    <row r="10" spans="1:3">
      <c r="A10" s="4" t="s">
        <v>855</v>
      </c>
      <c r="B10" s="5" t="n">
        <v>37</v>
      </c>
      <c r="C10" s="5" t="n">
        <v>0</v>
      </c>
    </row>
    <row r="11" spans="1:3">
      <c r="A11" s="4" t="s">
        <v>856</v>
      </c>
      <c r="B11" s="5" t="n">
        <v>70</v>
      </c>
      <c r="C11" s="5" t="n">
        <v>226</v>
      </c>
    </row>
    <row r="12" spans="1:3">
      <c r="A12" s="4" t="s">
        <v>858</v>
      </c>
    </row>
    <row r="13" spans="1:3">
      <c r="A13" s="3" t="s">
        <v>853</v>
      </c>
    </row>
    <row r="14" spans="1:3">
      <c r="A14" s="4" t="s">
        <v>854</v>
      </c>
      <c r="B14" s="5" t="n">
        <v>240317</v>
      </c>
      <c r="C14" s="5" t="n">
        <v>25055</v>
      </c>
    </row>
    <row r="15" spans="1:3">
      <c r="A15" s="4" t="s">
        <v>855</v>
      </c>
      <c r="B15" s="5" t="n">
        <v>8397</v>
      </c>
      <c r="C15" s="5" t="n">
        <v>360</v>
      </c>
    </row>
    <row r="16" spans="1:3">
      <c r="A16" s="4" t="s">
        <v>856</v>
      </c>
      <c r="B16" s="5" t="n">
        <v>0</v>
      </c>
      <c r="C16" s="5" t="n">
        <v>108</v>
      </c>
    </row>
    <row r="17" spans="1:3">
      <c r="A17" s="4" t="s">
        <v>859</v>
      </c>
    </row>
    <row r="18" spans="1:3">
      <c r="A18" s="3" t="s">
        <v>853</v>
      </c>
    </row>
    <row r="19" spans="1:3">
      <c r="A19" s="4" t="s">
        <v>854</v>
      </c>
      <c r="B19" s="5" t="n">
        <v>240317</v>
      </c>
      <c r="C19" s="5" t="n">
        <v>25055</v>
      </c>
    </row>
    <row r="20" spans="1:3">
      <c r="A20" s="4" t="s">
        <v>855</v>
      </c>
      <c r="B20" s="5" t="n">
        <v>0</v>
      </c>
      <c r="C20" s="5" t="n">
        <v>109</v>
      </c>
    </row>
    <row r="21" spans="1:3">
      <c r="A21" s="4" t="s">
        <v>856</v>
      </c>
      <c r="B21" s="6" t="n">
        <v>9077</v>
      </c>
      <c r="C21" s="6" t="n">
        <v>4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14</v>
      </c>
    </row>
    <row r="2" spans="1:2">
      <c r="A2" s="3" t="s">
        <v>853</v>
      </c>
    </row>
    <row r="3" spans="1:2">
      <c r="A3" s="4" t="s">
        <v>861</v>
      </c>
      <c r="B3" s="6" t="n">
        <v>5872</v>
      </c>
    </row>
    <row r="4" spans="1:2">
      <c r="A4" s="4" t="s">
        <v>862</v>
      </c>
      <c r="B4" s="5" t="n">
        <v>2637</v>
      </c>
    </row>
    <row r="5" spans="1:2">
      <c r="A5" s="4" t="s">
        <v>863</v>
      </c>
    </row>
    <row r="6" spans="1:2">
      <c r="A6" s="3" t="s">
        <v>853</v>
      </c>
    </row>
    <row r="7" spans="1:2">
      <c r="A7" s="4" t="s">
        <v>864</v>
      </c>
      <c r="B7" s="6" t="n">
        <v>8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7</v>
      </c>
      <c r="B1" s="2" t="s">
        <v>100</v>
      </c>
    </row>
    <row r="2" spans="1:9">
      <c r="B2" s="2" t="s">
        <v>2</v>
      </c>
      <c r="C2" s="2" t="s">
        <v>198</v>
      </c>
      <c r="D2" s="2" t="s">
        <v>199</v>
      </c>
      <c r="E2" s="2" t="s">
        <v>101</v>
      </c>
      <c r="F2" s="2" t="s">
        <v>200</v>
      </c>
      <c r="G2" s="2" t="s">
        <v>201</v>
      </c>
      <c r="H2" s="2" t="s">
        <v>57</v>
      </c>
      <c r="I2" s="2" t="s">
        <v>202</v>
      </c>
    </row>
    <row r="3" spans="1:9">
      <c r="A3" s="3" t="s">
        <v>203</v>
      </c>
    </row>
    <row r="4" spans="1:9">
      <c r="A4" s="4" t="s">
        <v>204</v>
      </c>
      <c r="B4" s="7" t="n">
        <v>0.25</v>
      </c>
      <c r="C4" s="7" t="n">
        <v>0.25</v>
      </c>
      <c r="D4" s="7" t="n">
        <v>0.25</v>
      </c>
      <c r="E4" s="7" t="n">
        <v>0.14</v>
      </c>
      <c r="F4" s="7" t="n">
        <v>0.14</v>
      </c>
      <c r="G4" s="7" t="n">
        <v>0.12</v>
      </c>
    </row>
    <row r="5" spans="1:9">
      <c r="A5" s="4" t="s">
        <v>205</v>
      </c>
      <c r="D5" s="6" t="n">
        <v>804</v>
      </c>
      <c r="F5" s="6" t="n">
        <v>209</v>
      </c>
    </row>
    <row r="6" spans="1:9">
      <c r="A6" s="4" t="s">
        <v>206</v>
      </c>
      <c r="B6" s="7" t="n">
        <v>0.01</v>
      </c>
      <c r="C6" s="7" t="n">
        <v>0.01</v>
      </c>
      <c r="D6" s="7" t="n">
        <v>0.01</v>
      </c>
      <c r="E6" s="7" t="n">
        <v>0.01</v>
      </c>
      <c r="F6" s="7" t="n">
        <v>0.01</v>
      </c>
      <c r="G6" s="7" t="n">
        <v>0.01</v>
      </c>
      <c r="H6" s="7" t="n">
        <v>0.01</v>
      </c>
      <c r="I6" s="7" t="n">
        <v>0.01</v>
      </c>
    </row>
    <row r="7" spans="1:9">
      <c r="A7" s="4" t="s">
        <v>207</v>
      </c>
      <c r="B7" s="5" t="n">
        <v>100000000</v>
      </c>
      <c r="C7" s="5" t="n">
        <v>100000000</v>
      </c>
      <c r="D7" s="5" t="n">
        <v>100000000</v>
      </c>
      <c r="E7" s="5" t="n">
        <v>100000000</v>
      </c>
      <c r="F7" s="5" t="n">
        <v>100000000</v>
      </c>
      <c r="G7" s="5" t="n">
        <v>100000000</v>
      </c>
      <c r="H7" s="5" t="n">
        <v>100000000</v>
      </c>
      <c r="I7" s="5" t="n">
        <v>100000000</v>
      </c>
    </row>
    <row r="8" spans="1:9">
      <c r="A8" s="4" t="s">
        <v>208</v>
      </c>
      <c r="B8" s="7" t="n">
        <v>0.01</v>
      </c>
      <c r="C8" s="7" t="n">
        <v>0.01</v>
      </c>
      <c r="D8" s="7" t="n">
        <v>0.01</v>
      </c>
      <c r="E8" s="7" t="n">
        <v>0.01</v>
      </c>
      <c r="F8" s="7" t="n">
        <v>0.01</v>
      </c>
      <c r="G8" s="7" t="n">
        <v>0.01</v>
      </c>
      <c r="H8" s="7" t="n">
        <v>0.01</v>
      </c>
      <c r="I8" s="7" t="n">
        <v>0.01</v>
      </c>
    </row>
    <row r="9" spans="1:9">
      <c r="A9" s="4" t="s">
        <v>209</v>
      </c>
      <c r="B9" s="5" t="n">
        <v>10000000</v>
      </c>
      <c r="C9" s="5" t="n">
        <v>10000000</v>
      </c>
      <c r="D9" s="5" t="n">
        <v>10000000</v>
      </c>
      <c r="E9" s="5" t="n">
        <v>10000000</v>
      </c>
      <c r="F9" s="5" t="n">
        <v>10000000</v>
      </c>
      <c r="G9" s="5" t="n">
        <v>10000000</v>
      </c>
      <c r="H9" s="5" t="n">
        <v>10000000</v>
      </c>
      <c r="I9" s="5" t="n">
        <v>10000000</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100</v>
      </c>
      <c r="D1" s="2" t="s">
        <v>1</v>
      </c>
    </row>
    <row r="2" spans="1:5">
      <c r="B2" s="2" t="s">
        <v>2</v>
      </c>
      <c r="C2" s="2" t="s">
        <v>101</v>
      </c>
      <c r="D2" s="2" t="s">
        <v>2</v>
      </c>
      <c r="E2" s="2" t="s">
        <v>101</v>
      </c>
    </row>
    <row r="3" spans="1:5">
      <c r="A3" s="4" t="s">
        <v>852</v>
      </c>
    </row>
    <row r="4" spans="1:5">
      <c r="A4" s="3" t="s">
        <v>853</v>
      </c>
    </row>
    <row r="5" spans="1:5">
      <c r="A5" s="4" t="s">
        <v>866</v>
      </c>
      <c r="B5" s="6" t="n">
        <v>126</v>
      </c>
      <c r="C5" s="6" t="n">
        <v>906</v>
      </c>
      <c r="D5" s="6" t="n">
        <v>682</v>
      </c>
      <c r="E5" s="6" t="n">
        <v>906</v>
      </c>
    </row>
    <row r="6" spans="1:5">
      <c r="A6" s="4" t="s">
        <v>857</v>
      </c>
    </row>
    <row r="7" spans="1:5">
      <c r="A7" s="3" t="s">
        <v>853</v>
      </c>
    </row>
    <row r="8" spans="1:5">
      <c r="A8" s="4" t="s">
        <v>866</v>
      </c>
      <c r="B8" s="6" t="n">
        <v>61</v>
      </c>
      <c r="C8" s="6" t="n">
        <v>110</v>
      </c>
      <c r="D8" s="6" t="n">
        <v>156</v>
      </c>
      <c r="E8" s="6" t="n">
        <v>1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25"/>
    <col customWidth="1" max="7" min="7" width="14"/>
  </cols>
  <sheetData>
    <row r="1" spans="1:7">
      <c r="A1" s="1" t="s">
        <v>867</v>
      </c>
      <c r="B1" s="2" t="s">
        <v>689</v>
      </c>
      <c r="C1" s="2" t="s">
        <v>868</v>
      </c>
      <c r="D1" s="2" t="s">
        <v>2</v>
      </c>
      <c r="E1" s="2" t="s">
        <v>101</v>
      </c>
      <c r="F1" s="2" t="s">
        <v>2</v>
      </c>
      <c r="G1" s="2" t="s">
        <v>101</v>
      </c>
    </row>
    <row r="2" spans="1:7">
      <c r="A2" s="3" t="s">
        <v>869</v>
      </c>
    </row>
    <row r="3" spans="1:7">
      <c r="A3" s="4" t="s">
        <v>870</v>
      </c>
      <c r="D3" s="6" t="n">
        <v>1910</v>
      </c>
      <c r="E3" s="6" t="n">
        <v>1541</v>
      </c>
      <c r="F3" s="6" t="n">
        <v>5834</v>
      </c>
      <c r="G3" s="6" t="n">
        <v>4496</v>
      </c>
    </row>
    <row r="4" spans="1:7">
      <c r="A4" s="4" t="s">
        <v>871</v>
      </c>
      <c r="D4" s="5" t="n">
        <v>13260</v>
      </c>
      <c r="F4" s="6" t="n">
        <v>13260</v>
      </c>
    </row>
    <row r="5" spans="1:7">
      <c r="A5" s="4" t="s">
        <v>872</v>
      </c>
      <c r="F5" s="4" t="s">
        <v>873</v>
      </c>
    </row>
    <row r="6" spans="1:7">
      <c r="A6" s="4" t="s">
        <v>874</v>
      </c>
      <c r="F6" s="6" t="n">
        <v>7752</v>
      </c>
      <c r="G6" s="5" t="n">
        <v>7960</v>
      </c>
    </row>
    <row r="7" spans="1:7">
      <c r="A7" s="4" t="s">
        <v>875</v>
      </c>
    </row>
    <row r="8" spans="1:7">
      <c r="A8" s="3" t="s">
        <v>869</v>
      </c>
    </row>
    <row r="9" spans="1:7">
      <c r="A9" s="4" t="s">
        <v>876</v>
      </c>
      <c r="D9" s="6" t="n">
        <v>11</v>
      </c>
      <c r="E9" s="6" t="n">
        <v>-19</v>
      </c>
      <c r="F9" s="6" t="n">
        <v>21</v>
      </c>
      <c r="G9" s="6" t="n">
        <v>-632</v>
      </c>
    </row>
    <row r="10" spans="1:7">
      <c r="A10" s="4" t="s">
        <v>877</v>
      </c>
    </row>
    <row r="11" spans="1:7">
      <c r="A11" s="3" t="s">
        <v>869</v>
      </c>
    </row>
    <row r="12" spans="1:7">
      <c r="A12" s="4" t="s">
        <v>878</v>
      </c>
      <c r="C12" s="5" t="n">
        <v>1500000</v>
      </c>
    </row>
    <row r="13" spans="1:7">
      <c r="A13" s="4" t="s">
        <v>879</v>
      </c>
      <c r="C13" s="5" t="n">
        <v>2300000</v>
      </c>
    </row>
    <row r="14" spans="1:7">
      <c r="A14" s="4" t="s">
        <v>880</v>
      </c>
      <c r="D14" s="5" t="n">
        <v>1435222</v>
      </c>
      <c r="F14" s="5" t="n">
        <v>1435222</v>
      </c>
    </row>
    <row r="15" spans="1:7">
      <c r="A15" s="4" t="s">
        <v>881</v>
      </c>
    </row>
    <row r="16" spans="1:7">
      <c r="A16" s="3" t="s">
        <v>869</v>
      </c>
    </row>
    <row r="17" spans="1:7">
      <c r="A17" s="4" t="s">
        <v>882</v>
      </c>
      <c r="F17" s="4" t="s">
        <v>883</v>
      </c>
    </row>
    <row r="18" spans="1:7">
      <c r="A18" s="4" t="s">
        <v>884</v>
      </c>
    </row>
    <row r="19" spans="1:7">
      <c r="A19" s="3" t="s">
        <v>869</v>
      </c>
    </row>
    <row r="20" spans="1:7">
      <c r="A20" s="4" t="s">
        <v>882</v>
      </c>
      <c r="F20" s="4" t="s">
        <v>885</v>
      </c>
    </row>
    <row r="21" spans="1:7">
      <c r="A21" s="4" t="s">
        <v>886</v>
      </c>
    </row>
    <row r="22" spans="1:7">
      <c r="A22" s="3" t="s">
        <v>869</v>
      </c>
    </row>
    <row r="23" spans="1:7">
      <c r="A23" s="4" t="s">
        <v>882</v>
      </c>
      <c r="B23" s="4" t="s">
        <v>8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88</v>
      </c>
      <c r="B1" s="2" t="s">
        <v>1</v>
      </c>
    </row>
    <row r="2" spans="1:3">
      <c r="B2" s="2" t="s">
        <v>2</v>
      </c>
      <c r="C2" s="2" t="s">
        <v>101</v>
      </c>
    </row>
    <row r="3" spans="1:3">
      <c r="A3" s="3" t="s">
        <v>889</v>
      </c>
    </row>
    <row r="4" spans="1:3">
      <c r="A4" s="4" t="s">
        <v>890</v>
      </c>
      <c r="B4" s="5" t="n">
        <v>252903</v>
      </c>
      <c r="C4" s="5" t="n">
        <v>242056</v>
      </c>
    </row>
    <row r="5" spans="1:3">
      <c r="A5" s="4" t="s">
        <v>891</v>
      </c>
      <c r="B5" s="5" t="n">
        <v>70248</v>
      </c>
    </row>
    <row r="6" spans="1:3">
      <c r="A6" s="4" t="s">
        <v>892</v>
      </c>
      <c r="B6" s="5" t="n">
        <v>138608</v>
      </c>
      <c r="C6" s="5" t="n">
        <v>127712</v>
      </c>
    </row>
    <row r="7" spans="1:3">
      <c r="A7" s="4" t="s">
        <v>893</v>
      </c>
      <c r="B7" s="5" t="n">
        <v>-143516</v>
      </c>
      <c r="C7" s="5" t="n">
        <v>-111520</v>
      </c>
    </row>
    <row r="8" spans="1:3">
      <c r="A8" s="4" t="s">
        <v>894</v>
      </c>
      <c r="B8" s="5" t="n">
        <v>-13615</v>
      </c>
      <c r="C8" s="5" t="n">
        <v>-3845</v>
      </c>
    </row>
    <row r="9" spans="1:3">
      <c r="A9" s="4" t="s">
        <v>895</v>
      </c>
      <c r="B9" s="5" t="n">
        <v>304628</v>
      </c>
      <c r="C9" s="5" t="n">
        <v>254403</v>
      </c>
    </row>
    <row r="10" spans="1:3">
      <c r="A10" s="3" t="s">
        <v>896</v>
      </c>
    </row>
    <row r="11" spans="1:3">
      <c r="A11" s="4" t="s">
        <v>897</v>
      </c>
      <c r="B11" s="7" t="n">
        <v>62.81</v>
      </c>
      <c r="C11" s="7" t="n">
        <v>49.17</v>
      </c>
    </row>
    <row r="12" spans="1:3">
      <c r="A12" s="4" t="s">
        <v>898</v>
      </c>
      <c r="B12" s="8" t="n">
        <v>45.77</v>
      </c>
    </row>
    <row r="13" spans="1:3">
      <c r="A13" s="4" t="s">
        <v>899</v>
      </c>
      <c r="B13" s="8" t="n">
        <v>51.14</v>
      </c>
      <c r="C13" s="8" t="n">
        <v>72.09</v>
      </c>
    </row>
    <row r="14" spans="1:3">
      <c r="A14" s="4" t="s">
        <v>900</v>
      </c>
      <c r="B14" s="8" t="n">
        <v>54.66</v>
      </c>
      <c r="C14" s="8" t="n">
        <v>44.33</v>
      </c>
    </row>
    <row r="15" spans="1:3">
      <c r="A15" s="4" t="s">
        <v>901</v>
      </c>
      <c r="B15" s="8" t="n">
        <v>46.55</v>
      </c>
      <c r="C15" s="8" t="n">
        <v>64.47</v>
      </c>
    </row>
    <row r="16" spans="1:3">
      <c r="A16" s="4" t="s">
        <v>902</v>
      </c>
      <c r="B16" s="7" t="n">
        <v>58.14</v>
      </c>
      <c r="C16" s="7" t="n">
        <v>62.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903</v>
      </c>
      <c r="B1" s="2" t="s">
        <v>904</v>
      </c>
    </row>
    <row r="2" spans="1:2">
      <c r="A2" s="3" t="s">
        <v>869</v>
      </c>
    </row>
    <row r="3" spans="1:2">
      <c r="A3" s="4" t="s">
        <v>905</v>
      </c>
      <c r="B3" s="5" t="n">
        <v>304628</v>
      </c>
    </row>
    <row r="4" spans="1:2">
      <c r="A4" s="4" t="s">
        <v>906</v>
      </c>
    </row>
    <row r="5" spans="1:2">
      <c r="A5" s="3" t="s">
        <v>869</v>
      </c>
    </row>
    <row r="6" spans="1:2">
      <c r="A6" s="4" t="s">
        <v>905</v>
      </c>
      <c r="B6" s="5" t="n">
        <v>117548</v>
      </c>
    </row>
    <row r="7" spans="1:2">
      <c r="A7" s="4" t="s">
        <v>907</v>
      </c>
    </row>
    <row r="8" spans="1:2">
      <c r="A8" s="3" t="s">
        <v>869</v>
      </c>
    </row>
    <row r="9" spans="1:2">
      <c r="A9" s="4" t="s">
        <v>905</v>
      </c>
      <c r="B9" s="5" t="n">
        <v>100901</v>
      </c>
    </row>
    <row r="10" spans="1:2">
      <c r="A10" s="4" t="s">
        <v>908</v>
      </c>
    </row>
    <row r="11" spans="1:2">
      <c r="A11" s="3" t="s">
        <v>869</v>
      </c>
    </row>
    <row r="12" spans="1:2">
      <c r="A12" s="4" t="s">
        <v>905</v>
      </c>
      <c r="B12" s="5" t="n">
        <v>64639</v>
      </c>
    </row>
    <row r="13" spans="1:2">
      <c r="A13" s="4" t="s">
        <v>909</v>
      </c>
    </row>
    <row r="14" spans="1:2">
      <c r="A14" s="3" t="s">
        <v>869</v>
      </c>
    </row>
    <row r="15" spans="1:2">
      <c r="A15" s="4" t="s">
        <v>905</v>
      </c>
      <c r="B15" s="5" t="n">
        <v>19460</v>
      </c>
    </row>
    <row r="16" spans="1:2">
      <c r="A16" s="4" t="s">
        <v>910</v>
      </c>
    </row>
    <row r="17" spans="1:2">
      <c r="A17" s="3" t="s">
        <v>869</v>
      </c>
    </row>
    <row r="18" spans="1:2">
      <c r="A18" s="4" t="s">
        <v>905</v>
      </c>
      <c r="B18" s="5" t="n">
        <v>20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57</v>
      </c>
    </row>
    <row r="2" spans="1:3">
      <c r="A2" s="4" t="s">
        <v>912</v>
      </c>
    </row>
    <row r="3" spans="1:3">
      <c r="A3" s="3" t="s">
        <v>913</v>
      </c>
    </row>
    <row r="4" spans="1:3">
      <c r="A4" s="4" t="s">
        <v>914</v>
      </c>
      <c r="B4" s="6" t="n">
        <v>1464698</v>
      </c>
      <c r="C4" s="6" t="n">
        <v>1072156</v>
      </c>
    </row>
    <row r="5" spans="1:3">
      <c r="A5" s="4" t="s">
        <v>915</v>
      </c>
      <c r="B5" s="4" t="s">
        <v>916</v>
      </c>
      <c r="C5" s="4" t="s">
        <v>917</v>
      </c>
    </row>
    <row r="6" spans="1:3">
      <c r="A6" s="4" t="s">
        <v>918</v>
      </c>
      <c r="B6" s="6" t="n">
        <v>1338856</v>
      </c>
      <c r="C6" s="6" t="n">
        <v>681686</v>
      </c>
    </row>
    <row r="7" spans="1:3">
      <c r="A7" s="4" t="s">
        <v>919</v>
      </c>
      <c r="B7" s="4" t="s">
        <v>920</v>
      </c>
      <c r="C7" s="4" t="s">
        <v>921</v>
      </c>
    </row>
    <row r="8" spans="1:3">
      <c r="A8" s="3" t="s">
        <v>922</v>
      </c>
    </row>
    <row r="9" spans="1:3">
      <c r="A9" s="4" t="s">
        <v>914</v>
      </c>
      <c r="B9" s="6" t="n">
        <v>1256251</v>
      </c>
      <c r="C9" s="6" t="n">
        <v>887354</v>
      </c>
    </row>
    <row r="10" spans="1:3">
      <c r="A10" s="4" t="s">
        <v>915</v>
      </c>
      <c r="B10" s="4" t="s">
        <v>923</v>
      </c>
      <c r="C10" s="4" t="s">
        <v>924</v>
      </c>
    </row>
    <row r="11" spans="1:3">
      <c r="A11" s="4" t="s">
        <v>918</v>
      </c>
      <c r="B11" s="6" t="n">
        <v>1083836</v>
      </c>
      <c r="C11" s="6" t="n">
        <v>511264</v>
      </c>
    </row>
    <row r="12" spans="1:3">
      <c r="A12" s="4" t="s">
        <v>919</v>
      </c>
      <c r="B12" s="4" t="s">
        <v>925</v>
      </c>
      <c r="C12" s="4" t="s">
        <v>926</v>
      </c>
    </row>
    <row r="13" spans="1:3">
      <c r="A13" s="3" t="s">
        <v>927</v>
      </c>
    </row>
    <row r="14" spans="1:3">
      <c r="A14" s="4" t="s">
        <v>914</v>
      </c>
      <c r="B14" s="6" t="n">
        <v>1200651</v>
      </c>
      <c r="C14" s="6" t="n">
        <v>856754</v>
      </c>
    </row>
    <row r="15" spans="1:3">
      <c r="A15" s="4" t="s">
        <v>915</v>
      </c>
      <c r="B15" s="4" t="s">
        <v>928</v>
      </c>
      <c r="C15" s="4" t="s">
        <v>929</v>
      </c>
    </row>
    <row r="16" spans="1:3">
      <c r="A16" s="4" t="s">
        <v>918</v>
      </c>
      <c r="B16" s="6" t="n">
        <v>892571</v>
      </c>
      <c r="C16" s="6" t="n">
        <v>383448</v>
      </c>
    </row>
    <row r="17" spans="1:3">
      <c r="A17" s="4" t="s">
        <v>919</v>
      </c>
      <c r="B17" s="4" t="s">
        <v>930</v>
      </c>
      <c r="C17" s="4" t="s">
        <v>931</v>
      </c>
    </row>
    <row r="18" spans="1:3">
      <c r="A18" s="3" t="s">
        <v>932</v>
      </c>
    </row>
    <row r="19" spans="1:3">
      <c r="A19" s="4" t="s">
        <v>914</v>
      </c>
      <c r="B19" s="6" t="n">
        <v>1256251</v>
      </c>
      <c r="C19" s="6" t="n">
        <v>887354</v>
      </c>
    </row>
    <row r="20" spans="1:3">
      <c r="A20" s="4" t="s">
        <v>915</v>
      </c>
      <c r="B20" s="4" t="s">
        <v>933</v>
      </c>
      <c r="C20" s="4" t="s">
        <v>934</v>
      </c>
    </row>
    <row r="21" spans="1:3">
      <c r="A21" s="4" t="s">
        <v>918</v>
      </c>
      <c r="B21" s="6" t="n">
        <v>545598</v>
      </c>
      <c r="C21" s="6" t="n">
        <v>370727</v>
      </c>
    </row>
    <row r="22" spans="1:3">
      <c r="A22" s="4" t="s">
        <v>919</v>
      </c>
      <c r="B22" s="4" t="s">
        <v>935</v>
      </c>
      <c r="C22" s="4" t="s">
        <v>935</v>
      </c>
    </row>
    <row r="23" spans="1:3">
      <c r="A23" s="4" t="s">
        <v>936</v>
      </c>
    </row>
    <row r="24" spans="1:3">
      <c r="A24" s="3" t="s">
        <v>913</v>
      </c>
    </row>
    <row r="25" spans="1:3">
      <c r="A25" s="4" t="s">
        <v>914</v>
      </c>
      <c r="B25" s="6" t="n">
        <v>1514218</v>
      </c>
      <c r="C25" s="6" t="n">
        <v>1054783</v>
      </c>
    </row>
    <row r="26" spans="1:3">
      <c r="A26" s="4" t="s">
        <v>915</v>
      </c>
      <c r="B26" s="4" t="s">
        <v>937</v>
      </c>
      <c r="C26" s="4" t="s">
        <v>938</v>
      </c>
    </row>
    <row r="27" spans="1:3">
      <c r="A27" s="4" t="s">
        <v>918</v>
      </c>
      <c r="B27" s="6" t="n">
        <v>1338517</v>
      </c>
      <c r="C27" s="6" t="n">
        <v>681004</v>
      </c>
    </row>
    <row r="28" spans="1:3">
      <c r="A28" s="4" t="s">
        <v>919</v>
      </c>
      <c r="B28" s="4" t="s">
        <v>920</v>
      </c>
      <c r="C28" s="4" t="s">
        <v>921</v>
      </c>
    </row>
    <row r="29" spans="1:3">
      <c r="A29" s="4" t="s">
        <v>939</v>
      </c>
      <c r="B29" s="6" t="n">
        <v>1274778</v>
      </c>
      <c r="C29" s="6" t="n">
        <v>851255</v>
      </c>
    </row>
    <row r="30" spans="1:3">
      <c r="A30" s="4" t="s">
        <v>940</v>
      </c>
      <c r="B30" s="4" t="s">
        <v>941</v>
      </c>
      <c r="C30" s="4" t="s">
        <v>941</v>
      </c>
    </row>
    <row r="31" spans="1:3">
      <c r="A31" s="3" t="s">
        <v>922</v>
      </c>
    </row>
    <row r="32" spans="1:3">
      <c r="A32" s="4" t="s">
        <v>914</v>
      </c>
      <c r="B32" s="6" t="n">
        <v>1463771</v>
      </c>
      <c r="C32" s="6" t="n">
        <v>1009981</v>
      </c>
    </row>
    <row r="33" spans="1:3">
      <c r="A33" s="4" t="s">
        <v>915</v>
      </c>
      <c r="B33" s="4" t="s">
        <v>942</v>
      </c>
      <c r="C33" s="4" t="s">
        <v>943</v>
      </c>
    </row>
    <row r="34" spans="1:3">
      <c r="A34" s="4" t="s">
        <v>918</v>
      </c>
      <c r="B34" s="6" t="n">
        <v>1083561</v>
      </c>
      <c r="C34" s="6" t="n">
        <v>510753</v>
      </c>
    </row>
    <row r="35" spans="1:3">
      <c r="A35" s="4" t="s">
        <v>919</v>
      </c>
      <c r="B35" s="4" t="s">
        <v>925</v>
      </c>
      <c r="C35" s="4" t="s">
        <v>926</v>
      </c>
    </row>
    <row r="36" spans="1:3">
      <c r="A36" s="4" t="s">
        <v>939</v>
      </c>
      <c r="B36" s="6" t="n">
        <v>1019822</v>
      </c>
      <c r="C36" s="6" t="n">
        <v>681004</v>
      </c>
    </row>
    <row r="37" spans="1:3">
      <c r="A37" s="4" t="s">
        <v>940</v>
      </c>
      <c r="B37" s="4" t="s">
        <v>921</v>
      </c>
      <c r="C37" s="4" t="s">
        <v>921</v>
      </c>
    </row>
    <row r="38" spans="1:3">
      <c r="A38" s="3" t="s">
        <v>927</v>
      </c>
    </row>
    <row r="39" spans="1:3">
      <c r="A39" s="4" t="s">
        <v>914</v>
      </c>
      <c r="B39" s="6" t="n">
        <v>1463771</v>
      </c>
      <c r="C39" s="6" t="n">
        <v>1009981</v>
      </c>
    </row>
    <row r="40" spans="1:3">
      <c r="A40" s="4" t="s">
        <v>915</v>
      </c>
      <c r="B40" s="4" t="s">
        <v>942</v>
      </c>
      <c r="C40" s="4" t="s">
        <v>943</v>
      </c>
    </row>
    <row r="41" spans="1:3">
      <c r="A41" s="4" t="s">
        <v>918</v>
      </c>
      <c r="B41" s="6" t="n">
        <v>892344</v>
      </c>
      <c r="C41" s="6" t="n">
        <v>383065</v>
      </c>
    </row>
    <row r="42" spans="1:3">
      <c r="A42" s="4" t="s">
        <v>919</v>
      </c>
      <c r="B42" s="4" t="s">
        <v>930</v>
      </c>
      <c r="C42" s="4" t="s">
        <v>931</v>
      </c>
    </row>
    <row r="43" spans="1:3">
      <c r="A43" s="4" t="s">
        <v>939</v>
      </c>
      <c r="B43" s="6" t="n">
        <v>828606</v>
      </c>
      <c r="C43" s="6" t="n">
        <v>553316</v>
      </c>
    </row>
    <row r="44" spans="1:3">
      <c r="A44" s="4" t="s">
        <v>940</v>
      </c>
      <c r="B44" s="4" t="s">
        <v>944</v>
      </c>
      <c r="C44" s="4" t="s">
        <v>944</v>
      </c>
    </row>
    <row r="45" spans="1:3">
      <c r="A45" s="3" t="s">
        <v>932</v>
      </c>
    </row>
    <row r="46" spans="1:3">
      <c r="A46" s="4" t="s">
        <v>914</v>
      </c>
      <c r="B46" s="6" t="n">
        <v>1463771</v>
      </c>
      <c r="C46" s="6" t="n">
        <v>1009981</v>
      </c>
    </row>
    <row r="47" spans="1:3">
      <c r="A47" s="4" t="s">
        <v>915</v>
      </c>
      <c r="B47" s="4" t="s">
        <v>945</v>
      </c>
      <c r="C47" s="4" t="s">
        <v>946</v>
      </c>
    </row>
    <row r="48" spans="1:3">
      <c r="A48" s="4" t="s">
        <v>918</v>
      </c>
      <c r="B48" s="6" t="n">
        <v>545448</v>
      </c>
      <c r="C48" s="6" t="n">
        <v>370412</v>
      </c>
    </row>
    <row r="49" spans="1:3">
      <c r="A49" s="4" t="s">
        <v>919</v>
      </c>
      <c r="B49" s="4" t="s">
        <v>935</v>
      </c>
      <c r="C49" s="4" t="s">
        <v>935</v>
      </c>
    </row>
    <row r="50" spans="1:3">
      <c r="A50" s="4" t="s">
        <v>939</v>
      </c>
      <c r="B50" s="6" t="n">
        <v>681810</v>
      </c>
      <c r="C50" s="6" t="n">
        <v>463015</v>
      </c>
    </row>
    <row r="51" spans="1:3">
      <c r="A51" s="4" t="s">
        <v>940</v>
      </c>
      <c r="B51" s="4" t="s">
        <v>947</v>
      </c>
      <c r="C51" s="4" t="s">
        <v>9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 customWidth="1" max="6" min="6" width="21"/>
    <col customWidth="1" max="7" min="7" width="21"/>
  </cols>
  <sheetData>
    <row r="1" spans="1:7">
      <c r="A1" s="1" t="s">
        <v>948</v>
      </c>
      <c r="B1" s="2" t="s">
        <v>949</v>
      </c>
      <c r="C1" s="2" t="s">
        <v>414</v>
      </c>
      <c r="D1" s="2" t="s">
        <v>950</v>
      </c>
      <c r="E1" s="2" t="s">
        <v>414</v>
      </c>
      <c r="F1" s="2" t="s">
        <v>950</v>
      </c>
      <c r="G1" s="2" t="s">
        <v>526</v>
      </c>
    </row>
    <row r="2" spans="1:7">
      <c r="A2" s="3" t="s">
        <v>691</v>
      </c>
    </row>
    <row r="3" spans="1:7">
      <c r="A3" s="4" t="s">
        <v>71</v>
      </c>
      <c r="C3" s="6" t="n">
        <v>994021</v>
      </c>
      <c r="E3" s="6" t="n">
        <v>994021</v>
      </c>
      <c r="G3" s="6" t="n">
        <v>721797</v>
      </c>
    </row>
    <row r="4" spans="1:7">
      <c r="A4" s="4" t="s">
        <v>951</v>
      </c>
      <c r="C4" s="5" t="n">
        <v>9465</v>
      </c>
      <c r="D4" s="6" t="n">
        <v>1682</v>
      </c>
      <c r="E4" s="5" t="n">
        <v>28175</v>
      </c>
      <c r="F4" s="6" t="n">
        <v>5671</v>
      </c>
    </row>
    <row r="5" spans="1:7">
      <c r="A5" s="4" t="s">
        <v>262</v>
      </c>
      <c r="E5" s="5" t="n">
        <v>-804</v>
      </c>
      <c r="F5" s="6" t="n">
        <v>-209</v>
      </c>
    </row>
    <row r="6" spans="1:7">
      <c r="A6" s="4" t="s">
        <v>429</v>
      </c>
    </row>
    <row r="7" spans="1:7">
      <c r="A7" s="3" t="s">
        <v>691</v>
      </c>
    </row>
    <row r="8" spans="1:7">
      <c r="A8" s="4" t="s">
        <v>952</v>
      </c>
      <c r="B8" s="4" t="s">
        <v>953</v>
      </c>
    </row>
    <row r="9" spans="1:7">
      <c r="A9" s="4" t="s">
        <v>954</v>
      </c>
      <c r="B9" s="5" t="n">
        <v>32</v>
      </c>
    </row>
    <row r="10" spans="1:7">
      <c r="A10" s="4" t="s">
        <v>955</v>
      </c>
      <c r="B10" s="5" t="n">
        <v>13179748</v>
      </c>
    </row>
    <row r="11" spans="1:7">
      <c r="A11" s="4" t="s">
        <v>71</v>
      </c>
      <c r="B11" s="6" t="n">
        <v>270583</v>
      </c>
      <c r="C11" s="5" t="n">
        <v>272224</v>
      </c>
      <c r="E11" s="5" t="n">
        <v>272224</v>
      </c>
    </row>
    <row r="12" spans="1:7">
      <c r="A12" s="4" t="s">
        <v>951</v>
      </c>
      <c r="C12" s="6" t="n">
        <v>10217</v>
      </c>
      <c r="E12" s="5" t="n">
        <v>33503</v>
      </c>
      <c r="G12" s="6" t="n">
        <v>1560</v>
      </c>
    </row>
    <row r="13" spans="1:7">
      <c r="A13" s="4" t="s">
        <v>262</v>
      </c>
      <c r="E13" s="6" t="n">
        <v>-804</v>
      </c>
    </row>
    <row r="14" spans="1:7">
      <c r="A14" s="4" t="s">
        <v>956</v>
      </c>
      <c r="B14" s="5" t="n">
        <v>2478144</v>
      </c>
    </row>
    <row r="15" spans="1:7">
      <c r="A15" s="4" t="s">
        <v>957</v>
      </c>
      <c r="B15" s="5" t="n">
        <v>2573355</v>
      </c>
    </row>
    <row r="16" spans="1:7">
      <c r="A16" s="4" t="s">
        <v>958</v>
      </c>
      <c r="B16" s="6" t="n">
        <v>952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689</v>
      </c>
      <c r="C1" s="2" t="s">
        <v>2</v>
      </c>
      <c r="D1" s="2" t="s">
        <v>101</v>
      </c>
      <c r="E1" s="2" t="s">
        <v>57</v>
      </c>
    </row>
    <row r="2" spans="1:5">
      <c r="A2" s="3" t="s">
        <v>960</v>
      </c>
    </row>
    <row r="3" spans="1:5">
      <c r="A3" s="4" t="s">
        <v>71</v>
      </c>
      <c r="C3" s="6" t="n">
        <v>994021</v>
      </c>
      <c r="E3" s="6" t="n">
        <v>721797</v>
      </c>
    </row>
    <row r="4" spans="1:5">
      <c r="A4" s="3" t="s">
        <v>961</v>
      </c>
    </row>
    <row r="5" spans="1:5">
      <c r="A5" s="4" t="s">
        <v>962</v>
      </c>
      <c r="C5" s="5" t="n">
        <v>601872</v>
      </c>
      <c r="D5" s="6" t="n">
        <v>157263</v>
      </c>
    </row>
    <row r="6" spans="1:5">
      <c r="A6" s="4" t="s">
        <v>475</v>
      </c>
      <c r="C6" s="5" t="n">
        <v>9</v>
      </c>
      <c r="D6" s="6" t="n">
        <v>31016</v>
      </c>
    </row>
    <row r="7" spans="1:5">
      <c r="A7" s="4" t="s">
        <v>429</v>
      </c>
    </row>
    <row r="8" spans="1:5">
      <c r="A8" s="3" t="s">
        <v>960</v>
      </c>
    </row>
    <row r="9" spans="1:5">
      <c r="A9" s="4" t="s">
        <v>61</v>
      </c>
      <c r="B9" s="6" t="n">
        <v>39913</v>
      </c>
      <c r="C9" s="5" t="n">
        <v>39913</v>
      </c>
    </row>
    <row r="10" spans="1:5">
      <c r="A10" s="4" t="s">
        <v>62</v>
      </c>
      <c r="B10" s="5" t="n">
        <v>262</v>
      </c>
      <c r="C10" s="5" t="n">
        <v>262</v>
      </c>
    </row>
    <row r="11" spans="1:5">
      <c r="A11" s="4" t="s">
        <v>464</v>
      </c>
      <c r="B11" s="5" t="n">
        <v>561052</v>
      </c>
      <c r="C11" s="5" t="n">
        <v>561052</v>
      </c>
    </row>
    <row r="12" spans="1:5">
      <c r="A12" s="4" t="s">
        <v>465</v>
      </c>
      <c r="B12" s="5" t="n">
        <v>27794</v>
      </c>
      <c r="C12" s="5" t="n">
        <v>27794</v>
      </c>
    </row>
    <row r="13" spans="1:5">
      <c r="A13" s="4" t="s">
        <v>466</v>
      </c>
      <c r="B13" s="5" t="n">
        <v>2788159</v>
      </c>
      <c r="C13" s="5" t="n">
        <v>2789868</v>
      </c>
    </row>
    <row r="14" spans="1:5">
      <c r="A14" s="4" t="s">
        <v>458</v>
      </c>
      <c r="B14" s="5" t="n">
        <v>65786</v>
      </c>
      <c r="C14" s="5" t="n">
        <v>65786</v>
      </c>
    </row>
    <row r="15" spans="1:5">
      <c r="A15" s="4" t="s">
        <v>67</v>
      </c>
      <c r="B15" s="5" t="n">
        <v>1710</v>
      </c>
      <c r="C15" s="5" t="n">
        <v>1829</v>
      </c>
    </row>
    <row r="16" spans="1:5">
      <c r="A16" s="4" t="s">
        <v>71</v>
      </c>
      <c r="B16" s="5" t="n">
        <v>270583</v>
      </c>
      <c r="C16" s="5" t="n">
        <v>272224</v>
      </c>
    </row>
    <row r="17" spans="1:5">
      <c r="A17" s="4" t="s">
        <v>467</v>
      </c>
      <c r="B17" s="5" t="n">
        <v>71518</v>
      </c>
      <c r="C17" s="5" t="n">
        <v>71518</v>
      </c>
    </row>
    <row r="18" spans="1:5">
      <c r="A18" s="4" t="s">
        <v>468</v>
      </c>
      <c r="B18" s="5" t="n">
        <v>80837</v>
      </c>
      <c r="C18" s="5" t="n">
        <v>80837</v>
      </c>
    </row>
    <row r="19" spans="1:5">
      <c r="A19" s="4" t="s">
        <v>73</v>
      </c>
      <c r="B19" s="5" t="n">
        <v>31517</v>
      </c>
      <c r="C19" s="5" t="n">
        <v>31987</v>
      </c>
    </row>
    <row r="20" spans="1:5">
      <c r="A20" s="4" t="s">
        <v>469</v>
      </c>
      <c r="B20" s="5" t="n">
        <v>3939131</v>
      </c>
      <c r="C20" s="5" t="n">
        <v>3943070</v>
      </c>
    </row>
    <row r="21" spans="1:5">
      <c r="A21" s="3" t="s">
        <v>963</v>
      </c>
    </row>
    <row r="22" spans="1:5">
      <c r="A22" s="4" t="s">
        <v>466</v>
      </c>
      <c r="C22" s="5" t="n">
        <v>1709</v>
      </c>
    </row>
    <row r="23" spans="1:5">
      <c r="A23" s="4" t="s">
        <v>67</v>
      </c>
      <c r="C23" s="5" t="n">
        <v>119</v>
      </c>
    </row>
    <row r="24" spans="1:5">
      <c r="A24" s="4" t="s">
        <v>71</v>
      </c>
      <c r="C24" s="5" t="n">
        <v>1641</v>
      </c>
    </row>
    <row r="25" spans="1:5">
      <c r="A25" s="4" t="s">
        <v>73</v>
      </c>
      <c r="C25" s="5" t="n">
        <v>470</v>
      </c>
    </row>
    <row r="26" spans="1:5">
      <c r="A26" s="4" t="s">
        <v>74</v>
      </c>
      <c r="C26" s="5" t="n">
        <v>3939</v>
      </c>
    </row>
    <row r="27" spans="1:5">
      <c r="A27" s="4" t="s">
        <v>82</v>
      </c>
      <c r="C27" s="5" t="n">
        <v>3939</v>
      </c>
    </row>
    <row r="28" spans="1:5">
      <c r="A28" s="4" t="s">
        <v>83</v>
      </c>
      <c r="C28" s="5" t="n">
        <v>3939</v>
      </c>
    </row>
    <row r="29" spans="1:5">
      <c r="A29" s="3" t="s">
        <v>961</v>
      </c>
    </row>
    <row r="30" spans="1:5">
      <c r="A30" s="4" t="s">
        <v>471</v>
      </c>
      <c r="B30" s="5" t="n">
        <v>3108810</v>
      </c>
      <c r="C30" s="5" t="n">
        <v>3108810</v>
      </c>
    </row>
    <row r="31" spans="1:5">
      <c r="A31" s="4" t="s">
        <v>472</v>
      </c>
      <c r="B31" s="5" t="n">
        <v>8475</v>
      </c>
      <c r="C31" s="5" t="n">
        <v>8475</v>
      </c>
    </row>
    <row r="32" spans="1:5">
      <c r="A32" s="4" t="s">
        <v>79</v>
      </c>
      <c r="B32" s="5" t="n">
        <v>142653</v>
      </c>
      <c r="C32" s="5" t="n">
        <v>142653</v>
      </c>
    </row>
    <row r="33" spans="1:5">
      <c r="A33" s="4" t="s">
        <v>80</v>
      </c>
      <c r="B33" s="5" t="n">
        <v>40000</v>
      </c>
      <c r="C33" s="5" t="n">
        <v>40000</v>
      </c>
    </row>
    <row r="34" spans="1:5">
      <c r="A34" s="4" t="s">
        <v>81</v>
      </c>
      <c r="B34" s="5" t="n">
        <v>25774</v>
      </c>
      <c r="C34" s="5" t="n">
        <v>25774</v>
      </c>
    </row>
    <row r="35" spans="1:5">
      <c r="A35" s="4" t="s">
        <v>82</v>
      </c>
      <c r="B35" s="5" t="n">
        <v>11538</v>
      </c>
      <c r="C35" s="5" t="n">
        <v>15477</v>
      </c>
    </row>
    <row r="36" spans="1:5">
      <c r="A36" s="4" t="s">
        <v>473</v>
      </c>
      <c r="B36" s="5" t="n">
        <v>3337250</v>
      </c>
      <c r="C36" s="5" t="n">
        <v>3341189</v>
      </c>
    </row>
    <row r="37" spans="1:5">
      <c r="A37" s="4" t="s">
        <v>962</v>
      </c>
      <c r="B37" s="6" t="n">
        <v>600022</v>
      </c>
      <c r="C37" s="5" t="n">
        <v>600022</v>
      </c>
    </row>
    <row r="38" spans="1:5">
      <c r="A38" s="4" t="s">
        <v>964</v>
      </c>
      <c r="B38" s="5" t="n">
        <v>13179748</v>
      </c>
    </row>
    <row r="39" spans="1:5">
      <c r="A39" s="4" t="s">
        <v>965</v>
      </c>
      <c r="B39" s="7" t="n">
        <v>45.77</v>
      </c>
    </row>
    <row r="40" spans="1:5">
      <c r="A40" s="4" t="s">
        <v>475</v>
      </c>
      <c r="B40" s="6" t="n">
        <v>9</v>
      </c>
      <c r="C40" s="5" t="n">
        <v>9</v>
      </c>
    </row>
    <row r="41" spans="1:5">
      <c r="A41" s="4" t="s">
        <v>966</v>
      </c>
    </row>
    <row r="42" spans="1:5">
      <c r="A42" s="3" t="s">
        <v>961</v>
      </c>
    </row>
    <row r="43" spans="1:5">
      <c r="A43" s="4" t="s">
        <v>964</v>
      </c>
      <c r="B43" s="5" t="n">
        <v>13109500</v>
      </c>
    </row>
    <row r="44" spans="1:5">
      <c r="A44" s="4" t="s">
        <v>967</v>
      </c>
    </row>
    <row r="45" spans="1:5">
      <c r="A45" s="3" t="s">
        <v>961</v>
      </c>
    </row>
    <row r="46" spans="1:5">
      <c r="A46" s="4" t="s">
        <v>962</v>
      </c>
      <c r="B46" s="6" t="n">
        <v>1850</v>
      </c>
      <c r="C46" s="6" t="n">
        <v>1850</v>
      </c>
    </row>
    <row r="47" spans="1:5">
      <c r="A47" s="4" t="s">
        <v>964</v>
      </c>
      <c r="B47" s="5" t="n">
        <v>702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8</v>
      </c>
      <c r="B1" s="2" t="s">
        <v>100</v>
      </c>
      <c r="C1" s="2" t="s">
        <v>1</v>
      </c>
    </row>
    <row r="2" spans="1:3">
      <c r="B2" s="2" t="s">
        <v>101</v>
      </c>
      <c r="C2" s="2" t="s">
        <v>101</v>
      </c>
    </row>
    <row r="3" spans="1:3">
      <c r="A3" s="3" t="s">
        <v>691</v>
      </c>
    </row>
    <row r="4" spans="1:3">
      <c r="A4" s="4" t="s">
        <v>969</v>
      </c>
      <c r="B4" s="6" t="n">
        <v>154070</v>
      </c>
      <c r="C4" s="6" t="n">
        <v>426697</v>
      </c>
    </row>
    <row r="5" spans="1:3">
      <c r="A5" s="4" t="s">
        <v>970</v>
      </c>
      <c r="B5" s="5" t="n">
        <v>21021</v>
      </c>
      <c r="C5" s="5" t="n">
        <v>54934</v>
      </c>
    </row>
    <row r="6" spans="1:3">
      <c r="A6" s="4" t="s">
        <v>971</v>
      </c>
      <c r="B6" s="5" t="n">
        <v>175091</v>
      </c>
      <c r="C6" s="5" t="n">
        <v>481631</v>
      </c>
    </row>
    <row r="7" spans="1:3">
      <c r="A7" s="4" t="s">
        <v>144</v>
      </c>
      <c r="B7" s="6" t="n">
        <v>54722</v>
      </c>
      <c r="C7" s="6" t="n">
        <v>148304</v>
      </c>
    </row>
    <row r="8" spans="1:3">
      <c r="A8" s="4" t="s">
        <v>145</v>
      </c>
      <c r="B8" s="7" t="n">
        <v>1.25</v>
      </c>
      <c r="C8" s="7" t="n">
        <v>3.5</v>
      </c>
    </row>
    <row r="9" spans="1:3">
      <c r="A9" s="4" t="s">
        <v>146</v>
      </c>
      <c r="B9" s="7" t="n">
        <v>1.25</v>
      </c>
      <c r="C9" s="7" t="n">
        <v>3.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973</v>
      </c>
      <c r="C1" s="2" t="s">
        <v>974</v>
      </c>
    </row>
    <row r="2" spans="1:3">
      <c r="A2" s="3" t="s">
        <v>975</v>
      </c>
    </row>
    <row r="3" spans="1:3">
      <c r="A3" s="4" t="s">
        <v>976</v>
      </c>
      <c r="B3" s="7" t="n">
        <v>0.25</v>
      </c>
    </row>
    <row r="4" spans="1:3">
      <c r="A4" s="4" t="s">
        <v>977</v>
      </c>
    </row>
    <row r="5" spans="1:3">
      <c r="A5" s="3" t="s">
        <v>975</v>
      </c>
    </row>
    <row r="6" spans="1:3">
      <c r="A6" s="4" t="s">
        <v>978</v>
      </c>
      <c r="C6" s="6" t="n">
        <v>306000</v>
      </c>
    </row>
    <row r="7" spans="1:3">
      <c r="A7" s="4" t="s">
        <v>979</v>
      </c>
      <c r="C7" s="5" t="n">
        <v>4700</v>
      </c>
    </row>
    <row r="8" spans="1:3">
      <c r="A8" s="4" t="s">
        <v>980</v>
      </c>
      <c r="C8" s="6" t="n">
        <v>1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01</v>
      </c>
    </row>
    <row r="3" spans="1:3">
      <c r="A3" s="3" t="s">
        <v>211</v>
      </c>
    </row>
    <row r="4" spans="1:3">
      <c r="A4" s="4" t="s">
        <v>144</v>
      </c>
      <c r="B4" s="6" t="n">
        <v>142500</v>
      </c>
      <c r="C4" s="6" t="n">
        <v>94295</v>
      </c>
    </row>
    <row r="5" spans="1:3">
      <c r="A5" s="3" t="s">
        <v>212</v>
      </c>
    </row>
    <row r="6" spans="1:3">
      <c r="A6" s="4" t="s">
        <v>213</v>
      </c>
      <c r="B6" s="5" t="n">
        <v>8679</v>
      </c>
      <c r="C6" s="5" t="n">
        <v>6324</v>
      </c>
    </row>
    <row r="7" spans="1:3">
      <c r="A7" s="4" t="s">
        <v>214</v>
      </c>
      <c r="B7" s="5" t="n">
        <v>-35228</v>
      </c>
      <c r="C7" s="5" t="n">
        <v>-9386</v>
      </c>
    </row>
    <row r="8" spans="1:3">
      <c r="A8" s="4" t="s">
        <v>215</v>
      </c>
      <c r="B8" s="5" t="n">
        <v>9705</v>
      </c>
      <c r="C8" s="5" t="n">
        <v>4243</v>
      </c>
    </row>
    <row r="9" spans="1:3">
      <c r="A9" s="4" t="s">
        <v>216</v>
      </c>
      <c r="B9" s="5" t="n">
        <v>2053</v>
      </c>
      <c r="C9" s="5" t="n">
        <v>2768</v>
      </c>
    </row>
    <row r="10" spans="1:3">
      <c r="A10" s="4" t="s">
        <v>217</v>
      </c>
      <c r="B10" s="5" t="n">
        <v>475</v>
      </c>
      <c r="C10" s="5" t="n">
        <v>475</v>
      </c>
    </row>
    <row r="11" spans="1:3">
      <c r="A11" s="4" t="s">
        <v>171</v>
      </c>
      <c r="B11" s="5" t="n">
        <v>5834</v>
      </c>
      <c r="C11" s="5" t="n">
        <v>4496</v>
      </c>
    </row>
    <row r="12" spans="1:3">
      <c r="A12" s="4" t="s">
        <v>218</v>
      </c>
      <c r="B12" s="5" t="n">
        <v>21</v>
      </c>
      <c r="C12" s="5" t="n">
        <v>-632</v>
      </c>
    </row>
    <row r="13" spans="1:3">
      <c r="A13" s="4" t="s">
        <v>219</v>
      </c>
      <c r="B13" s="5" t="n">
        <v>-645</v>
      </c>
      <c r="C13" s="5" t="n">
        <v>-538</v>
      </c>
    </row>
    <row r="14" spans="1:3">
      <c r="A14" s="4" t="s">
        <v>220</v>
      </c>
      <c r="B14" s="5" t="n">
        <v>-265</v>
      </c>
      <c r="C14" s="5" t="n">
        <v>349</v>
      </c>
    </row>
    <row r="15" spans="1:3">
      <c r="A15" s="4" t="s">
        <v>221</v>
      </c>
      <c r="B15" s="5" t="n">
        <v>585</v>
      </c>
      <c r="C15" s="5" t="n">
        <v>-123</v>
      </c>
    </row>
    <row r="16" spans="1:3">
      <c r="A16" s="4" t="s">
        <v>121</v>
      </c>
      <c r="B16" s="5" t="n">
        <v>-6779</v>
      </c>
      <c r="C16" s="5" t="n">
        <v>0</v>
      </c>
    </row>
    <row r="17" spans="1:3">
      <c r="A17" s="4" t="s">
        <v>122</v>
      </c>
      <c r="B17" s="5" t="n">
        <v>-1549</v>
      </c>
      <c r="C17" s="5" t="n">
        <v>0</v>
      </c>
    </row>
    <row r="18" spans="1:3">
      <c r="A18" s="4" t="s">
        <v>222</v>
      </c>
      <c r="B18" s="5" t="n">
        <v>-851</v>
      </c>
      <c r="C18" s="5" t="n">
        <v>-213</v>
      </c>
    </row>
    <row r="19" spans="1:3">
      <c r="A19" s="4" t="s">
        <v>137</v>
      </c>
      <c r="B19" s="5" t="n">
        <v>1424</v>
      </c>
      <c r="C19" s="5" t="n">
        <v>85</v>
      </c>
    </row>
    <row r="20" spans="1:3">
      <c r="A20" s="4" t="s">
        <v>223</v>
      </c>
      <c r="B20" s="5" t="n">
        <v>1173</v>
      </c>
      <c r="C20" s="5" t="n">
        <v>0</v>
      </c>
    </row>
    <row r="21" spans="1:3">
      <c r="A21" s="4" t="s">
        <v>224</v>
      </c>
      <c r="B21" s="5" t="n">
        <v>11615</v>
      </c>
      <c r="C21" s="5" t="n">
        <v>2130</v>
      </c>
    </row>
    <row r="22" spans="1:3">
      <c r="A22" s="4" t="s">
        <v>115</v>
      </c>
      <c r="B22" s="5" t="n">
        <v>13196</v>
      </c>
      <c r="C22" s="5" t="n">
        <v>6950</v>
      </c>
    </row>
    <row r="23" spans="1:3">
      <c r="A23" s="4" t="s">
        <v>126</v>
      </c>
      <c r="B23" s="5" t="n">
        <v>-4135</v>
      </c>
      <c r="C23" s="5" t="n">
        <v>-2328</v>
      </c>
    </row>
    <row r="24" spans="1:3">
      <c r="A24" s="4" t="s">
        <v>225</v>
      </c>
      <c r="B24" s="5" t="n">
        <v>-10970</v>
      </c>
      <c r="C24" s="5" t="n">
        <v>-10354</v>
      </c>
    </row>
    <row r="25" spans="1:3">
      <c r="A25" s="4" t="s">
        <v>226</v>
      </c>
      <c r="B25" s="5" t="n">
        <v>-301869</v>
      </c>
      <c r="C25" s="5" t="n">
        <v>-293756</v>
      </c>
    </row>
    <row r="26" spans="1:3">
      <c r="A26" s="4" t="s">
        <v>227</v>
      </c>
      <c r="B26" s="5" t="n">
        <v>312637</v>
      </c>
      <c r="C26" s="5" t="n">
        <v>315582</v>
      </c>
    </row>
    <row r="27" spans="1:3">
      <c r="A27" s="4" t="s">
        <v>228</v>
      </c>
      <c r="B27" s="5" t="n">
        <v>-17988</v>
      </c>
      <c r="C27" s="5" t="n">
        <v>-15883</v>
      </c>
    </row>
    <row r="28" spans="1:3">
      <c r="A28" s="4" t="s">
        <v>229</v>
      </c>
      <c r="B28" s="5" t="n">
        <v>9271</v>
      </c>
      <c r="C28" s="5" t="n">
        <v>1121</v>
      </c>
    </row>
    <row r="29" spans="1:3">
      <c r="A29" s="4" t="s">
        <v>230</v>
      </c>
      <c r="B29" s="5" t="n">
        <v>138889</v>
      </c>
      <c r="C29" s="5" t="n">
        <v>105605</v>
      </c>
    </row>
    <row r="30" spans="1:3">
      <c r="A30" s="3" t="s">
        <v>231</v>
      </c>
    </row>
    <row r="31" spans="1:3">
      <c r="A31" s="4" t="s">
        <v>232</v>
      </c>
      <c r="B31" s="5" t="n">
        <v>5328060</v>
      </c>
      <c r="C31" s="5" t="n">
        <v>2213168</v>
      </c>
    </row>
    <row r="32" spans="1:3">
      <c r="A32" s="4" t="s">
        <v>233</v>
      </c>
      <c r="B32" s="5" t="n">
        <v>189704</v>
      </c>
      <c r="C32" s="5" t="n">
        <v>42727</v>
      </c>
    </row>
    <row r="33" spans="1:3">
      <c r="A33" s="4" t="s">
        <v>234</v>
      </c>
      <c r="B33" s="5" t="n">
        <v>-5321693</v>
      </c>
      <c r="C33" s="5" t="n">
        <v>-2249373</v>
      </c>
    </row>
    <row r="34" spans="1:3">
      <c r="A34" s="4" t="s">
        <v>235</v>
      </c>
      <c r="B34" s="5" t="n">
        <v>-5701</v>
      </c>
      <c r="C34" s="5" t="n">
        <v>0</v>
      </c>
    </row>
    <row r="35" spans="1:3">
      <c r="A35" s="4" t="s">
        <v>236</v>
      </c>
      <c r="B35" s="5" t="n">
        <v>1473</v>
      </c>
      <c r="C35" s="5" t="n">
        <v>11760</v>
      </c>
    </row>
    <row r="36" spans="1:3">
      <c r="A36" s="4" t="s">
        <v>237</v>
      </c>
      <c r="B36" s="5" t="n">
        <v>90025</v>
      </c>
      <c r="C36" s="5" t="n">
        <v>0</v>
      </c>
    </row>
    <row r="37" spans="1:3">
      <c r="A37" s="4" t="s">
        <v>238</v>
      </c>
      <c r="B37" s="5" t="n">
        <v>387</v>
      </c>
      <c r="C37" s="5" t="n">
        <v>0</v>
      </c>
    </row>
    <row r="38" spans="1:3">
      <c r="A38" s="4" t="s">
        <v>239</v>
      </c>
      <c r="B38" s="5" t="n">
        <v>0</v>
      </c>
      <c r="C38" s="5" t="n">
        <v>-5000</v>
      </c>
    </row>
    <row r="39" spans="1:3">
      <c r="A39" s="4" t="s">
        <v>240</v>
      </c>
      <c r="B39" s="5" t="n">
        <v>-9397</v>
      </c>
      <c r="C39" s="5" t="n">
        <v>-6144</v>
      </c>
    </row>
    <row r="40" spans="1:3">
      <c r="A40" s="4" t="s">
        <v>241</v>
      </c>
      <c r="B40" s="5" t="n">
        <v>34788</v>
      </c>
      <c r="C40" s="5" t="n">
        <v>12606</v>
      </c>
    </row>
    <row r="41" spans="1:3">
      <c r="A41" s="4" t="s">
        <v>242</v>
      </c>
      <c r="B41" s="5" t="n">
        <v>-486692</v>
      </c>
      <c r="C41" s="5" t="n">
        <v>-587348</v>
      </c>
    </row>
    <row r="42" spans="1:3">
      <c r="A42" s="4" t="s">
        <v>243</v>
      </c>
      <c r="B42" s="5" t="n">
        <v>-8430885</v>
      </c>
      <c r="C42" s="5" t="n">
        <v>-3869234</v>
      </c>
    </row>
    <row r="43" spans="1:3">
      <c r="A43" s="4" t="s">
        <v>244</v>
      </c>
      <c r="B43" s="5" t="n">
        <v>7940525</v>
      </c>
      <c r="C43" s="5" t="n">
        <v>3883661</v>
      </c>
    </row>
    <row r="44" spans="1:3">
      <c r="A44" s="4" t="s">
        <v>245</v>
      </c>
      <c r="B44" s="5" t="n">
        <v>-26693</v>
      </c>
      <c r="C44" s="5" t="n">
        <v>-24497</v>
      </c>
    </row>
    <row r="45" spans="1:3">
      <c r="A45" s="4" t="s">
        <v>246</v>
      </c>
      <c r="B45" s="5" t="n">
        <v>2100</v>
      </c>
      <c r="C45" s="5" t="n">
        <v>14479</v>
      </c>
    </row>
    <row r="46" spans="1:3">
      <c r="A46" s="4" t="s">
        <v>247</v>
      </c>
      <c r="B46" s="5" t="n">
        <v>6987</v>
      </c>
      <c r="C46" s="5" t="n">
        <v>3054</v>
      </c>
    </row>
    <row r="47" spans="1:3">
      <c r="A47" s="4" t="s">
        <v>248</v>
      </c>
      <c r="B47" s="5" t="n">
        <v>39913</v>
      </c>
      <c r="C47" s="5" t="n">
        <v>44723</v>
      </c>
    </row>
    <row r="48" spans="1:3">
      <c r="A48" s="4" t="s">
        <v>249</v>
      </c>
      <c r="B48" s="5" t="n">
        <v>-9</v>
      </c>
      <c r="C48" s="5" t="n">
        <v>-31016</v>
      </c>
    </row>
    <row r="49" spans="1:3">
      <c r="A49" s="4" t="s">
        <v>250</v>
      </c>
      <c r="B49" s="5" t="n">
        <v>-144</v>
      </c>
      <c r="C49" s="5" t="n">
        <v>0</v>
      </c>
    </row>
    <row r="50" spans="1:3">
      <c r="A50" s="4" t="s">
        <v>251</v>
      </c>
      <c r="B50" s="5" t="n">
        <v>-25163</v>
      </c>
      <c r="C50" s="5" t="n">
        <v>0</v>
      </c>
    </row>
    <row r="51" spans="1:3">
      <c r="A51" s="4" t="s">
        <v>252</v>
      </c>
      <c r="B51" s="5" t="n">
        <v>-672415</v>
      </c>
      <c r="C51" s="5" t="n">
        <v>-546434</v>
      </c>
    </row>
    <row r="52" spans="1:3">
      <c r="A52" s="3" t="s">
        <v>253</v>
      </c>
    </row>
    <row r="53" spans="1:3">
      <c r="A53" s="4" t="s">
        <v>254</v>
      </c>
      <c r="B53" s="5" t="n">
        <v>615655</v>
      </c>
      <c r="C53" s="5" t="n">
        <v>375045</v>
      </c>
    </row>
    <row r="54" spans="1:3">
      <c r="A54" s="4" t="s">
        <v>255</v>
      </c>
      <c r="B54" s="5" t="n">
        <v>284872</v>
      </c>
      <c r="C54" s="5" t="n">
        <v>181907</v>
      </c>
    </row>
    <row r="55" spans="1:3">
      <c r="A55" s="4" t="s">
        <v>256</v>
      </c>
      <c r="B55" s="5" t="n">
        <v>1600000</v>
      </c>
      <c r="C55" s="5" t="n">
        <v>1110000</v>
      </c>
    </row>
    <row r="56" spans="1:3">
      <c r="A56" s="4" t="s">
        <v>257</v>
      </c>
      <c r="B56" s="5" t="n">
        <v>-1477653</v>
      </c>
      <c r="C56" s="5" t="n">
        <v>-1355667</v>
      </c>
    </row>
    <row r="57" spans="1:3">
      <c r="A57" s="4" t="s">
        <v>258</v>
      </c>
      <c r="B57" s="5" t="n">
        <v>56000</v>
      </c>
      <c r="C57" s="5" t="n">
        <v>0</v>
      </c>
    </row>
    <row r="58" spans="1:3">
      <c r="A58" s="4" t="s">
        <v>259</v>
      </c>
      <c r="B58" s="5" t="n">
        <v>-21000</v>
      </c>
      <c r="C58" s="5" t="n">
        <v>0</v>
      </c>
    </row>
    <row r="59" spans="1:3">
      <c r="A59" s="4" t="s">
        <v>260</v>
      </c>
      <c r="B59" s="5" t="n">
        <v>0</v>
      </c>
      <c r="C59" s="5" t="n">
        <v>463</v>
      </c>
    </row>
    <row r="60" spans="1:3">
      <c r="A60" s="4" t="s">
        <v>261</v>
      </c>
      <c r="B60" s="5" t="n">
        <v>-51651</v>
      </c>
      <c r="C60" s="5" t="n">
        <v>0</v>
      </c>
    </row>
    <row r="61" spans="1:3">
      <c r="A61" s="4" t="s">
        <v>262</v>
      </c>
      <c r="B61" s="5" t="n">
        <v>-804</v>
      </c>
      <c r="C61" s="5" t="n">
        <v>-209</v>
      </c>
    </row>
    <row r="62" spans="1:3">
      <c r="A62" s="4" t="s">
        <v>263</v>
      </c>
      <c r="B62" s="5" t="n">
        <v>-32571</v>
      </c>
      <c r="C62" s="5" t="n">
        <v>-11642</v>
      </c>
    </row>
    <row r="63" spans="1:3">
      <c r="A63" s="4" t="s">
        <v>264</v>
      </c>
      <c r="B63" s="5" t="n">
        <v>972848</v>
      </c>
      <c r="C63" s="5" t="n">
        <v>299897</v>
      </c>
    </row>
    <row r="64" spans="1:3">
      <c r="A64" s="4" t="s">
        <v>265</v>
      </c>
      <c r="B64" s="5" t="n">
        <v>439322</v>
      </c>
      <c r="C64" s="5" t="n">
        <v>-140932</v>
      </c>
    </row>
    <row r="65" spans="1:3">
      <c r="A65" s="4" t="s">
        <v>266</v>
      </c>
      <c r="B65" s="5" t="n">
        <v>130779</v>
      </c>
      <c r="C65" s="5" t="n">
        <v>431102</v>
      </c>
    </row>
    <row r="66" spans="1:3">
      <c r="A66" s="4" t="s">
        <v>267</v>
      </c>
      <c r="B66" s="6" t="n">
        <v>570101</v>
      </c>
      <c r="C66" s="6" t="n">
        <v>290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3:53:04Z</dcterms:created>
  <dcterms:modified xmlns:dcterms="http://purl.org/dc/terms/" xmlns:xsi="http://www.w3.org/2001/XMLSchema-instance" xsi:type="dcterms:W3CDTF">2019-10-24T13:53:04Z</dcterms:modified>
</cp:coreProperties>
</file>